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Accu" sheetId="5" state="visible" r:id="rId5"/>
    <sheet xmlns:r="http://schemas.openxmlformats.org/officeDocument/2006/relationships" name="Consolidated Statements of Acc6"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Consolidated Statements of Equi" sheetId="11" state="visible" r:id="rId11"/>
    <sheet xmlns:r="http://schemas.openxmlformats.org/officeDocument/2006/relationships" name="Consolidated Statements of Eq12" sheetId="12" state="visible" r:id="rId12"/>
    <sheet xmlns:r="http://schemas.openxmlformats.org/officeDocument/2006/relationships" name="Nature of Operations" sheetId="13" state="visible" r:id="rId13"/>
    <sheet xmlns:r="http://schemas.openxmlformats.org/officeDocument/2006/relationships" name="Accounting Policies" sheetId="14" state="visible" r:id="rId14"/>
    <sheet xmlns:r="http://schemas.openxmlformats.org/officeDocument/2006/relationships" name="Segment Reporting and Geographi" sheetId="15" state="visible" r:id="rId15"/>
    <sheet xmlns:r="http://schemas.openxmlformats.org/officeDocument/2006/relationships" name="Acquisition of European Differ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Pension and Post-employment Ben" sheetId="21" state="visible" r:id="rId21"/>
    <sheet xmlns:r="http://schemas.openxmlformats.org/officeDocument/2006/relationships" name="Income Taxes" sheetId="22" state="visible" r:id="rId22"/>
    <sheet xmlns:r="http://schemas.openxmlformats.org/officeDocument/2006/relationships" name="Long-Term Debt" sheetId="23" state="visible" r:id="rId23"/>
    <sheet xmlns:r="http://schemas.openxmlformats.org/officeDocument/2006/relationships" name="Plant Closure Provisions" sheetId="24" state="visible" r:id="rId24"/>
    <sheet xmlns:r="http://schemas.openxmlformats.org/officeDocument/2006/relationships" name="Fair Value Measurements" sheetId="25" state="visible" r:id="rId25"/>
    <sheet xmlns:r="http://schemas.openxmlformats.org/officeDocument/2006/relationships" name="Derivative Instruments and Risk"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Stock-Based Compensation Plans" sheetId="29" state="visible" r:id="rId29"/>
    <sheet xmlns:r="http://schemas.openxmlformats.org/officeDocument/2006/relationships" name="Reclassifications out of Accumu" sheetId="30" state="visible" r:id="rId30"/>
    <sheet xmlns:r="http://schemas.openxmlformats.org/officeDocument/2006/relationships" name="Recently Issued Accounting Pron"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Segment Reporting and Geograp36" sheetId="36" state="visible" r:id="rId36"/>
    <sheet xmlns:r="http://schemas.openxmlformats.org/officeDocument/2006/relationships" name="Earnings per Share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Other Intangible Assets (Tables" sheetId="40" state="visible" r:id="rId40"/>
    <sheet xmlns:r="http://schemas.openxmlformats.org/officeDocument/2006/relationships" name="Pension and Post-employment B41"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Plant Closure Provisions (Table"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Stock-Based Compensation Plans " sheetId="48" state="visible" r:id="rId48"/>
    <sheet xmlns:r="http://schemas.openxmlformats.org/officeDocument/2006/relationships" name="Reclassifications out of Accu49" sheetId="49" state="visible" r:id="rId49"/>
    <sheet xmlns:r="http://schemas.openxmlformats.org/officeDocument/2006/relationships" name="Accounting Policies - Additiona" sheetId="50" state="visible" r:id="rId50"/>
    <sheet xmlns:r="http://schemas.openxmlformats.org/officeDocument/2006/relationships" name="Accounting Policies - Estimated" sheetId="51" state="visible" r:id="rId51"/>
    <sheet xmlns:r="http://schemas.openxmlformats.org/officeDocument/2006/relationships" name="Segment Reporting and Geograp52" sheetId="52" state="visible" r:id="rId52"/>
    <sheet xmlns:r="http://schemas.openxmlformats.org/officeDocument/2006/relationships" name="Segment Reporting and Geograp53" sheetId="53" state="visible" r:id="rId53"/>
    <sheet xmlns:r="http://schemas.openxmlformats.org/officeDocument/2006/relationships" name="Segment Reporting and Geograp54" sheetId="54" state="visible" r:id="rId54"/>
    <sheet xmlns:r="http://schemas.openxmlformats.org/officeDocument/2006/relationships" name="Acquisition of European Diffe55" sheetId="55" state="visible" r:id="rId55"/>
    <sheet xmlns:r="http://schemas.openxmlformats.org/officeDocument/2006/relationships" name="Earnings Per Share - Summary of" sheetId="56" state="visible" r:id="rId56"/>
    <sheet xmlns:r="http://schemas.openxmlformats.org/officeDocument/2006/relationships" name="Earnings Per Share - Additional"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Goodwill - Summary of Goodwill " sheetId="60" state="visible" r:id="rId60"/>
    <sheet xmlns:r="http://schemas.openxmlformats.org/officeDocument/2006/relationships" name="Goodwill - Summary of Goodwil61" sheetId="61" state="visible" r:id="rId61"/>
    <sheet xmlns:r="http://schemas.openxmlformats.org/officeDocument/2006/relationships" name="Goodwill - Additional Informati" sheetId="62" state="visible" r:id="rId62"/>
    <sheet xmlns:r="http://schemas.openxmlformats.org/officeDocument/2006/relationships" name="Other Intangible Assets - Summa" sheetId="63" state="visible" r:id="rId63"/>
    <sheet xmlns:r="http://schemas.openxmlformats.org/officeDocument/2006/relationships" name="Other Intangible Assets - Addit" sheetId="64" state="visible" r:id="rId64"/>
    <sheet xmlns:r="http://schemas.openxmlformats.org/officeDocument/2006/relationships" name="Other Intangible Assets - Sched" sheetId="65" state="visible" r:id="rId65"/>
    <sheet xmlns:r="http://schemas.openxmlformats.org/officeDocument/2006/relationships" name="Pension and Post-employment B66" sheetId="66" state="visible" r:id="rId66"/>
    <sheet xmlns:r="http://schemas.openxmlformats.org/officeDocument/2006/relationships" name="Pension and Post-employment B67" sheetId="67" state="visible" r:id="rId67"/>
    <sheet xmlns:r="http://schemas.openxmlformats.org/officeDocument/2006/relationships" name="Pension and Post-employment B68" sheetId="68" state="visible" r:id="rId68"/>
    <sheet xmlns:r="http://schemas.openxmlformats.org/officeDocument/2006/relationships" name="Pension and Post-employment B69" sheetId="69" state="visible" r:id="rId69"/>
    <sheet xmlns:r="http://schemas.openxmlformats.org/officeDocument/2006/relationships" name="Pension and Post-employment B70" sheetId="70" state="visible" r:id="rId70"/>
    <sheet xmlns:r="http://schemas.openxmlformats.org/officeDocument/2006/relationships" name="Pension and Post-employment B71" sheetId="71" state="visible" r:id="rId71"/>
    <sheet xmlns:r="http://schemas.openxmlformats.org/officeDocument/2006/relationships" name="Pension and Post-employment B72" sheetId="72" state="visible" r:id="rId72"/>
    <sheet xmlns:r="http://schemas.openxmlformats.org/officeDocument/2006/relationships" name="Pension and Post-employment B73" sheetId="73" state="visible" r:id="rId73"/>
    <sheet xmlns:r="http://schemas.openxmlformats.org/officeDocument/2006/relationships" name="Income Taxes - Roll-Forward of " sheetId="74" state="visible" r:id="rId74"/>
    <sheet xmlns:r="http://schemas.openxmlformats.org/officeDocument/2006/relationships" name="Income Taxes - Additional Infor" sheetId="75" state="visible" r:id="rId75"/>
    <sheet xmlns:r="http://schemas.openxmlformats.org/officeDocument/2006/relationships" name="Income Taxes - Sources of Incom" sheetId="76" state="visible" r:id="rId76"/>
    <sheet xmlns:r="http://schemas.openxmlformats.org/officeDocument/2006/relationships" name="Income Taxes - Components of In" sheetId="77" state="visible" r:id="rId77"/>
    <sheet xmlns:r="http://schemas.openxmlformats.org/officeDocument/2006/relationships" name="Income Taxes - Factors Effectin" sheetId="78" state="visible" r:id="rId78"/>
    <sheet xmlns:r="http://schemas.openxmlformats.org/officeDocument/2006/relationships" name="Income Taxes - Details of Defer" sheetId="79" state="visible" r:id="rId79"/>
    <sheet xmlns:r="http://schemas.openxmlformats.org/officeDocument/2006/relationships" name="Long-Term Debt - Schedule of Lo" sheetId="80" state="visible" r:id="rId80"/>
    <sheet xmlns:r="http://schemas.openxmlformats.org/officeDocument/2006/relationships" name="Long-Term Debt - Additional Inf" sheetId="81" state="visible" r:id="rId81"/>
    <sheet xmlns:r="http://schemas.openxmlformats.org/officeDocument/2006/relationships" name="Long-Term Debt - Summary of Deb" sheetId="82" state="visible" r:id="rId82"/>
    <sheet xmlns:r="http://schemas.openxmlformats.org/officeDocument/2006/relationships" name="Plant Closure Provisions - Move" sheetId="83" state="visible" r:id="rId83"/>
    <sheet xmlns:r="http://schemas.openxmlformats.org/officeDocument/2006/relationships" name="Plant Closure Provisions - Addi" sheetId="84" state="visible" r:id="rId84"/>
    <sheet xmlns:r="http://schemas.openxmlformats.org/officeDocument/2006/relationships" name="Fair Value Measurements - Carry" sheetId="85" state="visible" r:id="rId85"/>
    <sheet xmlns:r="http://schemas.openxmlformats.org/officeDocument/2006/relationships" name="Derivative Instruments and Ri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Stockholders' Equity - Stockhol" sheetId="89" state="visible" r:id="rId89"/>
    <sheet xmlns:r="http://schemas.openxmlformats.org/officeDocument/2006/relationships" name="Stockholders' Equity - Addition"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Stock-Based Compensation Plan94" sheetId="94" state="visible" r:id="rId94"/>
    <sheet xmlns:r="http://schemas.openxmlformats.org/officeDocument/2006/relationships" name="Stock-Based Compensation Plan95" sheetId="95" state="visible" r:id="rId95"/>
    <sheet xmlns:r="http://schemas.openxmlformats.org/officeDocument/2006/relationships" name="Reclassifications out of Accu96" sheetId="96" state="visible" r:id="rId96"/>
    <sheet xmlns:r="http://schemas.openxmlformats.org/officeDocument/2006/relationships" name="Reclassifications out of Accu97" sheetId="97" state="visible" r:id="rId97"/>
    <sheet xmlns:r="http://schemas.openxmlformats.org/officeDocument/2006/relationships" name="Recently Issued Accounting Pr98" sheetId="98" state="visible" r:id="rId98"/>
    <sheet xmlns:r="http://schemas.openxmlformats.org/officeDocument/2006/relationships" name="Related Party Transactions - Ad" sheetId="99" state="visible" r:id="rId99"/>
  </sheets>
  <definedNames/>
  <calcPr calcId="124519" fullCalcOnLoad="1"/>
</workbook>
</file>

<file path=xl/sharedStrings.xml><?xml version="1.0" encoding="utf-8"?>
<sst xmlns="http://schemas.openxmlformats.org/spreadsheetml/2006/main" uniqueCount="993">
  <si>
    <t>Document and Entity Information - USD ($) $ in Millions</t>
  </si>
  <si>
    <t>12 Months Ended</t>
  </si>
  <si>
    <t>Dec. 31, 2017</t>
  </si>
  <si>
    <t>Feb.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OSP</t>
  </si>
  <si>
    <t>Entity Registrant Name</t>
  </si>
  <si>
    <t>INNOSPEC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 USD ($) shares in Thousands, $ in Millions</t>
  </si>
  <si>
    <t>Dec. 31, 2016</t>
  </si>
  <si>
    <t>Dec. 31, 2015</t>
  </si>
  <si>
    <t>Income Statement [Abstract]</t>
  </si>
  <si>
    <t>Net sales</t>
  </si>
  <si>
    <t>Cost of goods sold</t>
  </si>
  <si>
    <t>Gross profit</t>
  </si>
  <si>
    <t>Operating expenses:</t>
  </si>
  <si>
    <t>Selling, general and administrative</t>
  </si>
  <si>
    <t>Research and development</t>
  </si>
  <si>
    <t>Adjustment to fair value of contingent consideration</t>
  </si>
  <si>
    <t>(Loss)/profit on disposal of subsidiary</t>
  </si>
  <si>
    <t>Foreign exchange loss on liquidation of subsidiary</t>
  </si>
  <si>
    <t>Total operating expenses</t>
  </si>
  <si>
    <t>Operating income</t>
  </si>
  <si>
    <t>Other income/(expense), net</t>
  </si>
  <si>
    <t>Interest expense, net</t>
  </si>
  <si>
    <t>Income before income taxes</t>
  </si>
  <si>
    <t>Income taxes</t>
  </si>
  <si>
    <t>Net income</t>
  </si>
  <si>
    <t>Earnings per share:</t>
  </si>
  <si>
    <t>Basic</t>
  </si>
  <si>
    <t>Diluted</t>
  </si>
  <si>
    <t>Weighted average shares outstanding (in thousands):</t>
  </si>
  <si>
    <t>Dividend declared per common share</t>
  </si>
  <si>
    <t>Consolidated Statements of Comprehensive Income - USD ($) $ in Millions</t>
  </si>
  <si>
    <t>Statement of Comprehensive Income [Abstract]</t>
  </si>
  <si>
    <t>Changes in cumulative translation adjustment, net of tax of $(3.3) million, $1.5 million and $(0.2) million, respectively</t>
  </si>
  <si>
    <t>Unrealized gains on derivative instruments, net of tax of $(0.2) million, $(0.1) million and $0.0 million, respectively</t>
  </si>
  <si>
    <t>Amortization of prior service credit, net of tax of $0.2 million, $0.2 million and $0.2 million, respectively</t>
  </si>
  <si>
    <t>Amortization of actuarial net losses, net of tax of $(0.9) million, $(0.5) million and $(1.0) million, respectively</t>
  </si>
  <si>
    <t>Actuarial net gains arising during the year, net of tax of $(8.8) million, $(0.8) million and $(0.9) million, respectively</t>
  </si>
  <si>
    <t>Total comprehensive income</t>
  </si>
  <si>
    <t>Consolidated Statements of Comprehensive Income (Parenthetical) - USD ($) $ in Millions</t>
  </si>
  <si>
    <t>Changes in cumulative translation adjustment, tax</t>
  </si>
  <si>
    <t>Unrealized gains on derivative instruments, tax</t>
  </si>
  <si>
    <t>Amortization of prior service credit, tax</t>
  </si>
  <si>
    <t>Amortization of actuarial net losses, tax</t>
  </si>
  <si>
    <t>Actuarial net gains, tax</t>
  </si>
  <si>
    <t>Consolidated Statements of Accumulated Other Comprehensive Loss - USD ($) $ in Millions</t>
  </si>
  <si>
    <t>Accumulated Other Comprehensive Income (Loss), Net of Tax [Abstract]</t>
  </si>
  <si>
    <t>Cumulative translation adjustment</t>
  </si>
  <si>
    <t>Unrealized gains on derivative instruments, net of tax of $(0.3) million, $(0.1) million and $0.0 million, respectively</t>
  </si>
  <si>
    <t>Unrecognized actuarial net losses, net of tax of $9.9 million, $19.4 million and $20.5 million, respectively</t>
  </si>
  <si>
    <t>Accumulated other comprehensive loss</t>
  </si>
  <si>
    <t>Consolidated Statements of Accumulated Other Comprehensive Loss (Parenthetical) - USD ($) $ in Millions</t>
  </si>
  <si>
    <t>Unrecognized actuarial net losses, tax</t>
  </si>
  <si>
    <t>Consolidated Balance Sheets - USD ($) $ in Millions</t>
  </si>
  <si>
    <t>Current assets:</t>
  </si>
  <si>
    <t>Cash and cash equivalents</t>
  </si>
  <si>
    <t>Trade and other accounts receivable (less allowances of $4.1 million and $4.7 million, respectively)</t>
  </si>
  <si>
    <t>Inventories (less allowances of $12.6 million and $8.6 million, respectively):</t>
  </si>
  <si>
    <t>Finished goods</t>
  </si>
  <si>
    <t>Raw materials</t>
  </si>
  <si>
    <t>Total inventories</t>
  </si>
  <si>
    <t>Prepaid expenses</t>
  </si>
  <si>
    <t>Prepaid income taxes</t>
  </si>
  <si>
    <t>Other current assets</t>
  </si>
  <si>
    <t>Total current assets</t>
  </si>
  <si>
    <t>Net property, plant and equipment</t>
  </si>
  <si>
    <t>Goodwill</t>
  </si>
  <si>
    <t>Other intangible assets</t>
  </si>
  <si>
    <t>Deferred tax assets</t>
  </si>
  <si>
    <t>Pension asset</t>
  </si>
  <si>
    <t>Other non-current assets</t>
  </si>
  <si>
    <t>Total assets</t>
  </si>
  <si>
    <t>Current liabilities:</t>
  </si>
  <si>
    <t>Accounts payable</t>
  </si>
  <si>
    <t>Accrued liabilities</t>
  </si>
  <si>
    <t>Current portion of long-term debt</t>
  </si>
  <si>
    <t>Current portion of finance leases</t>
  </si>
  <si>
    <t>Current portion of plant closure provisions</t>
  </si>
  <si>
    <t>Current portion of accrued income taxes</t>
  </si>
  <si>
    <t>Current portion of deferred income</t>
  </si>
  <si>
    <t>Total current liabilities</t>
  </si>
  <si>
    <t>Long-term debt, net of current portion</t>
  </si>
  <si>
    <t>Finance leases, net of current portion</t>
  </si>
  <si>
    <t>Plant closure provisions, net of current portion</t>
  </si>
  <si>
    <t>Accrued income taxes, net of current portion</t>
  </si>
  <si>
    <t>Unrecognized tax benefits, net of current portion</t>
  </si>
  <si>
    <t>Deferred tax liabilities</t>
  </si>
  <si>
    <t>Pension liabilities and post-employment benefits</t>
  </si>
  <si>
    <t>Deferred income, net of current portion</t>
  </si>
  <si>
    <t>Other non-current liabilities</t>
  </si>
  <si>
    <t>Equity:</t>
  </si>
  <si>
    <t>Common stock, $0.01 par value, authorized 40,000,000 shares, issued 29,554,500 shares</t>
  </si>
  <si>
    <t>Additional paid-in capital</t>
  </si>
  <si>
    <t>Treasury stock (5,204,181 and 5,483,341 shares at cost, respectively)</t>
  </si>
  <si>
    <t>Retained earnings</t>
  </si>
  <si>
    <t>Total Innospec stockholders' equity</t>
  </si>
  <si>
    <t>Non-controlling interest</t>
  </si>
  <si>
    <t>Total equity</t>
  </si>
  <si>
    <t>Total liabilities and equity</t>
  </si>
  <si>
    <t>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1]</t>
  </si>
  <si>
    <t>Loss/(profit) on disposal of subsidiary</t>
  </si>
  <si>
    <t>Deferred taxes</t>
  </si>
  <si>
    <t>Cash contributions to defined benefit pension plans</t>
  </si>
  <si>
    <t>Non-cash (income)/expense of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assets and liabilities</t>
  </si>
  <si>
    <t>Net cash provided by operating activities</t>
  </si>
  <si>
    <t>Cash Flows from Investing Activities</t>
  </si>
  <si>
    <t>Capital expenditures</t>
  </si>
  <si>
    <t>Business combinations, net of cash acquired</t>
  </si>
  <si>
    <t>Acquisition of intangible asset</t>
  </si>
  <si>
    <t>Proceeds from disposal of subsidiary</t>
  </si>
  <si>
    <t>Internally developed software</t>
  </si>
  <si>
    <t>Purchase of short-term investments</t>
  </si>
  <si>
    <t>Sale of short-term investments</t>
  </si>
  <si>
    <t>Net cash (used in)/provided by investing activities</t>
  </si>
  <si>
    <t>Cash Flows from Financing Activities</t>
  </si>
  <si>
    <t>Proceeds from revolving credit facility</t>
  </si>
  <si>
    <t>Repayments of revolving credit facility</t>
  </si>
  <si>
    <t>(Payment)/receipt of term loans</t>
  </si>
  <si>
    <t>Repayment of finance leases and term loans</t>
  </si>
  <si>
    <t>Refinancing costs</t>
  </si>
  <si>
    <t>Payment for acquisition-related contingent consideration</t>
  </si>
  <si>
    <t>Dividend paid</t>
  </si>
  <si>
    <t>Issue of treasury stock</t>
  </si>
  <si>
    <t>Repurchase of common stock</t>
  </si>
  <si>
    <t>Net cash (used in) /provided by financing activities</t>
  </si>
  <si>
    <t>Effect of foreign currency exchange rate changes on cash</t>
  </si>
  <si>
    <t>Net change in cash and cash equivalents</t>
  </si>
  <si>
    <t>Cash and cash equivalents at beginning of year</t>
  </si>
  <si>
    <t>Cash and cash equivalents at end of year</t>
  </si>
  <si>
    <t>Amortization of deferred finance costs of $0.6 million (2016 - $0.4 million, 2015 - $1.2 million) for the year are included in depreciation and amortization in the cash flow statement but in interest expense in the income statement. Cash payments/receipts in respect of income taxes and interest are disclosed in Note 10 and Note 11, respectively, of the Notes to the Consolidated Financial Statements.</t>
  </si>
  <si>
    <t>Consolidated Statements of Cash Flows (Parenthetical) - USD ($) $ in Millions</t>
  </si>
  <si>
    <t>Statement of Cash Flows [Abstract]</t>
  </si>
  <si>
    <t>Amortization of deferred finance costs</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4</t>
  </si>
  <si>
    <t>Changes in cumulative translation adjustment</t>
  </si>
  <si>
    <t>Unrealized gains on derivative instruments, net of tax</t>
  </si>
  <si>
    <t>Business disposal</t>
  </si>
  <si>
    <t>Treasury stock re-issued</t>
  </si>
  <si>
    <t>Treasury stock repurchased</t>
  </si>
  <si>
    <t>Excess tax benefit from stock-based payment arrangements</t>
  </si>
  <si>
    <t>Amortization of prior service credit, net of tax</t>
  </si>
  <si>
    <t>Amortization of actuarial net losses, net of tax</t>
  </si>
  <si>
    <t>Actuarial net gains arising during the year, net of tax</t>
  </si>
  <si>
    <t>Ending Balance at Dec. 31, 2015</t>
  </si>
  <si>
    <t>Ending Balance at Dec. 31, 2016</t>
  </si>
  <si>
    <t>Ending Balance at Dec. 31, 2017</t>
  </si>
  <si>
    <t>Consolidated Statements of Equity (Parenthetical) - $ / shares</t>
  </si>
  <si>
    <t>Statement of Stockholders' Equity [Abstract]</t>
  </si>
  <si>
    <t>Dividend paid, per share</t>
  </si>
  <si>
    <t>Nature of Operations</t>
  </si>
  <si>
    <t>Organization, Consolidation and Presentation of Financial Statements [Abstract]</t>
  </si>
  <si>
    <t>Note
1. Nature of Operations Innospec develops,
manufactures, blends, markets and supplies fuel additives, oilfield
chemicals, personal care products and other specialty chemicals.
Our products are sold primarily to oil and gas exploration and
production companies, oil refineries, personal care and home care
companies, formulators of agrochemical and mining preparations and
other chemical and industrial companies throughout the world. Our
fuel additives help improve fuel efficiency, boost engine
performance and reduce harmful emissions. Our Oilfield Services
business supplies drilling and production chemicals which make
exploration and production more cost-efficient, and more
environmentally-friendly. Our Performance Chemicals business
provides effective technology-based solutions for our
customers’ processes or products focused in the Personal
Care, Home Care, Agrochemical and Mining markets. Our Octane
Additives business manufactures a fuel additive for use in
automotive gasoline and provides services in respect of
environmental remediation. Our principal reportable segments are
Fuel Specialties, Performance Chemicals, Oilfield Services and
Octane Additives.</t>
  </si>
  <si>
    <t>Accounting Policies</t>
  </si>
  <si>
    <t>Accounting Policies [Abstract]</t>
  </si>
  <si>
    <t xml:space="preserve">Note
2. Accounting Policies
Basis of
preparation:
Use of
estimates:
Cash
equivalents:
Trade and
other accounts receivable:
Inventories:
Property,
plant and equipment:
Buildings 7 to 25 years
Equipment 3 to 10 years
Goodwill
and other intangible assets: two-step two-step post-tax
Deferred
finance costs:
Impairment
of long-lived assets: post-tax
Derivative
instruments: non-current
Environmental compliance and
remediation:
Revenue
recognition:
Components
of net sales:
Components
of cost of goods sold: non-recoverable
Components
of selling, general and administrative
expenses:
Research
and development expenses:
Earnings
per share:
Foreign
currencies:
Stock-based compensation plans:
Pension
plans and other post-employment benefits: year-end.
Income
taxes: </t>
  </si>
  <si>
    <t>Segment Reporting and Geographical Area Data</t>
  </si>
  <si>
    <t>Segment Reporting [Abstract]</t>
  </si>
  <si>
    <t>Note 3.
Segment Reporting and Geographical Area
Data
The Fuel
Specialties, Performance Chemicals and Oilfield Services segments
operate in markets where we actively seek growth opportunities
although their ultimate customers are different. The Octane
Additives segment is expected to decline in the near future as our
one remaining refinery customer transitions to unleaded
fuel.
Our Fuel
Specialties segment develops, manufactures, blends, markets and
supplies a range of specialty chemicals products used as additives
to a wide range of fuels.
Our
Performance Chemicals segment provides effective technology-based
solutions for our customers’ processes or products focused in
the Personal Care, Home Care, Agrochemical and Mining
markets.
Our Oilfield
Services segment develops and markets products to prevent loss of
mud in drilling operations, chemical solutions for fracturing and
stimulation operations and products for oil and gas production
which aid flow assurance and asset integrity.
Our Octane
Additives segment, which we believe is the world’s only
producer of tetra ethyl lead (“TEL”), comprises sales
of TEL for use in automotive gasoline and provides services in
respect of environmental remediation.
There are no
significant customers with sales greater than 10% of our net group
sales in the last three financial years.
The Company
evaluates the performance of its segments based on operating
income. The following table analyzes sales and other financial
information by the Company’s reportable segments:
(in
millions) 2017 2016 2015
Net
Sales:
Refinery and
Performance $ 397.0 $ 388.9 $ 408.0
Other 126.8 120.7 124.8
Fuel
Specialties 523.8 509.6 532.8
Personal
Care 200.0 126.8 119.6
Home
Care 121.1 2.0 0.0
Fragrances 0.0 0.0 23.0
Other 98.4 9.9 12.4
Performance
Chemicals 419.5 138.7 155.0
Oilfield
Services 304.4 191.7 265.0
Octane
Additives 59.1 43.4 59.5
$ 1,306.8 $ 883.4 $ 1,012.3
(in
millions) 2017 2016 2015
Gross
profit:
Fuel
Specialties $ 188.2 $ 186.4 $ 176.0
Performance
Chemicals 75.8 43.4 42.4
Oilfield
Services 109.3 76.4 99.1
Octane
Additives 30.0 26.1 28.5
$ 403.3 $ 332.3 $ 346.0
Operating
income/(expense):
Fuel
Specialties $ 107.1 $ 110.6 $ 102.1
Performance
Chemicals 32.6 16.0 16.3
Oilfield
Services 9.5 (4.7 ) 9.0
Octane
Additives 26.7 22.7 24.7
Pension credit 4.4 6.7 0.2
Corporate
costs (47.9 ) (53.9 ) (38.3 )
Adjustment to fair value
of contingent consideration 0.0 9.4 40.7
(Loss)/profit on disposal
of subsidiary (0.9 ) (1.4 ) 1.6
Foreign exchange loss on
liquidation of subsidiary (1.8 ) 0.0 0.0
Total operating
income $ 129.7 $ 105.4 $ 156.3
Identifiable assets at
year end:
Fuel
Specialties $ 437.0 $ 397.2 $ 408.9
Performance
Chemicals 480.8 340.0 120.2
Oilfield
Services 256.6 240.0 240.9
Octane
Additives 41.7 38.1 28.7
Corporate 194.1 166.1 229.9
$ 1,410.2 $ 1,181.4 $ 1,028.6
The pension
credit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
The Company
includes within the corporate costs line item the costs
of:
•
managing the Group as a company with securities listed on the
NASDAQ and registered with the SEC;
•
the President/CEO’s office, group finance, group human
resources, group legal and compliance counsel, and investor
relations;
•
running the corporate offices in the U.S. and
Europe;
•
the corporate development function since they do not relate to
the current trading activities of our other reporting segments;
and
•
the corporate share of the information technology, accounting
and human resources departments.
The following
tables analyze sales and other financial information by
location:
(in
millions) 2017 2016 2015
Net sales by
source:
United States &amp; North
America $ 615.7 $ 474.4 $ 571.9
United Kingdom 730.9 428.2 445.2
Rest of Europe 143.4 118.5 133.3
Rest of World 39.2 31.1 22.1
Sales between
areas (222.4 ) (168.8 ) (160.2 )
$ 1,306.8 $ 883.4 $ 1,012.3
Income before income
taxes:
United States &amp; North
America $ 11.5 $ 16.8 $ 52.7
United Kingdom 51.9 42.6 60.6
Rest of Europe 63.1 39.2 42.0
Rest of World 1.6 4.5 (3.0 )
$ 128.1 $ 103.1 $ 152.3
Long-lived assets at
year end:
United States &amp; North
America $ 149.7 $ 155.3 $ 185.8
United Kingdom 45.7 45.9 49.3
Rest of Europe 163.5 207.5 10.6
Rest of World 0.3 0.5 0.4
$ 359.2 $ 409.2 $ 246.1
Identifiable assets at
year end:
United States &amp; North
America $ 452.2 $ 377.3 $ 410.9
United Kingdom 258.4 257.6 303.4
Rest of Europe 317.5 156.0 30.9
Rest of World 20.3 15.7 16.0
Goodwill 361.8 374.8 267.4
$ 1,410.2 $ 1,181.4 $ 1,028.6
Sales by
geographical area are reported by source, being where the
transactions originated. Intercompany sales are priced using an
appropriate pricing methodology and are eliminated in the
consolidated financial statements.
Identifiable
assets are those directly associated with the operations of the
geographical area.
Goodwill has
not been allocated by geographical location on the grounds that it
would be impracticable to do so.</t>
  </si>
  <si>
    <t>Acquisition of European Differentiated Surfactants business</t>
  </si>
  <si>
    <t>Business Combinations [Abstract]</t>
  </si>
  <si>
    <t>Note
4. Acquisition of European Differentiated
Surfactants business
On
December 30, 2016, the Company acquired the European
Differentiated Surfactants business (“Huntsman”) from
Huntsman Investments (Netherlands) B.V.. We purchased the business
for a total consideration of $200.2 million. We acquired the
business in order to continue our strategy of building our presence
in the Personal Care and Home Care markets which form part of our
Performance Chemicals segment.
During the
year we have reviewed the fair values of assets acquired and
liabilities assumed based on information becoming available after
our previous filing, resulting in a $23.1 million increase in
assets acquired and a corresponding decrease in goodwill in
relation to the recognition of customer relationships offset by an
increase in deferred taxation liabilities. The final working
capital adjustments of $2.6 million were agreed in the third
quarter of 2017.
Huntsman, and
the associated goodwill, are included within our Performance
Chemicals segment for management and reporting purposes. There is
currently no goodwill amortizable for tax purposes.</t>
  </si>
  <si>
    <t>Earnings per Share</t>
  </si>
  <si>
    <t>Earnings Per Share [Abstract]</t>
  </si>
  <si>
    <t>Note
5.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2017 2016 2015
Numerator (in
millions):
Net income available to
common stockholders $ 61.8 $ 81.3 $ 119.5
Denominator (in
thousands):
Weighted average common
shares outstanding 24,148 23,998 24,107
Dilutive effect of stock
options and awards 338 444 505
Denominator for diluted
earnings per share 24,486 24,442 24,612
Net income per share,
basic: $ 2.56 $ 3.39 $ 4.96
Net income per share,
diluted: $ 2.52 $ 3.33 $ 4.86
In 2017, 2016 and 2015 the
average number of anti-dilutive options excluded from the
calculation of diluted earnings per share were 9,422, 0 and 0
respectively.</t>
  </si>
  <si>
    <t>Property, Plant and Equipment</t>
  </si>
  <si>
    <t>Property, Plant and Equipment [Abstract]</t>
  </si>
  <si>
    <t>Note
6. Property, Plant and
Equipment Property, plant and
equipment consists of the following:
(in
millions) 2017 2016
Land $ 17.7 $ 7.2
Buildings 44.0 37.8
Equipment 249.4 192.6
Work in progress 16.1 14.2
327.2 251.8
Less accumulated
depreciation (131.2 ) (94.4 )
$ 196.0 $ 157.4
Following the Huntsman
acquisition, we have recognized $2.8 million of asset
retirement obligations as an increase in the value of the tangible
assets acquired, which will be depreciated over the remaining
useful economic life of those assets. Of the total net book value
of equipment at December 31, 2017 $6.2 million (2016
– $4.4 million) are in respect of assets held under finance
leases. Depreciation charges were
$21.4 million, $13.5 million and $13.0 million in
2017, 2016 and 2015, respectively. The estimated additional
cost to complete work in progress is $2.3 million (2016
– $9.5 million).</t>
  </si>
  <si>
    <t>Goodwill and Intangible Assets Disclosure [Abstract]</t>
  </si>
  <si>
    <t>Note
7. Goodwill
The following
table analyzes goodwill movement for 2017 and 2016.
(in
millions) Fuel Performance Oilfield Octane Total
At December 31,
2015
Gross
cost (1) $ 207.9 $ 22.2 $ 37.3 $ 236.5 $ 503.9
Accumulated impairment
losses 0.0 0.0 0.0 (236.5 ) (236.5 )
Net book
amount $ 207.9 $ 22.2 $ 37.3 $ 0.0 $ 267.4
Additions 0.0 107.4 0.0 0.0 107.4
At December 31,
2016
Gross
cost (1) $ 207.9 $ 129.6 $ 37.3 $ 236.5 $ 611.3
Accumulated impairment
losses 0.0 0.0 0.0 (236.5 ) (236.5 )
Net book
amount $ 207.9 $ 129.6 $ 37.3 $ 0.0 $ 374.8
Exchange
effect 0.0 10.2 0.0 0.0 10.2
Measurement period
adjustment 0.0 (23.1 ) 0.0 0.0 (23.1 )
At December 31,
2017
Gross
cost (1) $ 207.9 $ 116.6 $ 37.3 $ 236.5 $ 598.3
Accumulated impairment
losses 0.0 0.0 0.0 (236.5 ) (236.5 )
Net book
amount $ 207.9 $ 116.6 $ 37.3 $ 0.0 $ 361.8
(1) Gross cost is net of
$8.7 million, $0.3 million and
$289.5 million of historical accumulated amortization
in respect of the Fuel Specialties, Performance Chemicals and
Octane Additives reporting segments, respectively
During the
year we have reviewed the fair values of assets acquired and
liabilities assumed for our Huntsman acquisition within our
Performance Chemicals segment, based on information becoming
available after our previous filing, resulting in a
$23.1 million increase in assets acquired and a corresponding
decrease in goodwill.
The
Company’s reporting units, the level at which goodwill is
tested for impairment, are consistent with the reportable segments:
Fuel Specialties, Performance Chemicals, Oilfield Services and
Octane Additives. The components in each segment (including
products, markets and competitors) have similar economic
characteristics and the segments, therefore, reflect the lowest
level at which operations and cash flows can be clearly
distinguished, operationally and for financial reporting purposes,
from the rest of the Company.
The Company
assesses goodwill for impairment on at least an annual basis,
initially based on a qualitative assessment to determine whether it
is more likely than not that the fair value of a segment is less
than the carrying amount. If a potential impairment is identified
then a two-step
The Company
performed its annual impairment assessment in respect of goodwill
as at December 31, 2017, 2016 and 2015. Our impairment
assessment concluded that there had been no impairment of goodwill
in respect of those reporting units.
We believe
that where appropriate the assumptions used in our impairment
assessments are reasonable, but that they are judgmental, and
variations in any of the assumptions may result in materially
different calculations of any potential impairment
charges.</t>
  </si>
  <si>
    <t>Other Intangible Assets</t>
  </si>
  <si>
    <t xml:space="preserve">Note
8. Other Intangible Assets
Other
intangible assets comprise the following:
(in
millions) 2017 2016
Gross cost:
– Product
rights $ 34.0 $ 34.0
– Brand
names 8.9 8.9
–
Technology 55.1 55.1
– Customer and
distributor relationships 127.5 85.1
–
Patents 2.9 2.9
– Non-compete 4.1 4.1
– Marketing
related 22.1 22.1
– Internally
developed software 41.2 36.4
295.8 248.6
Accumulated
amortization:
– Product
rights (16.4 ) (12.6 )
– Brand
names (4.4 ) (3.2 )
–
Technology (15.7 ) (12.3 )
– Customer and
distributor relationships (43.2 ) (32.5 )
–
Patents (2.9 ) (2.9 )
– Non-compete (4.1 ) (3.4 )
– Marketing
related (22.1 ) (21.2 )
– Internally
developed software (23.7 ) (16.1 )
(132.5 ) (104.2 )
$ 163.3 $ 144.4
Product
rights
Following the
acquisition of Chemsil on August 30, 2013, the Company
recognized an intangible asset of $34.0 million in respect of
Chemsil’s product rights portfolio. This asset has an
expected life of 9 years and is being amortized on a straight-line
basis over this period. No residual value is
anticipated.
An
amortization expense of $3.8 million was recognized in 2017
(2016 – $3.8 million) in selling, general and administrative
expenses.
Brand
names
Following the
acquisition of Independence on October 27, 2014, the Company
recognized an intangible asset of $6.0 million in respect of
Independence’s brand name. This asset has an expected life of
10 years and is being amortized on a straight-line basis over this
period. No residual value is anticipated.
Following the
acquisition of Bachman on November 4, 2013, the Company
recognized an intangible asset of $2.9 million in respect of
Bachman’s brand names. This asset has an expected life of 5
years and is being amortized on a straight-line basis over this
period. No residual value is anticipated.
An
amortization expense of $1.2 million was recognized in 2017
(2016 – $1.2 million) in selling, general and administrative
expenses.
Technology
Following the
acquisition of Independence on October 27, 2014, the Company
recognized an intangible asset of $26.0 million in respect of
Independence’s product formulations. This asset has an
expected life of 15 years and is being amortized on a straight-line
basis over this period. No residual value is
anticipated.
Following the
acquisition of Bachman on November 4, 2013, the Company
recognized an intangible asset of $8.5 million in respect of
Bachman’s core chemistry know-how
Following the
acquisition of Strata on December 24, 2012, the Company
recognized an intangible asset of $18.3 million in respect of
technological know-how
An
amortization expense of $3.4 million was recognized in 2017
(2016 – $3.4 million) in cost of goods sold.
Customer
and distributor relationships
On
August 9, 2017, the Company acquired an intangible asset from
Huntsman Holland B.V. for $4.2 million in respect of long-term
customer and distributor relationships in ASPAC and America. This
asset has a weighted average expected life of 10 years and is being
amortized on a straight-line basis over this period. No residual
value is anticipated.
On
March 31, 2017 the Company recognized an intangible asset of
$33.5 million in respect of long-term customer relationships
relating to the Huntsman acquisition on December 30, 2016.
This asset has a weighted average expected life of 10 years and is
being amortized on a straight-line basis over this period. No
residual value is anticipated.
Following the
acquisition of Independence on October 27, 2014, the Company
recognized an intangible asset of $29.2 million in respect of
Independence’s long-term customer relationships. This asset
has a weighted average expected life of 10 years and is being
amortized on a straight-line basis over this period. No residual
value is anticipated.
Following the
acquisition of Bachman on November 4, 2013, the Company
recognized an intangible asset of $14.5 million in respect of
Bachman’s long-term customer relationships. This asset has a
weighted average expected life of 14.5 years and is being amortized
on a straight-line basis over this period. No residual value is
anticipated.
Following the
acquisition of Strata on December 24, 2012, the Company
recognized an intangible asset of $28.2 million in respect of
long-term customer relationships. This asset has an expected life
of 11.5 years and is being amortized on a straight-line basis over
this period. No residual value is anticipated.
Following the
acquisition of Finetex (now merged into Innospec Active Chemicals
LLC) in January 2005, the Company recognized an intangible asset of
$4.2 million in relation to customer lists acquired. This
asset has an expected life of 13 years and is being amortized on a
straight-line basis over this period. No residual value is
anticipated.
An
amortization expense of $10.7 million was recognized in 2017
(2016 – $6.8 million) in selling, general and administrative
expenses.
Non-compete
Following the
acquisition of Independence on October 27, 2014, the Company
recognized an intangible asset of $2.6 million in respect of
a non-compete
Following the
acquisition of Strata on December 24, 2012, the Company
recognized an intangible asset of $1.5 million in respect of
a non-compete
An
amortization expense of $0.7 million was recognized in 2017
(2016 – $0.9 million) in selling, general and administrative
expenses.
Marketing
related
An intangible
asset of $28.4 million was recognized in the second quarter of
2007 in respect of Ethyl Corporation foregoing their entitlement
effective April 1, 2007 to a share of the future income stream
under the sales and marketing agreements to market and sell TEL. In
2008, contract provisions no longer deemed necessary of
$6.3 million were offset against the intangible asset. The
amount attributed to the Octane Additives reporting segment was
amortized straight-line to December 31, 2013 and the amount
attributed to the Fuel Specialties reporting segment was amortized
straight-line to December 31, 2017.
An
amortization expense of $0.9 million was recognized in 2017
(2016 – $0.9 million) in cost of goods sold.
Internally
developed software
In September
2017 we completed the implementation of our new information system
platform for our acquired Huntsman businesses. At December 31,
2017 we had capitalized $4.4 million (2016 – $0.0
million) in relation to this internally developed software. This
asset has an expected life of 5 years and is being amortized on a
straight-line basis over this period. No residual value is
anticipated.
In August
2017 we completed the implementation of our existing information
system platform at two of our reporting entities in the United
States for a cost of $0.3 million. At December 31, 2017
we had capitalized $36.7 million (2016 – $36.4 million)
in relation to the phased deployment of this internally developed
software to the majority of entities in the group which began in
2013. This asset has an expected life of 5 years from the point in
time each deployment is completed and is being amortized on a
straight-line basis over these periods. No residual value is
anticipated.
An
amortization expense of $7.6 million was recognized in 2017
(2016 – $7.3 million) in selling, general and administrative
expenses.
Amortization expense
The aggregate
of other intangible asset amortization expense was
$28.3 million, $24.2 million and $21.0 million in
2017, 2016 and 2015, respectively, of which $4.3 million,
$4.3 million and $4.4 million, respectively, was
recognized in cost of goods sold, and the remainder was recognized
in selling, general and administrative expenses.
Future
amortization expense is estimated to be as follows for the next
five years:
(in
millions)
2018 $ 25.8
2019 $ 22.5
2020 $ 22.2
2021 $ 19.0
2022 $ 17.4 </t>
  </si>
  <si>
    <t>Pension and Post-employment Benefits</t>
  </si>
  <si>
    <t>Retirement Benefits [Abstract]</t>
  </si>
  <si>
    <t>Note
9. Pension and Post-employment
Benefits
United
Kingdom plan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e Projected Benefit Obligation (“PBO”) is
based on final salary and years of credited service reduced by
social security benefits according to a plan formula. Normal
retirement age is 65 but provisions are made for early retirement.
The Plan’s assets are invested by several investment
management companies in funds holding United Kingdom and overseas
equities, United Kingdom and overseas fixed interest securities,
index linked securities, property unit trusts and cash or cash
equivalents. The trustees’ investment policy is to seek to
achieve specified objectives through investing in a suitable
mixture of real and monetary assets. The trustees recognize that
the returns on real assets, while expected to be greater over the
long-term than those on monetary assets, are likely to be more
volatile. A mixture across asset classes should nevertheless
provide the level of returns required by the Plan to meet its
liabilities at an acceptable level of risk for the trustees and an
acceptable level of cost to the Company.
In 2017, the
Company contributed $1.0 million in cash to the Plan in
accordance with an agreement with the trustees.
(in
millions) 2017 2016 2015
Plan net pension
(credit)/charge:
Service cost $ 0.9 $ 1.0 $ 1.5
Interest cost on
PBO 15.2 20.7 27.7
Expected return on plan
assets (24.5 ) (29.9 ) (33.4 )
Amortization of prior
service credit (1.0 ) (1.1 ) (1.2 )
Amortization of actuarial
net losses 5.0 2.6 5.2
$ (4.4 ) $ (6.7 ) $ (0.2 )
Plan assumptions at
December 31, (%):
Discount rate 2.56 2.48 3.69
Inflation rate 2.20 2.25 2.15
Rate of return on plan
assets – overall on bid-value 2.75 3.20 4.20
Plan asset allocation
by category (%):
Equity
securities 38 25 34
Debt
securities 53 66 62
Cash 9 9 4
100 100 100
The discount
rate used represents the annualized yield based on a cash flow
matched methodology with reference to an AA corporate bond spot
curve and having regard to the duration of the Plan’s
liabilities. The inflation rate is derived using a similar cash
flow matched methodology as used for the discount rate but having
regard to the difference between yields on fixed interest and index
linked United Kingdom government gilts. A 0.25% change in the
discount rate assumption would change the PBO by approximately
$25 million and the net pension credit for 2017 would change
by approximately $0.1 million. A 0.25% change in the level of
price inflation assumption would change the PBO by approximately
$18 million and the net pension credit for 2017 by
approximately $1.5 million.
The current
investment strategy of the Plan is to obtain an asset allocation of
approximately 85% debt securities and 15% equity securities in
order to achieve a more predictable return on assets. As at
December 31, 2017, approximately 30% (December 31, 2016
– 37%) of the Plan’s assets were held in index-tracking
funds with one investment management company. Approximately 10%
(December 31, 2016 – 18%) of the Plan’s assets were
invested in United Kingdom government gilts. No more than 5% of the
Plan’s assets were invested in any one individual
company’s investment funds.
Movements in
PBO and fair value of Plan assets are as follows:
(in
millions) 2017 2016
Change in PBO:
Opening
balance $ 710.2 $ 739.7
Interest cost 15.2 20.7
Service cost 0.9 1.0
Benefits paid (37.8 ) (39.7 )
Actuarial
losses/(gains) (32.7 ) 119.8
Exchange
effect 65.6 (131.3 )
Closing
balance $ 721.4 $ 710.2
Fair value of plan
assets:
Opening
balance $ 758.2 $ 795.2
Actual benefits
paid (37.8 ) (39.7 )
Actual contributions by
employer 1.0 1.1
Actual return on
assets 43.0 142.2
Exchange
effect 73.0 (140.6 )
Closing
balance $ 837.4 $ 758.2
The
accumulated benefit obligation for the Plan was $721.4 million
and $710.2 million at December 31, 2017 and 2016,
respectively.
For the vast
majority of assets, a market approach is adopted to assess the fair
value of the assets, with the inputs being the quoted market prices
for the actual securities held in the relevant fund.
Equity
securities
Common and
preferred stock for which market prices are readily available at
the measurement date are valued at the last reported sale price or
official closing price on the primary market or exchange on which
they are actively traded and are classified in
Level 1.
Fixed
income securities
Fixed income
securities are valued based on quotations received from independent
pricing services or from dealers who make markets in such
securities and are classified as Level 1.
Insurance
contracts
The Company
has invested in insurance contracts, known
as buy-in
The fair
values of pension assets by level of input were as
follows:
(in
millions) Quoted Prices Significant Significant Total
At December 31,
2017
Fixed income
securities:
Debt securities issued
by non-U.S. $ 86.0 $ $ $ 86.0
Corporate debt
securities 194.5 232.3 426.8
Other asset-backed
securities
Equity
securities:
Equity securities held
for proprietary investment purposes 0.1 0.1
Real estate 34.4 34.4
Insurance
contracts 162.8 162.8
Investments measured at
net asset value (1) 52.3
Total assets at fair
value 315.0 232.3 162.8 762.4
Cash 75.0 75.0
Total plan
assets $ 390.0 $ 232.3 $ 162.8 $ 837.4
At December 31,
2016
Fixed income
securities:
Debt securities issued by
U.S. government and government agencies $ 0.2 $ $ $ 0.2
Debt securities issued
by non-U.S. 139.3 139.3
Corporate debt
securities 180.8 180.8
Other asset-backed
securities
Equity
securities:
Equity securities held
for proprietary investment purposes 84.2 84.2
Real estate 57.1 57.1
Insurance
contracts 152.9 152.9
Investments measured at
net asset value (1) 51.7
Other assets 26.2 26.2
Total assets at fair
value 461.6 26.2 152.9 692.4
Cash 65.8 65.8
Total plan
assets $ 527.4 $ 26.2 $ 152.9 $ 758.2
(1) Certain investments that
are measured at fair value using the net asset value per share (or
its equivalent) have not been categorized in the fair value
hierarchy. The fair value amounts presented in this table are
intended to permit reconciliation of the fair value hierarchy to
the amounts presented in the statement of financial
position.
The
reconciliation of the fair value of the Plan assets measured using
significant unobservable inputs was as follows:
(in
millions) Other Assets
Balance at
December 31, 2015 $ 171.9
Realized/unrealized
gains/(losses):
Relating to assets still
held at the reporting date 16.8
Relating to assets sold
during the period 0.0
Purchases, issuances and
settlements (6.7 )
Exchange
effect (29.1 )
Balance at
December 31, 2016 152.9
Realized/unrealized
gains/(losses):
Relating to assets still
held at the reporting date 2.8
Relating to assets sold
during the period 0.0
Purchases, issuances and
settlements (7.4 )
Exchange
effect 14.5
Balance at
December 31, 2017 $ 162.8
The projected
net service cost for the year ending December 31, 2018 is
$1.2 million and will be recognized in selling, general and
administrative expenses. The following will be recognized in other
income and expense:
(in
millions)
Interest cost on
PBO $ 15.1
Expected return on plan
assets (22.4 )
Amortization of prior
service credit (1.1 )
Amortization of actuarial
net losses 2.0
$ (6.4 )
In total,
there will be a net pension credit of $5.2 million to the
Innospec’s net income for the year ending December 31,
2018.
The following
benefit payments are expected to be made:
(in
millions)
2018 $ 37.9
2019 $ 38.7
2020 $ 38.4
2021 $ 37.9
2022 $ 37.5
2023-2027 $ 181.7
German
plan
The Company
also maintains an unfunded defined benefit pension plan covering a
number of its current and former employees in Germany (the
“German plan”). The German plan is closed to new
entrants and has no assets.
(in
millions) 2017 2016 2015
Plan net pension
charge:
Service cost $ 0.2 $ 0.2 $ 0.2
Interest cost on
PBO 0.2 0.2 0.2
Amortization of actuarial
net loss 0.4 0.2 0.3
$ 0.8 $ 0.6 $ 0.7
Plan assumptions at
December 31, (%):
Discount rate 1.70 1.80 2.40
Inflation rate 1.75 1.75 1.75
Rate of increase in
compensation levels 2.75 2.75 2.75
Movements in
PBO of the German plan are as follows:
(in
millions) 2017 2016
Change in PBO:
Opening
balance $ 10.1 $ 9.2
Service cost 0.2 0.2
Interest cost 0.2 0.2
Benefits paid (0.2 ) (0.2 )
Actuarial
losses/(gains) 0.2 1.0
Exchange
effect 1.3 (0.3 )
Closing
balance $ 11.8 $ 10.1
The amount of
unrecognized actuarial net losses in other comprehensive loss in
respect of the German plan is $2.6 million, net of tax of
$0.8 million.
Other
plans
Company
contributions to defined contribution schemes during 2017 were
$7.9 million (2016 – $7.9 million).
As at
December 31, 2017, our Performance Chemicals segment has
post-employment obligations in its European businesses with a
liability of $4.7 million (December 31,
2016 – $4.1 million).</t>
  </si>
  <si>
    <t>Income Taxes</t>
  </si>
  <si>
    <t>Income Tax Disclosure [Abstract]</t>
  </si>
  <si>
    <t>Note 10.
Income Taxes
A
roll-forward of unrecognized tax benefits is as follows:
(in
millions) 2017 2016 2015
Opening balance at
January 1 $ 2.2 $ 3.6 $ 5.7
Reductions for tax
positions of prior periods 0.0 (0.6 ) 0.0
Additions for tax
positions of prior periods 0.5 0.0 0.3
Additions for current
year tax positions 0.0 0.0 1.2
Reductions due to lapsed
statute of limitations (0.5 ) (0.8 ) (3.6 )
Closing balance at
31 December $ 2.2 $ 2.2 $ 3.6
We recognize
accrued interest and penalties associated with unrecognized tax
benefits as part of income taxes in our consolidated statements of
income. Related to the unrecognized tax benefits noted above, we
accrued net interest and penalties of $0.2 million during 2017, a
net reduction in interest and penalties of $0.2 million in 2016 and
a net reduction in interest and penalties of $0.2 million in 2015.
Total accrued interest and penalties at December 31, 2017 on
all remaining unrecognized tax benefits amounted to $0.3 million
(December 31, 2016 - $0.1 million).
All of the
$2.5 million of unrecognized tax benefits, and interest and
penalties, would impact our effective tax rate if
recognized.
The Company
or one of its subsidiaries files income tax returns with the U.S.
federal government, and various state and foreign jurisdictions. As
previously disclosed, one of the Company’s U.S. subsidiaries
was subject to a state tax examination in respect of 2012 through
to 2014 inclusive. The examination was completed in the fourth
quarter of 2017 at no additional cost to the Company.
The Company
and its U.S. subsidiaries are currently subject to a federal income
tax examination in respect of 2015. The Company currently
anticipates that adjustments, if any, arising out of this tax audit
would not result in a material change to the Company’s
financial position as at December 31, 2017.
As previously
disclosed, tax audits have been opened by the Italian tax
authorities in respect of Innospec Performance Chemicals Italia
Srl, acquired as part of the Huntsman business in respect of the
period 2011 to 2013 inclusive. As a consequence of information
received in the fourth quarter of 2017, the Company believes that
additional tax of approximately $0.5 million, together with
associated interest of $0.2 million, may arise as a result of the
2011 audit. There is insufficient evidence to conclude on the
position in relation to 2012 or 2013 at the current time. As any
additional tax arising as a consequence of the tax audit would be
reimbursed by the previous owner under the terms of the sale and
purchase agreement, the Company has recorded an unrecognized tax
benefit of $0.7 million in the quarter, together with an
indemnification asset of the same amount to reflect the fact that
the final liability would be reimbursed by the previous
owner.
The Company
and its U.S. subsidiaries remain open to examination by the IRS for
years 2014 onwards. The Company’s subsidiaries in foreign tax
jurisdictions are open to examination including France (2014
onwards), Germany (2015 onwards), Switzerland (2015 onwards) and
the United Kingdom (2016 onwards).
The sources
of income before income taxes were as follows:
(in
millions) 2017 2016 2015
Domestic $ 3.1 $ 16.8 $ 52.7
Foreign 125.0 86.3 99.6
$ 128.1 $ 103.1 $ 152.3
The
components of income tax expense are summarized as
follows:
(in
millions) 2017 2016 2015
Current:
Federal $ 51.2 $ 4.4 $ 5.2
State and
local 0.9 1.1 1.3
Foreign 21.0 15.3 14.3
73.1 20.8 20.8
Deferred:
Federal (8.1 ) (0.7 ) 12.8
State and
local 0.7 (0.3 ) 0.5
Foreign 0.6 2.0 (1.3 )
(6.8 ) 1.0 12.0
$ 66.3 $ 21.8 $ 32.8
Cash payments
for income taxes were $24.2 million, $23.1 million and $22.5
million during 2017, 2016 and 2015, respectively.
The effective
tax rate varies from the U.S. federal statutory rate because of the
factors indicated below:
(in
percent) 2017 2016 2015
Statutory rate 35.0 % 35.0 % 35.0 %
Foreign income
inclusions 2.1 1.0 1.8
Foreign tax rate
differential (13.7 ) (16.6 ) (9.6 )
Tax charge/(credit) from
previous years 1.1 (0.7 ) (0.5 )
Net credit from
unrecognized tax benefits (0.4 ) (1.6 ) (1.5 )
Foreign currency
transactions (0.9 ) 2.4 (1.9 )
United Kingdom income tax
rate reduction 0.0 (0.6 ) (0.7 )
Effect of U.S. tax law
change 31.7 0.0 0.0
Other items and
adjustments, net (3.1 ) 2.2 (1.1 )
51.8 % 21.1 % 21.5 %
The most
significant factor impacting our effective tax rate is the
recognized implications of the Tax Reform Act. U.S. GAAP requires
that the impact of tax legislation is recognized in the period in
which the law was enacted. In December 2017, the SEC staff issued
Staff Accounting Bulletin No. 118 (“SAB 118”),
which provides guidance on accounting for the tax effects of the
Tax Reform Act. SAB 118 provides a measurement period that should
not extend beyond one year from the Tax Reform Act enactment date
for companies to complete their accounting under ASC
740, Income Taxes
As a result
of the Tax Reform Act, we accrued a provisional estimate of the
mandatory transition tax on our accumulated earnings as of
December 31, 2017, resulting in an increase to income tax
expense of $47.7 million. In addition, our U.S. deferred tax assets
and liabilities were re-measured using a tax rate reduced from 35%
to 21% at the same date, which resulted in $7.1 million of deferred
income tax benefit.
On account of
the complexity of the new Global Intangible Low-Taxed Income
(“GILTI”) tax rules, the company continues to evaluate
this provision of the Tax Reform Act and the application of ASC
740, Income Taxes
We consider
the accounting of the transition tax, GILTI provisions and other
items to be incomplete due to the forthcoming guidance and our
ongoing analysis of final data and tax positions which may impact
these calculations.
We expect to
complete our analysis within the measurement period in accordance
with SAB 118.
The mix of
taxable profits generated in the different geographical
jurisdictions in which the Group operates continues to have a
significant positive impact on the effective rate.
Foreign
income inclusions arise each year from certain types of income
earned overseas being taxable under the U.S. tax regulations. These
types of income include Subpart F income, principally from foreign
based company sales in the United Kingdom, including the associated
Section 78 tax gross up, and also from the income earned by
certain overseas subsidiaries taxable under the U.S. tax regime.
Foreign income inclusions have a negative impact on the effective
tax rate.
Foreign tax
credits can fully or partially offset these incremental U.S. taxes
from foreign income inclusions. The utilization of foreign tax
credits varies year on year as this is dependent on a number of
variable factors which are difficult to predict and may in certain
years prevent any offset of foreign tax credits. The effective rate
is favorably impacted by the generation of foreign tax credits
against foreign income inclusions in 2017.
Other items
do not have a material impact on the effective tax rate.
Details of
deferred tax assets and liabilities are analyzed as
follows:
(in
millions) 2017 2016
Deferred tax
assets:
Stock
compensation $ 4.3 $ 5.5
Net operating loss carry
forwards 15.9 18.2
Other intangible
assets 4.8 3.7
Accretion
expense 3.3 5.1
Other 4.5 9.5
Subtotal 32.8 42.0
Less valuation
allowance 0.0 0.0
Total net deferred tax
assets $ 32.8 $ 42.0
Deferred tax
liabilities:
Property, plant and
equipment $ (16.7 ) $ (13.0 )
Intangible assets
including goodwill (27.0 ) (38.0 )
Pension asset (18.3 ) (8.2 )
Investment impairment
recapture (3.5 ) 0.0
Customer
relationships (5.8 ) 0.0
Other 0.0 (0.2 )
Total deferred tax
liabilities $ (71.3 ) $ (59.4 )
Net deferred tax
liability $ (38.5 ) $ (17.4 )
Deferred tax
assets $ 6.5 $ 14.9
Deferred tax
liabilities (45.0 ) (32.3 )
$ (38.5 ) $ (17.4 )
The Tax
Reform Act reduces the U.S. statutory corporate tax rate from 35%
to 21%, effective January 1, 2018, which resulted in the
re-measurement of our U.S. deferred tax positions as of
December 31, 2017. Consequently, we have recorded a decrease
to our net deferred tax liability of $7.1 million, with a
corresponding net adjustment to deferred tax benefit of $7.1
million for the year ended December 31, 2017.
The Company
evaluates deferred tax assets to determine whether it is more
likely than not that they will be realized. Deferred tax assets are
reviewed each period on a tax jurisdiction by tax jurisdiction
basis to analyze whether there is sufficient positive or negative
evidence to support realizability. As a result of the
Company’s assessment of its deferred tax assets at
December 31, 2017, the Company considers it more likely than
not that it will recover the full benefit of its deferred tax
assets and no valuation allowance is required.
Should it be
determined in the future that it is no longer more likely than not
that these assets will be realized, a valuation allowance would be
required, and the Company’s operating results would be
adversely affected during the period in which such a determination
would be made.
Gross net
operating loss carry forwards of $75.2 million result in a deferred
tax asset of $15.9 million. The net operating loss carry
forwards arose in the U.S. and in five of the Company’s
foreign subsidiaries. Net operating loss carry forwards of $27.1
million arose from state and federal tax losses in prior and
current periods in certain of the Company’s U.S.
subsidiaries. It is expected that sufficient taxable profits will
be generated in the U.S. against which the federal net operating
loss carry forwards of $16.6 million can be relieved prior to their
expiration in the period 2035 to 2037, and the state net operating
loss carry forwards of $10.5 million can be relieved before their
expiration in the period 2022 to 2037. The net operating loss carry
forwards in five of the Company’s foreign subsidiaries
totaling $48.1 million arose in prior and current periods and
it is expected that sufficient taxable profits will be generated
against which these net operating loss carry forwards can be
relieved. These losses can be carried forward indefinitely without
expiration.
The Company
is in a position to control whether or not to repatriate foreign
earnings and we currently do not expect to make a repatriation in
the foreseeable future. No additional income taxes have been
provided for on any remaining undistributed foreign earnings not
subject to the transition tax, or any additional outside basis
difference inherent in these entities, as the earning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t>
  </si>
  <si>
    <t>Long-Term Debt</t>
  </si>
  <si>
    <t>Debt Disclosure [Abstract]</t>
  </si>
  <si>
    <t>Note
11. Long-Term Debt
Long-term
debt consists of the following:
(in
millions) 2017 2016
Revolving credit
facility $ 121.0 $ 161.0
Term loan 99.0 110.0
Deferred finance
costs (1.6 ) (2.2 )
218.4 268.8
Less current
portion (15.8 ) (10.3 )
$ 202.6 $ 258.5
On
December 14, 2016, Innospec and certain subsidiaries of the
Company entered into a Third Amendment and Restatement Agreement
with various lenders which amends and restates the Company’s
credit facility agreement dated December 14, 2011, as amended
and restated on August 28, 2013 and November 6, 2015 (the
“Pre-Existing Credit Agreement” the Pre-Existing Credit
Agreement, as amended and restated pursuant to the Third Amendment
and Restatement Agreement, being the “Amended Credit
Agreement.”)
The Amended
Credit Agreement retains the $200,000,000 revolving credit facility
available to the Company and adds a term loan facility of
$110,000,000. The termination date of the revolving facility
remains November 6, 2020. A repayment for the term loan of
$11,000,000 was made on December 29, 2017, to be followed by a
$16,500,000 installment due December 28, 2018 and a
$22,000,000 installment due December 28, 2019, with the
outstanding balance due on November 6, 2020.
The Company
capitalized refinancing costs of $1.2 million in 2016, which are
being amortized over the expected life of the facility, as shown
here:
(in
millions) 2017 2016
Gross cost at
January 1 $ 2.7 $ 1.5
Capitalized in the
year 0.0 1.2
$ 2.7 $ 2.7
Accumulated amortization
at January 1 $ (0.5 ) $ (0.1 )
Amortization in the
year (0.6 ) (0.4 )
$ (1.1 ) $ (0.5 )
Net book value at
December 31 $ 1.6 $ 2.2
Amortization
expense was $0.6 million, $0.4 million and $1.2 million in 2017,
2016 and 2015, respectively. The charge is included in interest
expense, see Note 2 of the Notes to the Consolidated Financial
Statements.
The
obligations of the Company under the credit facilities are secured
obligations and guaranteed by certain subsidiaries of the Company.
Amounts available under the revolving facility may be borrowed in
U.S. dollars, Euros, British pounds and other freely convertible
currencies.
The
Company’s credit facilities contain restrictive clauses which
may constrain our activities and limit our operational and
financial flexibility. The facility obliges the lenders to comply
with a request for utilization of finance unless there is an event
of default outstanding. Events of default are defined in the credit
facility and include a material adverse change to our assets,
operations or financial condition. The facility contains a number
of restrictions that limit our ability, amongst other things, and
subject to certain limited exceptions, to incur additional
indebtedness, pledge our assets as security, guarantee obligations
of third parties, make investments, undergo a merger or
consolidation, dispose of assets, or materially change our line of
business.
In addition,
the credit facilities contain terms which, if breached, would
result in it becoming repayable on demand. It requires, among other
matters, compliance with the following financial covenant ratios
measured on a quarterly basis: (1) the ratio of net debt to
EBITDA shall not be greater than 3.0:1 and (2) the ratio of
EBITDA to net interest shall not be less than 4.0:1. Management has
determined that the Company has not breached these covenants
throughout the period to December 31, 2017 and does not expect
to breach these covenants for the next 12 months. The credit
facility is secured by a number of fixed and floating charges over
certain assets which include key operating sites of the Company and
its subsidiaries.
The weighted
average rate of interest on borrowings was 2.59% at
December 31, 2017 and 1.72% at December 31, 2016.
Payments of interest on long-term debt were $7.2 million,
$2.6 million and $2.3 million in 2017, 2016 and 2015,
respectively.
The net cash
outflows in respect of refinancing costs were $0.0 million, $1.2
million and $1.5 million in 2017, 2016 and 2015,
respectively.</t>
  </si>
  <si>
    <t>Plant Closure Provisions</t>
  </si>
  <si>
    <t>Restructuring and Related Activities [Abstract]</t>
  </si>
  <si>
    <t>Note
12. Plant Closure Provisions The principal site giving
rise to environmental remediation liabilities is the manufacturing
site at Ellesmere Port in the United Kingdom, which management
believes is the last ongoing manufacturer of TEL. There are also
environmental remediation liabilities on a much smaller scale in
respect of our other manufacturing sites in the U.S. and Europe.
The liability for estimated closure costs of Innospec’s
manufacturing facilities includes costs for decontamination and
environmental remediation activities (“remediation”)
when demand for TEL diminishes. Movements in the provisions
are summarized as follows:
(in
millions) 2017 2016 2015
Total at
January 1 $ 39.5 $ 37.7 $ 34.1
Charge for the
period 5.9 4.7 6.8
Measurement period
adjustment 2.8 0.0 0.0
Utilized in the
period (2.4 ) (2.7 ) (2.6 )
Disposal in the
period 0.0 0.0 (0.3 )
Exchange effect 0.3 (0.2 ) (0.3 )
Total at
December 31 46.1 39.5 37.7
Due within one
year (5.2 ) (6.7 ) (6.4 )
Due after one
year $ 40.9 $ 32.8 $ 31.3
Amounts due within one year
refer to provisions where expenditure is expected to arise within
one year of the balance sheet date. Remediation costs are
recognized in cost of goods sold. The provisions for
remediation represent the Company’s liability for
environmental liabilities and asset retirement obligations. The
charge for the period in 2017 represents the accretion expense
recognized of $3.5 million and a further $2.4 million primarily in
respect of changes in the expected cost and scope of future
remediation activities. A discount rate of 8.92% was used in
valuing the remediation provision. Following the Huntsman
acquisition, we have recognized $2.8 million of asset retirement
obligations as an increase in the value of the tangible assets
acquired, which will be depreciated over the remaining useful
economic life of those assets. We recognize environmental
liabilities when they are probable and costs can be reasonably
estimated, and asset retirement obligations when there is a legal
obligation and costs can be reasonably estimated. The Company has
to anticipate the program of work required and the associated
future expected costs, and comply with environmental legislation in
the countries in which it operates or has operated in. The Company
views the costs of vacating our Ellesmere Port site as contingent
upon if and when it vacates the site because there is no present
intention to do so. Remediation expenditure
utilized provisions of $2.4 million, $2.7 million and $2.6 million
in 2017, 2016 and 2015, respectively.</t>
  </si>
  <si>
    <t>Fair Value Measurements</t>
  </si>
  <si>
    <t>Fair Value Disclosures [Abstract]</t>
  </si>
  <si>
    <t>Note
13. Fair Value Measurements Fair value is the price
that would be received to sell an asset or paid to transfer a
liability in an orderly transaction between market participants at
the measurement date (exit price). The Company utilizes a
mid-market pricing convention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The Company
gives the highest priority to unadjusted quoted prices in active
markets for identical assets or liabilities (Level 1 measurement)
and the lowest priority to unobservable inputs (Level 3
measuremen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2017, the Company evaluated the
fair value hierarchy levels assigned to its assets and liabilities,
and concluded that there should be no transfers into or out of
Levels 1, 2 and 3. The following table
presents the carrying amount and fair values of the Company’s
assets and liabilities measured on a recurring basis:
December 31,
2017 December 31,
2016
(in
millions) Carrying Amount Fair Value Carrying Amount Fair Value
Assets
Non-derivatives:
Cash and cash
equivalents $ 90.2 $ 90.2 $ 101.9 $ 101.9
Derivatives (Level 1
measurement):
Other current and
non-current assets:
Foreign currency forward
exchange contracts 1.1 1.1 0.0 0.0
Interest rate
swaps 1.5 1.5 0.4 0.4
Liabilities
Non-derivatives:
Long-term debt (including
current portion) $ 218.4 $ 218.4 $ 268.8 $ 268.8
Finance leases (including
current portion) 5.9 5.9 4.5 4.5
Derivatives (Level 1
measurement):
Other non-current
liabilities:
Foreign currency forward
exchange contracts 0.0 0.0 0.6 0.6
Non-financial
liabilities (Level 3 measurement):
Stock equivalent
units 13.6 13.6 9.8 9.8 The following methods and
assumptions were used to estimate the fair values of financial
instruments: Cash and cash
equivalents: Long-term debt and
finance leases: Derivatives: Stock equivalent
units:</t>
  </si>
  <si>
    <t>Derivative Instruments and Risk Management</t>
  </si>
  <si>
    <t>Derivative Instruments and Hedging Activities Disclosure [Abstract]</t>
  </si>
  <si>
    <t>Note
14. Derivative Instruments and Risk
Management The Company has limited
involvement with derivative instruments and does not trade them.
The Company does use derivatives to manage certain interest rate,
foreign currency exchange rate and raw material cost exposures, as
the need arises. The Company enters into
interest rate swap contracts to reduce interest rate risk on its
core debt. As at December 31, 2017, interest rate swaps with a
notional value of $149,000,000 were in place. Fixed interest rates
payable under the interest rate swaps vary from 1.42% to 1.67%.
Interest rate swaps in place to hedge interest rate risk on the
term loan are for a notional value that matches the repayment
profile of the term loan. These interest rate swap contracts have
been designated as hedging instruments, and their impact on other
comprehensive loss for 2017 was a gain of $1.1 million (2016
– gain $0.4 million). The Company enters into
various foreign currency forward exchange contracts to minimize
currency exchange rate exposure from expected future cash flows. As
at December 31, 2017, foreign currency forward exchange
contracts with a notional value of $79.2 million were in place,
with maturity dates of up to one year from the date of inception.
These foreign currency forward exchange contracts have not been
designated as hedging instruments, and their impact on the income
statement for 2017 was a loss of $0.9 million (2016 – gain
$4.4 million). As at December 31, 2017
and December 31, 2016 the Company did not hold any raw
material derivatives. The Company sells a range of
specialty chemicals to major oil refineries and chemical companies
throughout the world. Credit limits, ongoing credit evaluation and
account monitoring procedures are intended to minimize bad debt
risk. Collateral is not generally required.</t>
  </si>
  <si>
    <t>Commitments and Contingencies</t>
  </si>
  <si>
    <t>Commitments and Contingencies Disclosure [Abstract]</t>
  </si>
  <si>
    <t>Note
15. Commitments and
Contingencies
Operating
leases
The Company
has commitments under operating leases primarily for office space,
motor vehicles and various items of computer and office equipment.
The leases are expected to be renewed and replaced in the normal
course of business. Rental expense was $5.5 million in 2017, $5.2
million in 2016 and $4.5 million in 2015. Future commitments under
non-cancelable operating leases are as follows:
(in
millions)
2018 $ 4.3
2019 3.5
2020 2.8
2021 2.2
2022 1.6
Thereafter 5.9
$ 20.3
Environmental remediation obligations
Commitments
in respect of environmental remediation obligations are disclosed
in Note 12 of the Notes to the Consolidated Financial
Statements.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items could in the aggregate have a material adverse
effect on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December 31, 2017, such guarantees which are not recognized as
liabilities in the consolidated financial statements amounted to
$3.5 million (December 31, 2016 – $4.7 million).
Under the
terms of the guarantee arrangements, generally the Company would be
required to perform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si>
  <si>
    <t>Stockholders' Equity</t>
  </si>
  <si>
    <t>Equity [Abstract]</t>
  </si>
  <si>
    <t>Note
16. Stockholders’
Equity
Common
Stock Treasury
Stock
(number of
shares in thousands) 2017 2016 2015 2017 2016 2015
At January 1 29,555 29,555 29,555 5,483 5,453 5,263
Exercise of
options 0 0 0 (296 ) (152 ) (152 )
Stock purchases 0 0 0 17 182 342
At December 31 29,555 29,555 29,555 5,204 5,483 5,453
At December 31, 2017,
the Company had authorized common stock of 40,000,000 shares
(2016 – 40,000,000).</t>
  </si>
  <si>
    <t>Stock-Based Compensation Plans</t>
  </si>
  <si>
    <t>Disclosure of Compensation Related Costs, Share-based Payments [Abstract]</t>
  </si>
  <si>
    <t>Note
17. Stock-Based Compensation
Plans
Stock
option plans
The Company
has five active stock option plans, two of which provide for the
grant of stock options to employees, one provides for the grant of
stock options to non-employee directors, and another provides for
the grant of stock options to key executives on a matching basis
provided they use a proportion of their annual bonus to purchase
common stock in the Company on the open market or from the Company.
The fifth plan is a savings plan which provides for the grant of
stock options to all Company employees provided they commit to make
regular savings over a pre-defined period which can then be used to
purchase common stock upon vesting of the options. The stock
options have vesting periods ranging from 24 months to 6 years
and in all cases stock options granted expire within 10 years of
the date of grant. All grants are at the sole discretion of the
Compensation Committee of the Board of Directors. Grants may be
priced at market value or at a premium or discount. The aggregate
number of shares of common stock reserved for issuance which can be
granted under the plans is 2,640,000.
The fair
value of stock options is measured on the grant date using either
the Black-Scholes model, or in cases where performance criteria are
dependent upon external factors such as the Company’s stock
price, using a Monte Carlo model. The following weighted average
assumptions were used to determine the grant-date fair value of
options:
2017 2016 2015
Dividend yield 0.96 % 1.38 % 1.03 %
Expected life 5 years 5 years 5 years
Volatility 25.3 % 25.1 % 25.5 %
Risk free interest
rate 1.50 % 0.91 % 1.05 %
The following
table summarizes the transactions of the Company’s stock
option plans for the year ended December 31, 2017:
Number of Weighted Weighted Grant-Date
Outstanding at
December 31, 2016 570,994 $ 20.38 $ 21.68
Granted – at
discount 79,664 $ 0.00 $ 61.39
– at market
value 18,843 $ 70.60 $ 16.84
Exercised (295,809 ) $ 27.04 $ 14.98
Forfeited (16,026 ) $ 13.18 $ 25.93
Outstanding at
December 31, 2017 357,666 $ 13.74 $ 35.69
At
December 31, 2017, there were 62,102 stock options that were
exercisable, 8,577 had performance conditions attached.
The
Company’s policy is to issue shares from treasury stock to
holders of stock options who exercise those options, but if
sufficient treasury stock is not available, the Company will issue
previously unissued shares of stock to holders of stock options who
exercise options.
The stock
option compensation cost for 2017, 2016 and 2015 was $4.2 million,
$3.3 million and $3.7 million, respectively. The total intrinsic
value of options exercised in 2017, 2016 and 2015 was $2.9 million,
$2.8 million and $2.4 million, respectively.
The total
compensation cost related to non-vested stock options not yet
recognized at December 31, 2017 was $5.6 million and this cost
is expected to be recognized over the weighted-average period of
1.90 years.
In 2017, the
Company recorded a current tax benefit of $3.0 million in respect
of stock option compensation.
The cash tax
benefit realized from stock option exercises totaled $0.3 million,
and $0.2 million in 2016 and 2015, respectively.
No stock
options awards were modified in 2017, 2016 or 2015.
Stock
equivalent units
The Company
awards Stock Equivalent Units (“SEUs”) from time to
time as a long-term performance incentive. SEUs are cash settled
equity instruments conditional on certain performance criteria and
linked to the Innospec Inc. share price. SEUs have vesting periods
ranging from 11 months to 4 years and in all cases SEUs granted
expire within 10 years of the date of grant. Grants may be priced
at market value or at a premium or discount. There is no limit to
the number of SEUs that can be granted. As at December 31,
2017 the liability for SEUs of $13.6 million is located in accrued
liabilities in the consolidated balance sheets until they are cash
settled.
The fair
value of SEUs is measured at the balance sheet date using either
the Black-Scholes model, or in cases where performance criteria are
dependent upon external factors such as the Company’s stock
price, using a Monte Carlo model. The following assumptions were
used to determine the fair value of SEUs at the balance sheet
dates:
2017 2016 2015
Dividend yield 1.09 % 0.98 % 1.12 %
Volatility 25.4 % 25.2 % 24.6 %
Risk free interest
rate 1.98 % 1.47 % 1.31 %
The following
table summarizes the transactions of the Company’s SEUs for
the year ended December 31, 2017:
Number Weighted Weighted Grant-Date
Outstanding at
December 31, 2016 279,815 $ 3.77 $ 33.40
Granted – at
discount 180,249 $ 0.00 $ 62.76
– at market
value 5,530 $ 70.60 $ 16.84
Exercised (48,277 ) $ 4.28 $ 30.65
Forfeited (16,975 ) $ 0.00 $ 34.81
Outstanding at
December 31, 2017 400,342 $ 3.10 $ 46.65
At
December 31, 2017, there were 44,636 SEUs that were
exercisable, 39,705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2017, 2016 and 2015 was $6.6 million, $4.7
million and $4.9 million, respectively. The total intrinsic
value of SEUs exercised in 2017, 2016 and 2015 was $1.7 million,
$1.8 million and $2.4 million, respectively.
The
weighted-average remaining vesting period of non-vested SEUs is
1.73 years.</t>
  </si>
  <si>
    <t>Reclassifications out of Accumulated Other Comprehensive Loss</t>
  </si>
  <si>
    <t xml:space="preserve">Note
18. Reclassifications out of Accumulated
Other Comprehensive Loss
Reclassifications out of accumulated other comprehensive loss
for 2017 were:
(in
millions) Amount Affected Line Item in the
Details
about AOCL Components
Foreign currency
translation items:
Liquidation of
subsidiary $ 1.8 Loss on liquidation of
Defined benefit
pension plan items:
Amortization of prior
service credit $ (1.0 ) See (1) below
Amortization of actuarial
net losses 5.0 See (1) below
4.0 Total before tax
(0.7 ) Income tax expense
3.3 Net of tax
Total
reclassifications $ 5.1 Net of tax
(1)
These items are included in the computation of net periodic
pension cost. See Note 9 of the Notes to the Consolidated Financial
Statements for additional information.
Changes in
accumulated other comprehensive loss for 2017, net of tax,
were:
(in
millions) Derivative Instruments Defined Cumulative Total
Balance at
December 31, 2016 $ 0.3 $ (46.0 ) $ (80.5 ) $ (126.2 )
Other comprehensive
income before reclassifications 0.9 0.0 44.0 44.9
Amounts reclassified from
AOCL 0.0 3.3 0.0 3.3
Actuarial net gains
arising during the year 0.0 39.5 0.0 39.5
Net current period other
comprehensive income 0.9 42.8 44.0 87.7
Balance at
December 31, 2017 $ 1.2 $ (3.2 ) $ (36.5 ) $ (38.5 ) </t>
  </si>
  <si>
    <t>Recently Issued Accounting Pronouncements</t>
  </si>
  <si>
    <t>Accounting Changes and Error Corrections [Abstract]</t>
  </si>
  <si>
    <t>Note
19. Recently Issued Accounting
Pronouncements
In March
2017, the FASB issued ASU 2017-07, Compensation-Retirement Benefits
(Topic 715): Improving the Presentation of Net Periodic
Pension Cost and Net Periodic Postretirement Benefit Cost. ASU
2017-07 requires companies to present the service cost component of
net benefit cost in the same line items in which they report
compensation cost. Companies will present all other components of
net benefit cost outside operating income, if this subtotal is
presented. The new standard is effective for annual periods
beginning after December 15, 2017, including interim periods
within those fiscal years. The Company has determined the Standard
will impact the operating subtotal as reported in the
Company’s consolidated statements of income with a reduction
to operating income of $4.7 million and a corresponding increase in
other non-operating income for the year ended December 31,
2017.
In February
2016, the FASB issued Accounting Standards Update (ASU) 2016-02,
Revision to Lease Accounting, which amends ASC Topic 842, Leases.
The ASU requires lessees to recognize a right-of-use asset and a
lease liability for virtually all of their leases (other than
leases that meet the definition of a short-term lease). The new
standard is effective for fiscal years beginning after
December 15, 2018, including interim periods within those
fiscal years. Early adoption is permitted. The new standard must be
adopted using a modified retrospective transition method, and
provides for certain practical expedients. Transition will require
application of the new guidance at the beginning of the earliest
comparative period presented. The Standard will have a material
impact on our consolidated balance sheet. The most significant
impact will be the recognition of Right-of-use assets and lease
liabilities for operating leases. The Company is still assessing
the effect of the standard on its ongoing financial
reporting.
In May 2014,
the FASB issued Accounting Standards Update (ASU)
2014-09, Revenue from Contracts with Customers
(Topic 606)</t>
  </si>
  <si>
    <t>Related Party Transactions</t>
  </si>
  <si>
    <t>Related Party Transactions [Abstract]</t>
  </si>
  <si>
    <t>Note
20. Related Party
Transactions Mr. Robert I.
Paller has been a non-executive director of the Company since
November 1, 2009. The Company has retained and continues to
retain Smith, Gambrell &amp; Russell, LLP (“SGR”),
a law firm with which Mr. Paller holds a position. In 2017,
2016 and 2015 the Company incurred fees payable to SGR of $0.4
million, $0.5 million and $0.3 million, respectively. As at
December 31, 2017 and at December 31, 2016, the Company
did not have any amounts outstanding due to SGR.</t>
  </si>
  <si>
    <t>Subsequent Events</t>
  </si>
  <si>
    <t>Subsequent Events [Abstract]</t>
  </si>
  <si>
    <t>Note
21. Subsequent Events The Company has evaluated
subsequent events through the date that the consolidated financial
statements were issued, and has concluded that no additional
disclosures are required in relation to events subsequent to the
balance sheet date.</t>
  </si>
  <si>
    <t>Accounting Policies (Policies)</t>
  </si>
  <si>
    <t>Basis of preparation</t>
  </si>
  <si>
    <t>Basis of
preparation:</t>
  </si>
  <si>
    <t>Use of estimates</t>
  </si>
  <si>
    <t>Use of estimates:</t>
  </si>
  <si>
    <t>Cash equivalents</t>
  </si>
  <si>
    <t>Cash equivalents:</t>
  </si>
  <si>
    <t>Trade and other accounts
receivable:</t>
  </si>
  <si>
    <t>Inventories:</t>
  </si>
  <si>
    <t>Property, plant and equipment</t>
  </si>
  <si>
    <t xml:space="preserve">Property, plant and
equipment:
Buildings 7 to 25 years
Equipment 3 to 10 years </t>
  </si>
  <si>
    <t>Goodwill and other intangible assets</t>
  </si>
  <si>
    <t>Goodwill and other
intangible assets: Goodwill and other intangible assets
deemed to have indefinite lives are subject to at least annual
impairment assessments. Initially we perform a qualitative
assessment to determine whether it is more likely than not that the
fair value of a segment is less than the carrying amount prior to
performing the two-step two-step post-tax 31 each year. The
Company capitalizes software development costs, including licenses,
subsequent to the establishment of technological feasibility. Other
intangible assets deemed to have finite lives, including software
development costs and licenses, are amortized using the
straight-line method over their estimated useful lives and tested
for any potential impairment when events occur or circumstances
change which suggest that an impairment may have
occurred.</t>
  </si>
  <si>
    <t>Deferred finance costs</t>
  </si>
  <si>
    <t>Deferred finance
costs:</t>
  </si>
  <si>
    <t>Impairment of long-lived assets</t>
  </si>
  <si>
    <t>Impairment of long-lived
assets: The Company reviews the carrying value of its
long-lived assets, including buildings and equipment, whenever
changes in circumstances suggest that the carrying values may be
impaired. In order to facilitate this test the Company groups
together assets at the lowest possible level for which cash flow
information is available. Undiscounted future cash flows expected
to result from the asset groups are compared with the carrying
value of the asset groups and if they are lower an impairment loss
may be recognized. The amount of the impairment loss is the
difference between the fair value and the carrying
value of the asset groups. Fair values are determined using
post-tax</t>
  </si>
  <si>
    <t>Derivative instruments</t>
  </si>
  <si>
    <t>Derivative
instruments: non-current</t>
  </si>
  <si>
    <t>Environmental compliance and remediation</t>
  </si>
  <si>
    <t>Environmental compliance
and remediation: Environmental compliance costs include
ongoing maintenance, monitoring and similar costs. We recognize
environmental liabilities when they are probable and the costs can
be reasonably estimated, and asset retirement obligations when
there is a legal obligation and the costs can be reasonably
estimated. Such accruals are adjusted as further information
develops or circumstances change. Costs of future obligations are
discounted to their present values using the Company’s
historic credit-adjusted risk-free rate.</t>
  </si>
  <si>
    <t>Revenue recognition</t>
  </si>
  <si>
    <t>Revenue
recognition: The Company supplies products to customers
from its various manufacturing sites and in some instances from
containers held on customer sites, under a variety of standard
shipping terms and conditions. In each case revenue is recognized
when legal title, which is defined and generally accepted in the
standard terms and conditions, and the risk of loss transfers
between the Company and the customer. Provisions for sales
discounts and rebates to customers are based upon the terms of
sales contracts and are recorded in the same period as the related
sales as a deduction from revenue. The Company accounts for an
estimate of the provision required for sales discounts and rebates
based on the terms of each agreement at the time of revenue
recognition.</t>
  </si>
  <si>
    <t>Components of net sales</t>
  </si>
  <si>
    <t>Components of net
sales:</t>
  </si>
  <si>
    <t>Components of cost of goods sold</t>
  </si>
  <si>
    <t>Components of cost of
goods sold: non-recoverable</t>
  </si>
  <si>
    <t>Components of selling, general and administrative expenses</t>
  </si>
  <si>
    <t>Components of selling,
general and administrative expenses:</t>
  </si>
  <si>
    <t>Research and development expenses</t>
  </si>
  <si>
    <t>Research and development
expenses:</t>
  </si>
  <si>
    <t>Earnings per share</t>
  </si>
  <si>
    <t>Earnings per share: Basic earnings per share is based on the weighted average
number of common shares outstanding during the period. Diluted
earnings per share includes the effect of options that are dilutive
and outstanding during the period.</t>
  </si>
  <si>
    <t>Foreign currencies</t>
  </si>
  <si>
    <t>Foreign currencies:</t>
  </si>
  <si>
    <t>Stock-based compensation plans</t>
  </si>
  <si>
    <t>Stock-based compensation
plans: The Company accounts for employee stock options
and stock equivalent units under the fair value method. Stock
options are fair valued at the grant date and the fair value
is recognized straight-line over the vesting period
of the option. Stock equivalent units are fair valued at each
balance sheet date and the fair value is spread over the remaining
vesting period of the unit.</t>
  </si>
  <si>
    <t>Pension plans and other post-employment benefits</t>
  </si>
  <si>
    <t>Pension plans and other
post-employment benefits: The Company recognizes the
funded status of defined benefit post-retirement plans on the
consolidated balance sheets and changes in the funded status in
comprehensive income. The measurement date of the plan’s
funded status is the same as the Company’s fiscal
year-end.</t>
  </si>
  <si>
    <t>Income taxes:</t>
  </si>
  <si>
    <t>Accounting Policies (Tables)</t>
  </si>
  <si>
    <t>Estimated Useful Lives of Major Classes of Depreciable Assets</t>
  </si>
  <si>
    <t xml:space="preserve">The estimated useful lives
of the major classes of depreciable assets are as
follows:
Buildings 7 to 25 years
Equipment 3 to 10 years </t>
  </si>
  <si>
    <t>Segment Reporting and Geographical Area Data (Tables)</t>
  </si>
  <si>
    <t>Segment Reporting</t>
  </si>
  <si>
    <t>The following
table analyzes sales and other financial information by the
Company’s reportable segments:
(in
millions) 2017 2016 2015
Net
Sales:
Refinery and
Performance $ 397.0 $ 388.9 $ 408.0
Other 126.8 120.7 124.8
Fuel
Specialties 523.8 509.6 532.8
Personal
Care 200.0 126.8 119.6
Home
Care 121.1 2.0 0.0
Fragrances 0.0 0.0 23.0
Other 98.4 9.9 12.4
Performance
Chemicals 419.5 138.7 155.0
Oilfield
Services 304.4 191.7 265.0
Octane
Additives 59.1 43.4 59.5
$ 1,306.8 $ 883.4 $ 1,012.3
(in
millions) 2017 2016 2015
Gross
profit:
Fuel
Specialties $ 188.2 $ 186.4 $ 176.0
Performance
Chemicals 75.8 43.4 42.4
Oilfield
Services 109.3 76.4 99.1
Octane
Additives 30.0 26.1 28.5
$ 403.3 $ 332.3 $ 346.0
Operating
income/(expense):
Fuel
Specialties $ 107.1 $ 110.6 $ 102.1
Performance
Chemicals 32.6 16.0 16.3
Oilfield
Services 9.5 (4.7 ) 9.0
Octane
Additives 26.7 22.7 24.7
Pension credit 4.4 6.7 0.2
Corporate
costs (47.9 ) (53.9 ) (38.3 )
Adjustment to fair value
of contingent consideration 0.0 9.4 40.7
(Loss)/profit on disposal
of subsidiary (0.9 ) (1.4 ) 1.6
Foreign exchange loss on
liquidation of subsidiary (1.8 ) 0.0 0.0
Total operating
income $ 129.7 $ 105.4 $ 156.3
Identifiable assets at
year end:
Fuel
Specialties $ 437.0 $ 397.2 $ 408.9
Performance
Chemicals 480.8 340.0 120.2
Oilfield
Services 256.6 240.0 240.9
Octane
Additives 41.7 38.1 28.7
Corporate 194.1 166.1 229.9
$ 1,410.2 $ 1,181.4 $ 1,028.6</t>
  </si>
  <si>
    <t>Segment Reporting on Basis of Geographical Location</t>
  </si>
  <si>
    <t>The following
tables analyze sales and other financial information by
location:
(in
millions) 2017 2016 2015
Net sales by
source:
United States &amp; North
America $ 615.7 $ 474.4 $ 571.9
United Kingdom 730.9 428.2 445.2
Rest of Europe 143.4 118.5 133.3
Rest of World 39.2 31.1 22.1
Sales between
areas (222.4 ) (168.8 ) (160.2 )
$ 1,306.8 $ 883.4 $ 1,012.3
Income before income
taxes:
United States &amp; North
America $ 11.5 $ 16.8 $ 52.7
United Kingdom 51.9 42.6 60.6
Rest of Europe 63.1 39.2 42.0
Rest of World 1.6 4.5 (3.0 )
$ 128.1 $ 103.1 $ 152.3
Long-lived assets at
year end:
United States &amp; North
America $ 149.7 $ 155.3 $ 185.8
United Kingdom 45.7 45.9 49.3
Rest of Europe 163.5 207.5 10.6
Rest of World 0.3 0.5 0.4
$ 359.2 $ 409.2 $ 246.1
Identifiable assets at
year end:
United States &amp; North
America $ 452.2 $ 377.3 $ 410.9
United Kingdom 258.4 257.6 303.4
Rest of Europe 317.5 156.0 30.9
Rest of World 20.3 15.7 16.0
Goodwill 361.8 374.8 267.4
$ 1,410.2 $ 1,181.4 $ 1,028.6</t>
  </si>
  <si>
    <t>Earnings per Share (Tables)</t>
  </si>
  <si>
    <t>Summary of Earnings Per Share</t>
  </si>
  <si>
    <t>Per share amounts are
computed as follows:
2017 2016 2015
Numerator (in
millions):
Net income available to
common stockholders $ 61.8 $ 81.3 $ 119.5
Denominator (in
thousands):
Weighted average common
shares outstanding 24,148 23,998 24,107
Dilutive effect of stock
options and awards 338 444 505
Denominator for diluted
earnings per share 24,486 24,442 24,612
Net income per share,
basic: $ 2.56 $ 3.39 $ 4.96
Net income per share,
diluted: $ 2.52 $ 3.33 $ 4.86</t>
  </si>
  <si>
    <t>Property, Plant and Equipment (Tables)</t>
  </si>
  <si>
    <t>Schedule of Property, Plant and Equipment</t>
  </si>
  <si>
    <t>Property, plant and
equipment consists of the following:
(in
millions) 2017 2016
Land $ 17.7 $ 7.2
Buildings 44.0 37.8
Equipment 249.4 192.6
Work in progress 16.1 14.2
327.2 251.8
Less accumulated
depreciation (131.2 ) (94.4 )
$ 196.0 $ 157.4</t>
  </si>
  <si>
    <t>Goodwill (Tables)</t>
  </si>
  <si>
    <t>Summary of Goodwill</t>
  </si>
  <si>
    <t>The following
table analyzes goodwill movement for 2017 and 2016.
(in
millions) Fuel Performance Oilfield Octane Total
At December 31,
2015
Gross
cost (1) $ 207.9 $ 22.2 $ 37.3 $ 236.5 $ 503.9
Accumulated impairment
losses 0.0 0.0 0.0 (236.5 ) (236.5 )
Net book
amount $ 207.9 $ 22.2 $ 37.3 $ 0.0 $ 267.4
Additions 0.0 107.4 0.0 0.0 107.4
At December 31,
2016
Gross
cost (1) $ 207.9 $ 129.6 $ 37.3 $ 236.5 $ 611.3
Accumulated impairment
losses 0.0 0.0 0.0 (236.5 ) (236.5 )
Net book
amount $ 207.9 $ 129.6 $ 37.3 $ 0.0 $ 374.8
Exchange
effect 0.0 10.2 0.0 0.0 10.2
Measurement period
adjustment 0.0 (23.1 ) 0.0 0.0 (23.1 )
At December 31,
2017
Gross
cost (1) $ 207.9 $ 116.6 $ 37.3 $ 236.5 $ 598.3
Accumulated impairment
losses 0.0 0.0 0.0 (236.5 ) (236.5 )
Net book
amount $ 207.9 $ 116.6 $ 37.3 $ 0.0 $ 361.8
(1) Gross cost is net of
$8.7 million, $0.3 million and
$289.5 million of historical accumulated amortization
in respect of the Fuel Specialties, Performance Chemicals and
Octane Additives reporting segments, respectively</t>
  </si>
  <si>
    <t>Other Intangible Assets (Tables)</t>
  </si>
  <si>
    <t>Summary of Other Intangible Assets</t>
  </si>
  <si>
    <t>Other intangible assets
comprise the following:
(in
millions) 2017 2016
Gross cost:
– Product
rights $ 34.0 $ 34.0
– Brand
names 8.9 8.9
–
Technology 55.1 55.1
– Customer and
distributor relationships 127.5 85.1
– Patents 2.9 2.9
– Non-compete 4.1 4.1
– Marketing
related 22.1 22.1
– Internally
developed software 41.2 36.4
295.8 248.6
Accumulated
amortization:
– Product
rights (16.4 ) (12.6 )
– Brand
names (4.4 ) (3.2 )
–
Technology (15.7 ) (12.3 )
– Customer and
distributor relationships (43.2 ) (32.5 )
– Patents (2.9 ) (2.9 )
– Non-compete (4.1 ) (3.4 )
– Marketing
related (22.1 ) (21.2 )
– Internally
developed software (23.7 ) (16.1 )
(132.5 ) (104.2 )
$ 163.3 $ 144.4</t>
  </si>
  <si>
    <t>Schedule of Future Amortization Estimated Expense</t>
  </si>
  <si>
    <t xml:space="preserve">Future amortization
expense is estimated to be as follows for the next five
years:
(in
millions)
2018 $ 25.8
2019 $ 22.5
2020 $ 22.2
2021 $ 19.0
2022 $ 17.4 </t>
  </si>
  <si>
    <t>Pension and Post-employment Benefits (Tables)</t>
  </si>
  <si>
    <t>German Plan [Member]</t>
  </si>
  <si>
    <t>Movements in PBO and Fair Value of Plan Assets</t>
  </si>
  <si>
    <t>Movements in PBO of the
German plan are as follows:
(in
millions) 2017 2016
Change in PBO:
Opening balance $ 10.1 $ 9.2
Service cost 0.2 0.2
Interest cost 0.2 0.2
Benefits paid (0.2 ) (0.2 )
Actuarial
losses/(gains) 0.2 1.0
Exchange effect 1.3 (0.3 )
Closing balance $ 11.8 $ 10.1</t>
  </si>
  <si>
    <t>Unfunded Defined Benefit Pension Plan</t>
  </si>
  <si>
    <t xml:space="preserve">(in
millions) 2017 2016 2015
Plan net pension
charge:
Service cost $ 0.2 $ 0.2 $ 0.2
Interest cost on
PBO 0.2 0.2 0.2
Amortization of actuarial
net loss 0.4 0.2 0.3
$ 0.8 $ 0.6 $ 0.7
Plan assumptions at
December 31, (%):
Discount rate 1.70 1.80 2.40
Inflation rate 1.75 1.75 1.75
Rate of increase in
compensation levels 2.75 2.75 2.75 </t>
  </si>
  <si>
    <t>United Kingdom Plan [Member]</t>
  </si>
  <si>
    <t>Defined Benefit Pension Plan</t>
  </si>
  <si>
    <t>(in
millions) 2017 2016 2015
Plan net pension
(credit)/charge:
Service cost $ 0.9 $ 1.0 $ 1.5
Interest cost on
PBO 15.2 20.7 27.7
Expected return on plan
assets (24.5 ) (29.9 ) (33.4 )
Amortization of prior
service credit (1.0 ) (1.1 ) (1.2 )
Amortization of actuarial
net losses 5.0 2.6 5.2
$ (4.4 ) $ (6.7 ) $ (0.2 )
Plan assumptions at
December 31, (%):
Discount rate 2.56 2.48 3.69
Inflation rate 2.20 2.25 2.15
Rate of return on plan
assets – overall on bid-value 2.75 3.20 4.20
Plan asset allocation by
category (%):
Equity
securities 38 25 34
Debt securities 53 66 62
Cash 9 9 4
100 100 100</t>
  </si>
  <si>
    <t>Movements in PBO and fair
value of Plan assets are as follows:
(in
millions) 2017 2016
Change in PBO:
Opening balance $ 710.2 $ 739.7
Interest cost 15.2 20.7
Service cost 0.9 1.0
Benefits paid (37.8 ) (39.7 )
Actuarial
losses/(gains) (32.7 ) 119.8
Exchange effect 65.6 (131.3 )
Closing balance $ 721.4 $ 710.2
Fair value of plan
assets:
Opening balance $ 758.2 $ 795.2
Actual benefits
paid (37.8 ) (39.7 )
Actual contributions by
employer 1.0 1.1
Actual return on
assets 43.0 142.2
Exchange effect 73.0 (140.6 )
Closing balance $ 837.4 $ 758.2</t>
  </si>
  <si>
    <t>Fair Value of Pension Assets</t>
  </si>
  <si>
    <t>The fair
values of pension assets by level of input were as
follows:
(in
millions) Quoted Prices Significant Significant Total
At December 31,
2017
Fixed income
securities:
Debt securities issued
by non-U.S. $ 86.0 $ $ $ 86.0
Corporate debt
securities 194.5 232.3 426.8
Other asset-backed
securities
Equity
securities:
Equity securities held
for proprietary investment purposes 0.1 0.1
Real estate 34.4 34.4
Insurance
contracts 162.8 162.8
Investments measured at
net asset value (1) 52.3
Total assets at fair
value 315.0 232.3 162.8 762.4
Cash 75.0 75.0
Total plan
assets $ 390.0 $ 232.3 $ 162.8 $ 837.4
At December 31,
2016
Fixed income
securities:
Debt securities issued by
U.S. government and government agencies $ 0.2 $ $ $ 0.2
Debt securities issued
by non-U.S. 139.3 139.3
Corporate debt
securities 180.8 180.8
Other asset-backed
securities
Equity
securities:
Equity securities held
for proprietary investment purposes 84.2 84.2
Real estate 57.1 57.1
Insurance
contracts 152.9 152.9
Investments measured at
net asset value (1) 51.7
Other assets 26.2 26.2
Total assets at fair
value 461.6 26.2 152.9 692.4
Cash 65.8 65.8
Total plan
assets $ 527.4 $ 26.2 $ 152.9 $ 758.2
(1) Certain investments that
are measured at fair value using the net asset value per share (or
its equivalent) have not been categorized in the fair value
hierarchy. The fair value amounts presented in this table are
intended to permit reconciliation of the fair value hierarchy to
the amounts presented in the statement of financial
position.</t>
  </si>
  <si>
    <t>Reconciliation of Fair Value of Plan Assets Measured Using Significant Unobservable Inputs</t>
  </si>
  <si>
    <t>The reconciliation of the
fair value of the Plan assets measured using significant
unobservable inputs was as follows:
(in
millions) Other Assets
Balance at
December 31, 2015 $ 171.9
Realized/unrealized
gains/(losses):
Relating to assets still
held at the reporting date 16.8
Relating to assets sold
during the period 0.0
Purchases, issuances and
settlements (6.7 )
Exchange effect (29.1 )
Balance at
December 31, 2016 152.9
Realized/unrealized
gains/(losses):
Relating to assets still
held at the reporting date 2.8
Relating to assets sold
during the period 0.0
Purchases, issuances and
settlements (7.4 )
Exchange effect 14.5
Balance at
December 31, 2017 $ 162.8</t>
  </si>
  <si>
    <t>Plan Net Pension Credit</t>
  </si>
  <si>
    <t>The following will be
recognized in other income and expense:
(in
millions)
Interest cost on
PBO $ 15.1
Expected return on plan
assets (22.4 )
Amortization of prior
service credit (1.1 )
Amortization of actuarial
net losses 2.0
$ (6.4 )</t>
  </si>
  <si>
    <t>Expected Benefit Payments</t>
  </si>
  <si>
    <t xml:space="preserve">The following benefit
payments are expected to be made:
(in
millions)
2018 $ 37.9
2019 $ 38.7
2020 $ 38.4
2021 $ 37.9
2022 $ 37.5
2023-2027 $ 181.7 </t>
  </si>
  <si>
    <t>Income Taxes (Tables)</t>
  </si>
  <si>
    <t>Roll-Forward of Unrecognized Tax Benefits</t>
  </si>
  <si>
    <t>A roll-forward of
unrecognized tax benefits is as follows:
(in
millions) 2017 2016 2015
Opening balance at
January 1 $ 2.2 $ 3.6 $ 5.7
Reductions for tax
positions of prior periods 0.0 (0.6 ) 0.0
Additions for tax positions
of prior periods 0.5 0.0 0.3
Additions for current year
tax positions 0.0 0.0 1.2
Reductions due to lapsed
statute of limitations (0.5 ) (0.8 ) (3.6 )
Closing balance at
31 December $ 2.2 $ 2.2 $ 3.6</t>
  </si>
  <si>
    <t>Sources of Income before Income Taxes</t>
  </si>
  <si>
    <t>The sources of income
before income taxes were as follows:
(in
millions) 2017 2016 2015
Domestic $ 3.1 $ 16.8 $ 52.7
Foreign 125.0 86.3 99.6
$ 128.1 $ 103.1 $ 152.3</t>
  </si>
  <si>
    <t>Components of Income Tax Expense</t>
  </si>
  <si>
    <t>The components of income
tax expense are summarized as follows:
(in
millions) 2017 2016 2015
Current:
Federal $ 51.2 $ 4.4 $ 5.2
State and local 0.9 1.1 1.3
Foreign 21.0 15.3 14.3
73.1 20.8 20.8
Deferred:
Federal (8.1 ) (0.7 ) 12.8
State and local 0.7 (0.3 ) 0.5
Foreign 0.6 2.0 (1.3 )
(6.8 ) 1.0 12.0
$ 66.3 $ 21.8 $ 32.8</t>
  </si>
  <si>
    <t>Factors Effecting Effective Tax Rate from U.S. Federal Statutory Rate</t>
  </si>
  <si>
    <t>The effective
tax rate varies from the U.S. federal statutory rate because of the
factors indicated below:
(in
percent) 2017 2016 2015
Statutory rate 35.0 % 35.0 % 35.0 %
Foreign income
inclusions 2.1 1.0 1.8
Foreign tax rate
differential (13.7 ) (16.6 ) (9.6 )
Tax charge/(credit) from
previous years 1.1 (0.7 ) (0.5 )
Net credit from
unrecognized tax benefits (0.4 ) (1.6 ) (1.5 )
Foreign currency
transactions (0.9 ) 2.4 (1.9 )
United Kingdom income tax
rate reduction 0.0 (0.6 ) (0.7 )
Effect of U.S. tax law
change 31.7 0.0 0.0
Other items and
adjustments, net (3.1 ) 2.2 (1.1 )
51.8 % 21.1 % 21.5 %</t>
  </si>
  <si>
    <t>Details of Deferred Tax Assets and Liabilities</t>
  </si>
  <si>
    <t>Details of
deferred tax assets and liabilities are analyzed as
follows:
(in
millions) 2017 2016
Deferred tax
assets:
Stock
compensation $ 4.3 $ 5.5
Net operating loss carry
forwards 15.9 18.2
Other intangible
assets 4.8 3.7
Accretion
expense 3.3 5.1
Other 4.5 9.5
Subtotal 32.8 42.0
Less valuation
allowance 0.0 0.0
Total net deferred tax
assets $ 32.8 $ 42.0
Deferred tax
liabilities:
Property, plant and
equipment $ (16.7 ) $ (13.0 )
Intangible assets
including goodwill (27.0 ) (38.0 )
Pension asset (18.3 ) (8.2 )
Investment impairment
recapture (3.5 ) 0.0
Customer
relationships (5.8 ) 0.0
Other 0.0 (0.2 )
Total deferred tax
liabilities $ (71.3 ) $ (59.4 )
Net deferred tax
liability $ (38.5 ) $ (17.4 )
Deferred tax
assets $ 6.5 $ 14.9
Deferred tax
liabilities (45.0 ) (32.3 )
$ (38.5 ) $ (17.4 )</t>
  </si>
  <si>
    <t>Long-Term Debt (Tables)</t>
  </si>
  <si>
    <t>Schedule of Long-Term Debt</t>
  </si>
  <si>
    <t>Long-term debt consists of
the following:
(in
millions) 2017 2016
Revolving credit
facility $ 121.0 $ 161.0
Term loan 99.0 110.0
Deferred finance
costs (1.6 ) (2.2 )
218.4 268.8
Less current
portion (15.8 ) (10.3 )
$ 202.6 $ 258.5</t>
  </si>
  <si>
    <t>Summary of Debt Refinancing Costs</t>
  </si>
  <si>
    <t>The Company capitalized
refinancing costs of $1.2 million in 2016, which are being
amortized over the expected life of the facility, as shown
here:
(in
millions) 2017 2016
Gross cost at
January 1 $ 2.7 $ 1.5
Capitalized in the
year 0.0 1.2
$ 2.7 $ 2.7
Accumulated amortization at
January 1 $ (0.5 ) $ (0.1 )
Amortization in the
year (0.6 ) (0.4 )
$ (1.1 ) $ (0.5 )
Net book value at
December 31 $ 1.6 $ 2.2</t>
  </si>
  <si>
    <t>Plant Closure Provisions (Tables)</t>
  </si>
  <si>
    <t>Movements in Plant Closure and Restructuring Provisions</t>
  </si>
  <si>
    <t>Movements in the provisions
are summarized as follows:
(in
millions) 2017 2016 2015
Total at
January 1 $ 39.5 $ 37.7 $ 34.1
Charge for the
period 5.9 4.7 6.8
Measurement period
adjustment 2.8 0.0 0.0
Utilized in the
period (2.4 ) (2.7 ) (2.6 )
Disposal in the
period 0.0 0.0 (0.3 )
Exchange effect 0.3 (0.2 ) (0.3 )
Total at
December 31 46.1 39.5 37.7
Due within one
year (5.2 ) (6.7 ) (6.4 )
Due after one
year $ 40.9 $ 32.8 $ 31.3</t>
  </si>
  <si>
    <t>Fair Value Measurements (Tables)</t>
  </si>
  <si>
    <t>Carrying Amount and Fair Values of the Company's Assets and Liabilities Measured on a Recurring Basis</t>
  </si>
  <si>
    <t xml:space="preserve">The following table
presents the carrying amount and fair values of the Company’s
assets and liabilities measured on a recurring basis:
December 31,
2017 December 31,
2016
(in
millions) Carrying Amount Fair Value Carrying Amount Fair Value
Assets
Non-derivatives:
Cash and cash
equivalents $ 90.2 $ 90.2 $ 101.9 $ 101.9
Derivatives (Level 1
measurement):
Other current and
non-current assets:
Foreign currency forward
exchange contracts 1.1 1.1 0.0 0.0
Interest rate
swaps 1.5 1.5 0.4 0.4
Liabilities
Non-derivatives:
Long-term debt (including
current portion) $ 218.4 $ 218.4 $ 268.8 $ 268.8
Finance leases (including
current portion) 5.9 5.9 4.5 4.5
Derivatives (Level 1
measurement):
Other non-current
liabilities:
Foreign currency forward
exchange contracts 0.0 0.0 0.6 0.6
Non-financial
liabilities (Level 3 measurement):
Stock equivalent
units 13.6 13.6 9.8 9.8 </t>
  </si>
  <si>
    <t>Commitments and Contingencies (Tables)</t>
  </si>
  <si>
    <t>Future Commitments under Non-Cancelable Operating Leases</t>
  </si>
  <si>
    <t>Future commitments under non-cancelable
operating leases are as follows:
(in
millions)
2018 $ 4.3
2019 3.5
2020 2.8
2021 2.2
2022 1.6
Thereafter 5.9
$ 20.3</t>
  </si>
  <si>
    <t>Stockholders' Equity (Tables)</t>
  </si>
  <si>
    <t>Common
Stock Treasury
Stock
(number of
shares in thousands) 2017 2016 2015 2017 2016 2015
At January 1 29,555 29,555 29,555 5,483 5,453 5,263
Exercise of
options 0 0 0 (296 ) (152 ) (152 )
Stock purchases 0 0 0 17 182 342
At December 31 29,555 29,555 29,555 5,204 5,483 5,453</t>
  </si>
  <si>
    <t>Stock-Based Compensation Plans (Tables)</t>
  </si>
  <si>
    <t>Stock Options Plan [Member]</t>
  </si>
  <si>
    <t>Assumptions Used to Determine Grant-Date Fair Value of Options</t>
  </si>
  <si>
    <t xml:space="preserve">The following weighted
average assumptions were used to determine the grant-date fair
value of options:
2017 2016 2015
Dividend yield 0.96 % 1.38 % 1.03 %
Expected life 5 years 5 years 5 years
Volatility 25.3 % 25.1 % 25.5 %
Risk free interest
rate 1.50 % 0.91 % 1.05 % </t>
  </si>
  <si>
    <t>Summary of Transactions of Company's Stock Option Plans</t>
  </si>
  <si>
    <t>The following table
summarizes the transactions of the Company’s stock option
plans for the year ended December 31, 2017:
Number of Weighted Weighted Grant-Date
Outstanding at
December 31, 2016 570,994 $ 20.38 $ 21.68
Granted – at
discount 79,664 $ 0.00 $ 61.39
– at market
value 18,843 $ 70.60 $ 16.84
Exercised (295,809 ) $ 27.04 $ 14.98
Forfeited (16,026 ) $ 13.18 $ 25.93
Outstanding at
December 31, 2017 357,666 $ 13.74 $ 35.69</t>
  </si>
  <si>
    <t>Stock Equivalent Units [Member]</t>
  </si>
  <si>
    <t>Assumptions Used to Determine Fair Value of SEUs</t>
  </si>
  <si>
    <t xml:space="preserve">The following assumptions
were used to determine the fair value of SEUs at the balance sheet
dates:
2017 2016 2015
Dividend yield 1.09 % 0.98 % 1.12 %
Volatility 25.4 % 25.2 % 24.6 %
Risk free interest
rate 1.98 % 1.47 % 1.31 % </t>
  </si>
  <si>
    <t>Summarizes Transactions of SEUs</t>
  </si>
  <si>
    <t>The following table
summarizes the transactions of the Company’s SEUs for the
year ended December 31, 2017:
Number Weighted Weighted Grant-Date
Outstanding at
December 31, 2016 279,815 $ 3.77 $ 33.40
Granted – at
discount 180,249 $ 0.00 $ 62.76
– at market
value 5,530 $ 70.60 $ 16.84
Exercised (48,277 ) $ 4.28 $ 30.65
Forfeited (16,975 ) $ 0.00 $ 34.81
Outstanding at
December 31, 2017 400,342 $ 3.10 $ 46.65</t>
  </si>
  <si>
    <t>Reclassifications out of Accumulated Other Comprehensive Loss (Tables)</t>
  </si>
  <si>
    <t>Summary of Reclassifications Out of Accumulated Other Comprehensive Loss</t>
  </si>
  <si>
    <t>Reclassifications out of
accumulated other comprehensive loss for 2017 were:
(in
millions) Amount Affected Line Item in the
Details
about AOCL Components
Foreign currency
translation items:
Liquidation of
subsidiary $ 1.8 Loss on liquidation of
Defined benefit pension
plan items:
Amortization of prior
service credit $ (1.0 ) See (1) below
Amortization of actuarial
net losses 5.0 See (1) below
4.0 Total before tax
(0.7 ) Income tax expense
3.3 Net of tax
Total
reclassifications $ 5.1 Net of tax
(1)
These items are included in the computation of net periodic
pension cost. See Note 9 of the Notes to the Consolidated Financial
Statements for additional information.</t>
  </si>
  <si>
    <t>Changes in Accumulated Other Comprehensive Loss</t>
  </si>
  <si>
    <t>Changes in
accumulated other comprehensive loss for 2017, net of tax,
were:
(in
millions) Derivative Instruments Defined Cumulative Total
Balance at
December 31, 2016 $ 0.3 $ (46.0 ) $ (80.5 ) $ (126.2 )
Other comprehensive
income before reclassifications 0.9 0.0 44.0 44.9
Amounts reclassified from
AOCL 0.0 3.3 0.0 3.3
Actuarial net gains
arising during the year 0.0 39.5 0.0 39.5
Net current period other
comprehensive income 0.9 42.8 44.0 87.7
Balance at
December 31, 2017 $ 1.2 $ (3.2 ) $ (36.5 ) $ (38.5 )</t>
  </si>
  <si>
    <t>Accounting Policies - Additional Information (Detail)</t>
  </si>
  <si>
    <t>Accounting Policies [Line Items]</t>
  </si>
  <si>
    <t>Income tax, Uncertain tax position description</t>
  </si>
  <si>
    <t>The tax benefits recognized in the financial statements from such positions are then measured based on the largest benefit that has a greater than 50 percent likelihood of being realized upon settlement.</t>
  </si>
  <si>
    <t>Maximum [Member]</t>
  </si>
  <si>
    <t>Cash equivalents maturity period</t>
  </si>
  <si>
    <t>3 months</t>
  </si>
  <si>
    <t>Accounting Policies - Estimated Useful Lives of Major Classes of Depreciable Assets (Detail)</t>
  </si>
  <si>
    <t>Buildings [Member] | Minimum [Member]</t>
  </si>
  <si>
    <t>Property, Plant and Equipment [Line Items]</t>
  </si>
  <si>
    <t>Estimated useful lives of assets</t>
  </si>
  <si>
    <t>7 years</t>
  </si>
  <si>
    <t>Buildings [Member] | Maximum [Member]</t>
  </si>
  <si>
    <t>25 years</t>
  </si>
  <si>
    <t>Equipment [Member] | Minimum [Member]</t>
  </si>
  <si>
    <t>3 years</t>
  </si>
  <si>
    <t>Equipment [Member] | Maximum [Member]</t>
  </si>
  <si>
    <t>10 years</t>
  </si>
  <si>
    <t>Segment Reporting and Geographical Area Data - Additional Information (Detail) - Customer</t>
  </si>
  <si>
    <t>Number of significant customers with sales greater than 10%</t>
  </si>
  <si>
    <t>Segment Reporting and Geographical Area Data - Segment Reporting (Detail) - USD ($) $ in Millions</t>
  </si>
  <si>
    <t>Segment Reporting Information [Line Items]</t>
  </si>
  <si>
    <t>Identifiable assets at year end</t>
  </si>
  <si>
    <t>Operating Segments [Member] | Fuel Specialties [Member]</t>
  </si>
  <si>
    <t>Operating Segments [Member] | Fuel Specialties [Member] | Refinery and Performance [Member]</t>
  </si>
  <si>
    <t>Operating Segments [Member] | Fuel Specialties [Member] | Other [Member]</t>
  </si>
  <si>
    <t>Operating Segments [Member] | Performance Chemicals [Member]</t>
  </si>
  <si>
    <t>Operating Segments [Member] | Performance Chemicals [Member] | Personal Care [Member]</t>
  </si>
  <si>
    <t>Operating Segments [Member] | Performance Chemicals [Member] | Home Care [Member]</t>
  </si>
  <si>
    <t>Operating Segments [Member] | Performance Chemicals [Member] | Fragrances [Member]</t>
  </si>
  <si>
    <t>Operating Segments [Member] | Performance Chemicals [Member] | Other [Member]</t>
  </si>
  <si>
    <t>Operating Segments [Member] | Oilfield Services [Member]</t>
  </si>
  <si>
    <t>Operating Segments [Member] | Octane Additives [Member]</t>
  </si>
  <si>
    <t>Corporate, Non-Segment [Member]</t>
  </si>
  <si>
    <t>Pension credit</t>
  </si>
  <si>
    <t>Corporate costs</t>
  </si>
  <si>
    <t>Segment Reconciling Items [Member]</t>
  </si>
  <si>
    <t>Segment Reporting and Geographical Area Data - Segment Reporting on Basis of Geographical Location (Detail) - USD ($) $ in Millions</t>
  </si>
  <si>
    <t>Revenues from External Customers and Long-Lived Assets [Line Items]</t>
  </si>
  <si>
    <t>Long-lived assets at year end</t>
  </si>
  <si>
    <t>United States &amp; North America [Member]</t>
  </si>
  <si>
    <t>United Kingdom [Member]</t>
  </si>
  <si>
    <t>Rest of Europe [Member]</t>
  </si>
  <si>
    <t>Rest of World [Member]</t>
  </si>
  <si>
    <t>Sales Between Areas [Member]</t>
  </si>
  <si>
    <t>Acquisition of European Differentiated Surfactants business - Additional Information (Detail) - Huntsman [Member] - USD ($)</t>
  </si>
  <si>
    <t>Dec. 30, 2016</t>
  </si>
  <si>
    <t>Sep. 30, 2017</t>
  </si>
  <si>
    <t>Business Acquisition [Line Items]</t>
  </si>
  <si>
    <t>Business acquisition, consideration transferred</t>
  </si>
  <si>
    <t>Decrease in goodwill</t>
  </si>
  <si>
    <t>Final working capital adjustments</t>
  </si>
  <si>
    <t>Goodwill amortizable for tax purpose</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Earnings Per Share - Additional Information (Detail) - shares</t>
  </si>
  <si>
    <t>Average number of anti-dilutive options excluded from the calculation of diluted earnings per share</t>
  </si>
  <si>
    <t>Property, Plant and Equipment - Schedule of Property, Plant and Equipment (Detail) - USD ($) $ in Millions</t>
  </si>
  <si>
    <t>Property, plant and equipment, Gross</t>
  </si>
  <si>
    <t>Less accumulated depreciation</t>
  </si>
  <si>
    <t>Property, plant and equipment, Net</t>
  </si>
  <si>
    <t>Land [Member]</t>
  </si>
  <si>
    <t>Buildings [Member]</t>
  </si>
  <si>
    <t>Equipment [Member]</t>
  </si>
  <si>
    <t>Work in Progress [Member]</t>
  </si>
  <si>
    <t>Property, Plant and Equipment - Additional Information (Detail) - USD ($) $ in Millions</t>
  </si>
  <si>
    <t>Amounts of assets held under finance leases</t>
  </si>
  <si>
    <t>Depreciation charges</t>
  </si>
  <si>
    <t>Estimated additional cost to complete work in progress</t>
  </si>
  <si>
    <t>Huntsman [Member]</t>
  </si>
  <si>
    <t>Asset retirement obligations</t>
  </si>
  <si>
    <t>Goodwill - Summary of Goodwill (Detail) - USD ($) $ in Millions</t>
  </si>
  <si>
    <t>Goodwill [Line Items]</t>
  </si>
  <si>
    <t>Gross cost, beginning balance</t>
  </si>
  <si>
    <t>Exchange effect</t>
  </si>
  <si>
    <t>Accumulated impairment losses, beginning balance</t>
  </si>
  <si>
    <t>Measurement period adjustment</t>
  </si>
  <si>
    <t>Net book amount, beginning balance</t>
  </si>
  <si>
    <t>Additions</t>
  </si>
  <si>
    <t>Gross cost, ending balance</t>
  </si>
  <si>
    <t>Accumulated impairment losses, ending balance</t>
  </si>
  <si>
    <t>Net book amount, ending balance</t>
  </si>
  <si>
    <t>Fuel Specialties [Member]</t>
  </si>
  <si>
    <t>Performance Chemicals [Member]</t>
  </si>
  <si>
    <t>Oilfield Services [Member]</t>
  </si>
  <si>
    <t>Octane Additives [Member]</t>
  </si>
  <si>
    <t>Goodwill - Summary of Goodwill (Parenthetical) (Detail) - USD ($) $ in Millions</t>
  </si>
  <si>
    <t>Historical accumulated amortization</t>
  </si>
  <si>
    <t>Goodwill - Additional Information (Detail) - USD ($)</t>
  </si>
  <si>
    <t>Impairment of goodwill</t>
  </si>
  <si>
    <t>Other Intangible Assets - Summary of Other Intangible Assets (Detail) - USD ($) $ in Millions</t>
  </si>
  <si>
    <t>Jun. 30, 2007</t>
  </si>
  <si>
    <t>Finite-Lived Intangible Assets [Line Items]</t>
  </si>
  <si>
    <t>Gross cost</t>
  </si>
  <si>
    <t>Accumulated amortization</t>
  </si>
  <si>
    <t>Other Intangible Assets, Net</t>
  </si>
  <si>
    <t>Product Rights [Member]</t>
  </si>
  <si>
    <t>Brand Names [Member]</t>
  </si>
  <si>
    <t>Technology [Member]</t>
  </si>
  <si>
    <t>Customer and Distributor Relationships [Member]</t>
  </si>
  <si>
    <t>Patents [Member]</t>
  </si>
  <si>
    <t>Non-Compete Agreements [Member]</t>
  </si>
  <si>
    <t>Marketing Related [Member]</t>
  </si>
  <si>
    <t>Internally Developed Software [Member]</t>
  </si>
  <si>
    <t>Other Intangible Assets - Additional Information (Detail)</t>
  </si>
  <si>
    <t>Aug. 09, 2017USD ($)</t>
  </si>
  <si>
    <t>Aug. 31, 2017USD ($)Entity</t>
  </si>
  <si>
    <t>Dec. 31, 2017USD ($)</t>
  </si>
  <si>
    <t>Dec. 31, 2016USD ($)</t>
  </si>
  <si>
    <t>Dec. 31, 2015USD ($)</t>
  </si>
  <si>
    <t>Dec. 31, 2008USD ($)</t>
  </si>
  <si>
    <t>Mar. 31, 2017USD ($)</t>
  </si>
  <si>
    <t>Oct. 27, 2014USD ($)</t>
  </si>
  <si>
    <t>Nov. 04, 2013USD ($)</t>
  </si>
  <si>
    <t>Aug. 30, 2013USD ($)</t>
  </si>
  <si>
    <t>Jun. 30, 2007USD ($)</t>
  </si>
  <si>
    <t>Amortization expense</t>
  </si>
  <si>
    <t>Cash paid for acquisition</t>
  </si>
  <si>
    <t>Intangible asset</t>
  </si>
  <si>
    <t>Cost of goods, amortization</t>
  </si>
  <si>
    <t>Selling, General and Administrative Expenses [Member]</t>
  </si>
  <si>
    <t>Assets being amortized duration</t>
  </si>
  <si>
    <t>2 years</t>
  </si>
  <si>
    <t>Intangible assets, recognized</t>
  </si>
  <si>
    <t>Non-Compete Agreements [Member] | Selling, General and Administrative Expenses [Member]</t>
  </si>
  <si>
    <t>Contract provisions offset against intangible assets</t>
  </si>
  <si>
    <t>5 years</t>
  </si>
  <si>
    <t>Residual value</t>
  </si>
  <si>
    <t>Internally Developed Software [Member] | Existing Information System Platform [Member]</t>
  </si>
  <si>
    <t>Internally Developed Software [Member] | United States [Member] | Existing Information System Platform [Member]</t>
  </si>
  <si>
    <t>Number of reporting entities | Entity</t>
  </si>
  <si>
    <t>Intangible asset implementation cost</t>
  </si>
  <si>
    <t>Independence Acquisition [Member] | Brand Names [Member]</t>
  </si>
  <si>
    <t>Allocation of purchase price to other intangible assets</t>
  </si>
  <si>
    <t>Date of acquisition</t>
  </si>
  <si>
    <t>Oct. 27,
		2014</t>
  </si>
  <si>
    <t>Independence Acquisition [Member] | Technology [Member]</t>
  </si>
  <si>
    <t>15 years</t>
  </si>
  <si>
    <t>Independence Acquisition [Member] | Customer and Distributor Relationships [Member]</t>
  </si>
  <si>
    <t>Independence Acquisition [Member] | Non-Compete Agreements [Member]</t>
  </si>
  <si>
    <t>Bachman [Member] | Brand Names [Member]</t>
  </si>
  <si>
    <t>Nov. 4,
		2013</t>
  </si>
  <si>
    <t>Bachman [Member] | Technology [Member]</t>
  </si>
  <si>
    <t>Bachman [Member] | Customer and Distributor Relationships [Member]</t>
  </si>
  <si>
    <t>14 years 6 months</t>
  </si>
  <si>
    <t>Strata [Member] | Technology [Member]</t>
  </si>
  <si>
    <t>16 years 6 months</t>
  </si>
  <si>
    <t>Dec. 24,
		2012</t>
  </si>
  <si>
    <t>Strata [Member] | Customer and Distributor Relationships [Member]</t>
  </si>
  <si>
    <t>11 years 6 months</t>
  </si>
  <si>
    <t>Huntsman Holland B.V. [Member] | Customer and Distributor Relationships [Member]</t>
  </si>
  <si>
    <t>Aug. 9,
		2017</t>
  </si>
  <si>
    <t>Huntsman Holland B.V. [Member] | Customer and Distributor Relationships [Member] | Americas and Asia Pacific [Member]</t>
  </si>
  <si>
    <t>Finetex [Member] | Customer Lists [Member]</t>
  </si>
  <si>
    <t>13 years</t>
  </si>
  <si>
    <t>Huntsman [Member] | Customer and Distributor Relationships [Member]</t>
  </si>
  <si>
    <t>Dec. 30,
		2016</t>
  </si>
  <si>
    <t>Chemsil [Member] | Product Rights [Member]</t>
  </si>
  <si>
    <t>9 years</t>
  </si>
  <si>
    <t>Aug. 30,
		2013</t>
  </si>
  <si>
    <t>Other Intangible Assets - Schedule of Future Amortization Estimated Expense (Detail) $ in Millions</t>
  </si>
  <si>
    <t>Finite-Lived Intangible Assets, Net, Amortization Expense, Fiscal Year Maturity [Abstract]</t>
  </si>
  <si>
    <t>Pension and Post-employment Benefits - Additional Information (Detail) - USD ($) $ in Millions</t>
  </si>
  <si>
    <t>Dec. 31, 2018</t>
  </si>
  <si>
    <t>Defined Benefit Plan Disclosure [Line Items]</t>
  </si>
  <si>
    <t>Retirement age of service</t>
  </si>
  <si>
    <t>65 years</t>
  </si>
  <si>
    <t>Annual cash contribution</t>
  </si>
  <si>
    <t>Percentage change in discount rate</t>
  </si>
  <si>
    <t>0.25%</t>
  </si>
  <si>
    <t>Amount change in PBO due to discount rate</t>
  </si>
  <si>
    <t>Amount change in net pension credit due to discount rate</t>
  </si>
  <si>
    <t>Amount change in PBO due to change price inflation</t>
  </si>
  <si>
    <t>Percentage change in price inflation</t>
  </si>
  <si>
    <t>Amount change in net pension credit due price inflation</t>
  </si>
  <si>
    <t>Maximum percentage of Plan's assets invested in individual company's investment funds</t>
  </si>
  <si>
    <t>5.00%</t>
  </si>
  <si>
    <t>Accumulated benefit obligation for the Plan</t>
  </si>
  <si>
    <t>Amount of contributions to defined contribution schemes</t>
  </si>
  <si>
    <t>Forecast [Member]</t>
  </si>
  <si>
    <t>Net pension credit, total</t>
  </si>
  <si>
    <t>Forecast [Member] | Selling, General and Administrative Expenses [Member]</t>
  </si>
  <si>
    <t>Net service cost, total</t>
  </si>
  <si>
    <t>Europe [Member] | Foreign Pension Plan [Member] | Performance Chemicals [Member]</t>
  </si>
  <si>
    <t>Post-employment obligations European businesses</t>
  </si>
  <si>
    <t>United Kingdom Government Gilts [Member]</t>
  </si>
  <si>
    <t>Percentage of asset allocation, actual</t>
  </si>
  <si>
    <t>10.00%</t>
  </si>
  <si>
    <t>18.00%</t>
  </si>
  <si>
    <t>Debt Securities [Member]</t>
  </si>
  <si>
    <t>Asset allocation</t>
  </si>
  <si>
    <t>85.00%</t>
  </si>
  <si>
    <t>Equity Securities [Member]</t>
  </si>
  <si>
    <t>15.00%</t>
  </si>
  <si>
    <t>Amount of unrecognized actuarial net losses, net of tax</t>
  </si>
  <si>
    <t>Amount tax on unrecognized actuarial net losses</t>
  </si>
  <si>
    <t>100.00%</t>
  </si>
  <si>
    <t>United Kingdom Plan [Member] | Index-Tracking Funds [Member]</t>
  </si>
  <si>
    <t>30.00%</t>
  </si>
  <si>
    <t>37.00%</t>
  </si>
  <si>
    <t>United Kingdom Plan [Member] | Debt Securities [Member]</t>
  </si>
  <si>
    <t>53.00%</t>
  </si>
  <si>
    <t>66.00%</t>
  </si>
  <si>
    <t>62.00%</t>
  </si>
  <si>
    <t>United Kingdom Plan [Member] | Equity Securities [Member]</t>
  </si>
  <si>
    <t>38.00%</t>
  </si>
  <si>
    <t>25.00%</t>
  </si>
  <si>
    <t>34.00%</t>
  </si>
  <si>
    <t>Pension and Post-employment Benefits - Defined Benefit Pension Plan (Detail) - USD ($) $ in Millions</t>
  </si>
  <si>
    <t>Plan assumptions at December 31, (%):</t>
  </si>
  <si>
    <t>Discount rate</t>
  </si>
  <si>
    <t>2.56%</t>
  </si>
  <si>
    <t>2.48%</t>
  </si>
  <si>
    <t>3.69%</t>
  </si>
  <si>
    <t>Inflation rate</t>
  </si>
  <si>
    <t>2.20%</t>
  </si>
  <si>
    <t>2.25%</t>
  </si>
  <si>
    <t>2.15%</t>
  </si>
  <si>
    <t>Rate of return on plan assets</t>
  </si>
  <si>
    <t>2.75%</t>
  </si>
  <si>
    <t>3.20%</t>
  </si>
  <si>
    <t>4.20%</t>
  </si>
  <si>
    <t>Plan asset allocation by category (%):</t>
  </si>
  <si>
    <t>Total plan asset allocation by category</t>
  </si>
  <si>
    <t>United Kingdom Plan [Member] | Cash [Member]</t>
  </si>
  <si>
    <t>9.00%</t>
  </si>
  <si>
    <t>4.00%</t>
  </si>
  <si>
    <t>United Kingdom [Member] | Foreign Pension Plan [Member]</t>
  </si>
  <si>
    <t>Plan net pension (credit)/charge:</t>
  </si>
  <si>
    <t>Service cost</t>
  </si>
  <si>
    <t>Interest cost on PBO</t>
  </si>
  <si>
    <t>Expected return on plan assets</t>
  </si>
  <si>
    <t>Amortization of prior service credit</t>
  </si>
  <si>
    <t>Amortization of actuarial net losses</t>
  </si>
  <si>
    <t>Net pension charge</t>
  </si>
  <si>
    <t>Pension and Post-employment Benefits - Movements in PBO and Fair Value of Plan Assets (Detail) - USD ($) $ in Millions</t>
  </si>
  <si>
    <t>Change in PBO:</t>
  </si>
  <si>
    <t>Actuarial losses/(gains)</t>
  </si>
  <si>
    <t>Fair value of plan assets:</t>
  </si>
  <si>
    <t>Opening balance</t>
  </si>
  <si>
    <t>Closing balance</t>
  </si>
  <si>
    <t>Benefits paid</t>
  </si>
  <si>
    <t>Actual benefits paid</t>
  </si>
  <si>
    <t>Actual contributions by employer</t>
  </si>
  <si>
    <t>Actual return on assets</t>
  </si>
  <si>
    <t>Interest cost</t>
  </si>
  <si>
    <t>Pension Benefit Obligation [Member] | United Kingdom Plan [Member]</t>
  </si>
  <si>
    <t>Pension and Post-employment Benefits - Fair Value of Pension Assets (Detail) - USD ($) $ in Millions</t>
  </si>
  <si>
    <t>Fair value of pension assets</t>
  </si>
  <si>
    <t>Total plan assets</t>
  </si>
  <si>
    <t>Total assets at fair value</t>
  </si>
  <si>
    <t>Cash</t>
  </si>
  <si>
    <t>United Kingdom Plan [Member] | Derivatives (Level 1 Measurement) [Member]</t>
  </si>
  <si>
    <t>United Kingdom Plan [Member] | Significant Other Observable Inputs (Level 2) [Member]</t>
  </si>
  <si>
    <t>United Kingdom Plan [Member] | Non-financial Assets and Liabilities (Level 3 Measurement) [Member]</t>
  </si>
  <si>
    <t>United Kingdom Plan [Member] | Debt Securities Issued by U.S. Government and Government Agencies [Member]</t>
  </si>
  <si>
    <t>United Kingdom Plan [Member] | Debt Securities Issued by U.S. Government and Government Agencies [Member] | Derivatives (Level 1 Measurement) [Member]</t>
  </si>
  <si>
    <t>United Kingdom Plan [Member] | Debt Securities Issued by Non-U.S. Government and Government Agencies [Member]</t>
  </si>
  <si>
    <t>United Kingdom Plan [Member] | Debt Securities Issued by Non-U.S. Government and Government Agencies [Member] | Derivatives (Level 1 Measurement) [Member]</t>
  </si>
  <si>
    <t>United Kingdom Plan [Member] | Corporate Debt Securities [Member]</t>
  </si>
  <si>
    <t>United Kingdom Plan [Member] | Corporate Debt Securities [Member] | Derivatives (Level 1 Measurement) [Member]</t>
  </si>
  <si>
    <t>United Kingdom Plan [Member] | Corporate Debt Securities [Member] | Significant Other Observable Inputs (Level 2) [Member]</t>
  </si>
  <si>
    <t>United Kingdom Plan [Member] | Other Asset-Backed Securities [Member] | Derivatives (Level 1 Measurement) [Member]</t>
  </si>
  <si>
    <t>United Kingdom Plan [Member] | Equity Securities Held for Proprietary Investment Purposes [Member]</t>
  </si>
  <si>
    <t>United Kingdom Plan [Member] | Equity Securities Held for Proprietary Investment Purposes [Member] | Derivatives (Level 1 Measurement) [Member]</t>
  </si>
  <si>
    <t>United Kingdom Plan [Member] | Real Estate [Member]</t>
  </si>
  <si>
    <t>United Kingdom Plan [Member] | Real Estate [Member] | Derivatives (Level 1 Measurement) [Member]</t>
  </si>
  <si>
    <t>United Kingdom Plan [Member] | Insurance Contracts [Member]</t>
  </si>
  <si>
    <t>United Kingdom Plan [Member] | Insurance Contracts [Member] | Non-financial Assets and Liabilities (Level 3 Measurement) [Member]</t>
  </si>
  <si>
    <t>United Kingdom Plan [Member] | Investments Measured At Net Asset Value [Member]</t>
  </si>
  <si>
    <t>United Kingdom Plan [Member] | Other Plan Assets [Member]</t>
  </si>
  <si>
    <t>United Kingdom Plan [Member] | Other Plan Assets [Member] | Significant Other Observable Inputs (Level 2) [Member]</t>
  </si>
  <si>
    <t>Pension and Post-employment Benefits - Reconciliation of Fair Value of Plan Assets Measured Using Significant Unobservable Inputs (Detail) - United Kingdom Plan [Member] - Non-financial Assets and Liabilities (Level 3 Measurement) [Member] - Other Assets [Member] - USD ($) $ in Millions</t>
  </si>
  <si>
    <t>Fair Value, Assets Measured on Recurring Basis, Unobservable Input Reconciliation [Line Items]</t>
  </si>
  <si>
    <t>Beginning balance</t>
  </si>
  <si>
    <t>Realized/unrealized gains/(losses):</t>
  </si>
  <si>
    <t>Relating to assets still held at the reporting date</t>
  </si>
  <si>
    <t>Relating to assets sold during the period</t>
  </si>
  <si>
    <t>Purchases, issuances and settlements</t>
  </si>
  <si>
    <t>Ending balance</t>
  </si>
  <si>
    <t>Pension and Post-employment Benefits - Plan Net Pension Credit (Detail) - United Kingdom Plan [Member] - Forecast [Member] $ in Millions</t>
  </si>
  <si>
    <t>Dec. 31, 2018USD ($)</t>
  </si>
  <si>
    <t>Net pension credit total</t>
  </si>
  <si>
    <t>Pension and Post-employment Benefits - Expected Benefit Payments (Detail) $ in Millions</t>
  </si>
  <si>
    <t>Defined Benefit Plan, Expected Future Benefit Payment [Abstract]</t>
  </si>
  <si>
    <t>2023-2027</t>
  </si>
  <si>
    <t>Pension and Post-employment Benefits - Unfunded Defined Benefit Pension Plan (Detail) - German Plan [Member] - USD ($) $ in Millions</t>
  </si>
  <si>
    <t>Plan net pension charge:</t>
  </si>
  <si>
    <t>Amortization of actuarial net loss</t>
  </si>
  <si>
    <t>1.70%</t>
  </si>
  <si>
    <t>1.80%</t>
  </si>
  <si>
    <t>2.40%</t>
  </si>
  <si>
    <t>1.75%</t>
  </si>
  <si>
    <t>Rate of increase in compensation levels</t>
  </si>
  <si>
    <t>Income Taxes - Roll-Forward of Unrecognized Tax Benefits (Detail) - USD ($) $ in Millions</t>
  </si>
  <si>
    <t>Opening balance at January 1</t>
  </si>
  <si>
    <t>Reductions for tax positions of prior periods</t>
  </si>
  <si>
    <t>Additions for tax positions of prior periods</t>
  </si>
  <si>
    <t>Additions for current year tax positions</t>
  </si>
  <si>
    <t>Reductions due to lapsed statute of limitations</t>
  </si>
  <si>
    <t>Closing balance at 31 December</t>
  </si>
  <si>
    <t>Income Taxes - Additional Information (Detail) - USD ($) $ in Millions</t>
  </si>
  <si>
    <t>3 Months Ended</t>
  </si>
  <si>
    <t>Dec. 31, 2014</t>
  </si>
  <si>
    <t>Income Tax Contingency [Line Items]</t>
  </si>
  <si>
    <t>Reduction in unrecognized tax benefits</t>
  </si>
  <si>
    <t>Accrued net interest and penalties</t>
  </si>
  <si>
    <t>Unrecognized tax benefits, income tax interest and penalties accrued</t>
  </si>
  <si>
    <t>Unrecognized tax benefits, interest and penalties</t>
  </si>
  <si>
    <t>Unrecognized tax benefit</t>
  </si>
  <si>
    <t>Income tax examination, description</t>
  </si>
  <si>
    <t>The Company and its U.S. subsidiaries remain open to examination by the IRS for years 2014 onwards. The Company’s subsidiaries in foreign tax jurisdictions are open to examination including France (2014 onwards), Germany (2015 onwards), Switzerland (2015 onwards) and the United Kingdom (2016 onwards).</t>
  </si>
  <si>
    <t>Cash payments for income taxes</t>
  </si>
  <si>
    <t>Increase to income tax expense</t>
  </si>
  <si>
    <t>Statutory income tax rate</t>
  </si>
  <si>
    <t>35.00%</t>
  </si>
  <si>
    <t>Deferred income tax benefit</t>
  </si>
  <si>
    <t>Gross net operating loss carry forwards deferred tax asset</t>
  </si>
  <si>
    <t>Deferred tax assets valuation allowance</t>
  </si>
  <si>
    <t>Operating loss carry forwards</t>
  </si>
  <si>
    <t>21.00%</t>
  </si>
  <si>
    <t>Italian Tax Authorities [Member]</t>
  </si>
  <si>
    <t>Additional tax due</t>
  </si>
  <si>
    <t>Income tax interest expense</t>
  </si>
  <si>
    <t>Federal [Member]</t>
  </si>
  <si>
    <t>State [Member]</t>
  </si>
  <si>
    <t>Foreign [Member]</t>
  </si>
  <si>
    <t>Tax Cuts and Jobs Act [Member]</t>
  </si>
  <si>
    <t>Deferred tax liability decrease</t>
  </si>
  <si>
    <t>France [Member]</t>
  </si>
  <si>
    <t>Open tax year</t>
  </si>
  <si>
    <t>Germany [Member]</t>
  </si>
  <si>
    <t>Switzerland [Member]</t>
  </si>
  <si>
    <t>United States [Member]</t>
  </si>
  <si>
    <t>Income Taxes - Sources of Income before Income Taxes (Detail) - USD ($) $ in Millions</t>
  </si>
  <si>
    <t>Domestic</t>
  </si>
  <si>
    <t>Foreign</t>
  </si>
  <si>
    <t>Income Taxes - Components of Income Tax Expense (Detail) - USD ($) $ in Millions</t>
  </si>
  <si>
    <t>Current:</t>
  </si>
  <si>
    <t>Federal</t>
  </si>
  <si>
    <t>State and local</t>
  </si>
  <si>
    <t>Total Current Income Tax</t>
  </si>
  <si>
    <t>Deferred:</t>
  </si>
  <si>
    <t>Total Deferred Income Tax</t>
  </si>
  <si>
    <t>Income Taxes - Factors Effecting Effective Tax Rate from U.S. Federal Statutory Rate (Detail)</t>
  </si>
  <si>
    <t>Statutory rate</t>
  </si>
  <si>
    <t>Foreign income inclusions</t>
  </si>
  <si>
    <t>2.10%</t>
  </si>
  <si>
    <t>1.00%</t>
  </si>
  <si>
    <t>Foreign tax rate differential</t>
  </si>
  <si>
    <t>(13.70%)</t>
  </si>
  <si>
    <t>(16.60%)</t>
  </si>
  <si>
    <t>(9.60%)</t>
  </si>
  <si>
    <t>Tax charge/(credit) from previous years</t>
  </si>
  <si>
    <t>1.10%</t>
  </si>
  <si>
    <t>(0.70%)</t>
  </si>
  <si>
    <t>(0.50%)</t>
  </si>
  <si>
    <t>Net credit from unrecognized tax benefits</t>
  </si>
  <si>
    <t>(0.40%)</t>
  </si>
  <si>
    <t>(1.60%)</t>
  </si>
  <si>
    <t>(1.50%)</t>
  </si>
  <si>
    <t>Foreign currency transactions</t>
  </si>
  <si>
    <t>(0.90%)</t>
  </si>
  <si>
    <t>(1.90%)</t>
  </si>
  <si>
    <t>United Kingdom income tax rate reduction</t>
  </si>
  <si>
    <t>(0.00%)</t>
  </si>
  <si>
    <t>(0.60%)</t>
  </si>
  <si>
    <t>Effect of U.S, tax law change</t>
  </si>
  <si>
    <t>31.70%</t>
  </si>
  <si>
    <t>0.00%</t>
  </si>
  <si>
    <t>Other items and adjustments, net</t>
  </si>
  <si>
    <t>(3.10%)</t>
  </si>
  <si>
    <t>(1.10%)</t>
  </si>
  <si>
    <t>Effective Income Tax Rate</t>
  </si>
  <si>
    <t>51.80%</t>
  </si>
  <si>
    <t>21.10%</t>
  </si>
  <si>
    <t>21.50%</t>
  </si>
  <si>
    <t>Income Taxes - Details of Deferred Tax Assets and Liabilities (Detail) - USD ($) $ in Millions</t>
  </si>
  <si>
    <t>Deferred tax assets:</t>
  </si>
  <si>
    <t>Stock compensation</t>
  </si>
  <si>
    <t>Net operating loss carry forwards</t>
  </si>
  <si>
    <t>Accretion expense</t>
  </si>
  <si>
    <t>Other</t>
  </si>
  <si>
    <t>Subtotal</t>
  </si>
  <si>
    <t>Less valuation allowance</t>
  </si>
  <si>
    <t>Total net deferred tax assets</t>
  </si>
  <si>
    <t>Deferred tax liabilities:</t>
  </si>
  <si>
    <t>Intangible assets including goodwill</t>
  </si>
  <si>
    <t>Investment impairment recapture</t>
  </si>
  <si>
    <t>Customer relationships</t>
  </si>
  <si>
    <t>Total deferred tax liabilities</t>
  </si>
  <si>
    <t>Net deferred tax liability</t>
  </si>
  <si>
    <t>Long-Term Debt - Schedule of Long-Term Debt (Detail) - USD ($) $ in Millions</t>
  </si>
  <si>
    <t>Debt Instrument [Line Items]</t>
  </si>
  <si>
    <t>Long-term debt</t>
  </si>
  <si>
    <t>Less current portion</t>
  </si>
  <si>
    <t>Term Loan [Member]</t>
  </si>
  <si>
    <t>Revolving Credit Facility [Member]</t>
  </si>
  <si>
    <t>Long-Term Debt - Additional Information (Detail)</t>
  </si>
  <si>
    <t>Dec. 29, 2017USD ($)</t>
  </si>
  <si>
    <t>Dec. 14, 2016USD ($)</t>
  </si>
  <si>
    <t>Repayment of term loan</t>
  </si>
  <si>
    <t>Finance cost capitalized</t>
  </si>
  <si>
    <t>Maximum ratio of net debt to EBITDA</t>
  </si>
  <si>
    <t>Minimum ratio of EBITDA to net interest</t>
  </si>
  <si>
    <t>Weighted average rate of interest on borrowings</t>
  </si>
  <si>
    <t>2.59%</t>
  </si>
  <si>
    <t>1.72%</t>
  </si>
  <si>
    <t>Payments of interest on long-term debt</t>
  </si>
  <si>
    <t>Net cash outflows in respect of refinancing costs</t>
  </si>
  <si>
    <t>Revolving Credit Facility [Member] | Third Amendment and Restatement Agreement [Member]</t>
  </si>
  <si>
    <t>Revolving Credit Facility</t>
  </si>
  <si>
    <t>Revolving Credit Facility [Member] | Third Amended and Restated Credit Agreement [Member]</t>
  </si>
  <si>
    <t>Termination date of the revolving facility</t>
  </si>
  <si>
    <t>Revolving facility remains November 6, 2020. A repayment  for the term loan of $11,000,000 was made on December 29, 2017, to be followed  by a $16,500,000 installment due December 28, 2018 and a $22,000,000 installment  due December 28, 2019, with the outstanding balance due on November 6, 2020.</t>
  </si>
  <si>
    <t>Installment due December 28, 2018</t>
  </si>
  <si>
    <t>Installment due December 28, 2019</t>
  </si>
  <si>
    <t>Term Loan [Member] | Revolving Credit Facility [Member] | Third Amended and Restated Credit Agreement [Member]</t>
  </si>
  <si>
    <t>Long-Term Debt - Summary of Debt Refinancing Costs (Detail) - USD ($) $ in Millions</t>
  </si>
  <si>
    <t>Deferred Costs, Capitalized, Prepaid, and Other Assets Disclosure [Abstract]</t>
  </si>
  <si>
    <t>Gross cost,Beginning balance</t>
  </si>
  <si>
    <t>Capitalized in the year</t>
  </si>
  <si>
    <t>Gross cost,Ending Balance</t>
  </si>
  <si>
    <t>Accumulated amortization,Beginning Balance</t>
  </si>
  <si>
    <t>Amortization in the year</t>
  </si>
  <si>
    <t>Accumulated amortization,Ending balance</t>
  </si>
  <si>
    <t>Plant Closure Provisions - Movements in Plant Closure and Restructuring Provisions (Detail) - USD ($) $ in Millions</t>
  </si>
  <si>
    <t>Beginning Balance</t>
  </si>
  <si>
    <t>Charge for the period</t>
  </si>
  <si>
    <t>Utilized in the period</t>
  </si>
  <si>
    <t>Disposal in the period</t>
  </si>
  <si>
    <t>Ending Balance</t>
  </si>
  <si>
    <t>Due within one year</t>
  </si>
  <si>
    <t>Due after one year</t>
  </si>
  <si>
    <t>Plant Closure Provisions - Additional Information (Detail) - USD ($) $ in Millions</t>
  </si>
  <si>
    <t>Restructuring Cost and Reserve [Line Items]</t>
  </si>
  <si>
    <t>Expenditure</t>
  </si>
  <si>
    <t>Remediation [Member]</t>
  </si>
  <si>
    <t>Accretion expense recognized</t>
  </si>
  <si>
    <t>Remediation charge for changes in the scope and cost of future remediation activities</t>
  </si>
  <si>
    <t>Discount rate of remediation provision</t>
  </si>
  <si>
    <t>8.92%</t>
  </si>
  <si>
    <t>Fair Value Measurements - Carrying Amount and Fair Values of the Company's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Derivatives (Level 1 Measurement) [Member] | Foreign Currency Forward Exchange Contracts [Member]</t>
  </si>
  <si>
    <t>Derivatives (Level 1 measurement):</t>
  </si>
  <si>
    <t>Derivative asset</t>
  </si>
  <si>
    <t>Foreign currency forward exchange contracts</t>
  </si>
  <si>
    <t>Carrying Amount [Member] | Derivatives (Level 1 Measurement) [Member] | Interest Rate Swaps [Member]</t>
  </si>
  <si>
    <t>Carrying Amount [Member] | Non-financial Assets and Liabilities (Level 3 Measurement) [Member]</t>
  </si>
  <si>
    <t>Non-financial liabilities (Level 3 measurement):</t>
  </si>
  <si>
    <t>Stock equivalent units</t>
  </si>
  <si>
    <t>Fair Value [Member]</t>
  </si>
  <si>
    <t>Fair Value [Member] | Derivatives (Level 1 Measurement) [Member] | Foreign Currency Forward Exchange Contracts [Member]</t>
  </si>
  <si>
    <t>Fair Value [Member] | Derivatives (Level 1 Measurement) [Member] | Interest Rate Swaps [Member]</t>
  </si>
  <si>
    <t>Fair Value [Member] | Non-financial Assets and Liabilities (Level 3 Measurement) [Member]</t>
  </si>
  <si>
    <t>Derivative Instruments and Risk Management - Additional Information (Detail) - USD ($)</t>
  </si>
  <si>
    <t>Derivative [Line Items]</t>
  </si>
  <si>
    <t>Interest rate swaps notional value</t>
  </si>
  <si>
    <t>Foreign currency forward exchange contracts notional value</t>
  </si>
  <si>
    <t>Maturity period of foreign currency forward exchange contracts</t>
  </si>
  <si>
    <t>1 year</t>
  </si>
  <si>
    <t>Interest Rate Swaps [Member] | Maximum [Member]</t>
  </si>
  <si>
    <t>Derivative fixed interest rate</t>
  </si>
  <si>
    <t>1.67%</t>
  </si>
  <si>
    <t>Interest Rate Swaps [Member] | Minimum [Member]</t>
  </si>
  <si>
    <t>1.42%</t>
  </si>
  <si>
    <t>Not Designated as Hedging Instrument [Member] | Foreign Currency Forward Exchange Contracts [Member] | Other net income/(expense) [Member]</t>
  </si>
  <si>
    <t>Amount of gain/(loss) recognized in income</t>
  </si>
  <si>
    <t>Designated as Hedging Instrument [Member] | Interest Rate Swaps [Member] | Accumulated Other Comprehensive Loss [Member]</t>
  </si>
  <si>
    <t>Commitments and Contingencies - Additional Information (Detail) - USD ($) $ in Millions</t>
  </si>
  <si>
    <t>Operating leases, rent expense</t>
  </si>
  <si>
    <t>Guarantees</t>
  </si>
  <si>
    <t>Commitments and Contingencies - Future Commitments under Non-Cancelable Operating Leases (Detail) $ in Millions</t>
  </si>
  <si>
    <t>Operating Leases, Future Minimum Payments Due, Fiscal Year Maturity [Abstract]</t>
  </si>
  <si>
    <t>Thereafter</t>
  </si>
  <si>
    <t>Total Commitments</t>
  </si>
  <si>
    <t>Stockholders' Equity - Stockholders' Equity (Detail) - shares</t>
  </si>
  <si>
    <t>Common Stock, Beginning balance</t>
  </si>
  <si>
    <t>Exercise of options, Common Stock</t>
  </si>
  <si>
    <t>Stock purchases, Common Stock</t>
  </si>
  <si>
    <t>Common Stock, Ending balance</t>
  </si>
  <si>
    <t>Treasury Stock, Beginning balance</t>
  </si>
  <si>
    <t>Exercise of options, Treasury Stock</t>
  </si>
  <si>
    <t>Stock purchases, Treasury Stock</t>
  </si>
  <si>
    <t>Ending balance, Treasury Stock</t>
  </si>
  <si>
    <t>Stockholders' Equity - Additional Information (Detail) - shares</t>
  </si>
  <si>
    <t>Stock-Based Compensation Plans - Additional Information (Detail) $ in Millions</t>
  </si>
  <si>
    <t>Dec. 31, 2017USD ($)DirectorsStock_PlanExecutivesshares</t>
  </si>
  <si>
    <t>Share-based Compensation Arrangement by Share-based Payment Award [Line Items]</t>
  </si>
  <si>
    <t>Number of active stock option plans | Stock_Plan</t>
  </si>
  <si>
    <t>Number of active stock option plans for employees | Stock_Plan</t>
  </si>
  <si>
    <t>Number of active stock option plans for non-employee directors | Directors</t>
  </si>
  <si>
    <t>Number of active stock option plans for key executives | Executives</t>
  </si>
  <si>
    <t>Expiration term for stock granted</t>
  </si>
  <si>
    <t>Aggregate number of shares of common stock reserved for issuance which can be granted | shares</t>
  </si>
  <si>
    <t>Number exercisable and fully vested | shares</t>
  </si>
  <si>
    <t>Fully vested stock options with performance conditions attached | shares</t>
  </si>
  <si>
    <t>Total intrinsic value exercised</t>
  </si>
  <si>
    <t>Total compensation cost related to non-vested stock options not yet recognized</t>
  </si>
  <si>
    <t>Expected compensation cost recognized over the weighted-average period</t>
  </si>
  <si>
    <t>1 year 10 months 25 days</t>
  </si>
  <si>
    <t>Current tax benefit related to stock option compensation</t>
  </si>
  <si>
    <t>Cash tax benefit realized from stock option exercises</t>
  </si>
  <si>
    <t>Stock Options Plan [Member] | Minimum [Member]</t>
  </si>
  <si>
    <t>Range of stock vesting period</t>
  </si>
  <si>
    <t>24 years</t>
  </si>
  <si>
    <t>Stock Options Plan [Member] | Maximum [Member]</t>
  </si>
  <si>
    <t>6 years</t>
  </si>
  <si>
    <t>1 year 8 months 23 days</t>
  </si>
  <si>
    <t>Number of exercisable SEUs | shares</t>
  </si>
  <si>
    <t>Compensation cost</t>
  </si>
  <si>
    <t>Stock Equivalent Units [Member] | Minimum [Member]</t>
  </si>
  <si>
    <t>11 months</t>
  </si>
  <si>
    <t>Stock Equivalent Units [Member] | Maximum [Member]</t>
  </si>
  <si>
    <t>4 years</t>
  </si>
  <si>
    <t>Stock-Based Compensation Plans - Assumptions Used to Determine Grant-Date Fair Value of Options (Detail) - Black-Scholes Model [Member]</t>
  </si>
  <si>
    <t>Dividend yield</t>
  </si>
  <si>
    <t>0.96%</t>
  </si>
  <si>
    <t>1.38%</t>
  </si>
  <si>
    <t>1.03%</t>
  </si>
  <si>
    <t>Expected life</t>
  </si>
  <si>
    <t>Volatility</t>
  </si>
  <si>
    <t>25.30%</t>
  </si>
  <si>
    <t>25.10%</t>
  </si>
  <si>
    <t>25.50%</t>
  </si>
  <si>
    <t>Risk free interest rate</t>
  </si>
  <si>
    <t>1.50%</t>
  </si>
  <si>
    <t>0.91%</t>
  </si>
  <si>
    <t>1.05%</t>
  </si>
  <si>
    <t>Stock-Based Compensation Plans - Summary of Transactions of the Company's Stock Option Plans (Detail) - Stock Options Plan [Member]</t>
  </si>
  <si>
    <t>Dec. 31, 2017$ / sharesshare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Assumptions Used to Determine Fair Value of SEUs (Detail) - Stock Equivalent Units [Member]</t>
  </si>
  <si>
    <t>1.09%</t>
  </si>
  <si>
    <t>0.98%</t>
  </si>
  <si>
    <t>1.12%</t>
  </si>
  <si>
    <t>25.40%</t>
  </si>
  <si>
    <t>25.20%</t>
  </si>
  <si>
    <t>24.60%</t>
  </si>
  <si>
    <t>1.98%</t>
  </si>
  <si>
    <t>1.47%</t>
  </si>
  <si>
    <t>1.31%</t>
  </si>
  <si>
    <t>Stock-Based Compensation Plans - Summarizes Transactions of SEUs (Detail) - Stock Equivalent Units [Member]</t>
  </si>
  <si>
    <t>Granted at discount, Weighted Average Exercise Price</t>
  </si>
  <si>
    <t>Granted at market value, Weighted Average Exercise Price</t>
  </si>
  <si>
    <t>Outstanding, Number of SEUs, Beginning balance | shares</t>
  </si>
  <si>
    <t>Granted at discount, Number of SEUs | shares</t>
  </si>
  <si>
    <t>Granted at market value, Number of SEUs | shares</t>
  </si>
  <si>
    <t>Exercised, Number of SEUs | shares</t>
  </si>
  <si>
    <t>Forfeited, Number of SEUs | shares</t>
  </si>
  <si>
    <t>Outstanding, Number of SEUs, Ending balance | shares</t>
  </si>
  <si>
    <t>Granted at discount, Weighted Average Grant-Date Fair Value</t>
  </si>
  <si>
    <t>Granted at market value, Weighted Average Grant-Date Fair Value</t>
  </si>
  <si>
    <t>Exercised, Weighted Average Grant-Date Fair Value</t>
  </si>
  <si>
    <t>Reclassifications out of Accumulated Other Comprehensive Loss - Summary of Reclassifications out of Accumulated Other Comprehensive Loss (Detail) - USD ($) $ in Millions</t>
  </si>
  <si>
    <t>Reclassification Adjustment out of Accumulated Other Comprehensive Income [Line Items]</t>
  </si>
  <si>
    <t>Liquidation of subsidiary</t>
  </si>
  <si>
    <t>Total reclassifications</t>
  </si>
  <si>
    <t>Foreign Currency Translation Items [Member]</t>
  </si>
  <si>
    <t>Defined Benefit Pension Plan Items [Member]</t>
  </si>
  <si>
    <t>Reclassification Out of Accumulated Other Comprehensive Income/(Loss) [Member]</t>
  </si>
  <si>
    <t>Total before tax</t>
  </si>
  <si>
    <t>Income tax expense</t>
  </si>
  <si>
    <t>Reclassification Out of Accumulated Other Comprehensive Income/(Loss) [Member] | Foreign Currency Translation Items [Member]</t>
  </si>
  <si>
    <t>Reclassification Out of Accumulated Other Comprehensive Income/(Loss) [Member] | Defined Benefit Pension Plan Items [Member]</t>
  </si>
  <si>
    <t>Reclassifications out of Accumulated Other Comprehensive Loss - Changes in Accumulated Other Comprehensive Loss (Detail) - USD ($) $ in Millions</t>
  </si>
  <si>
    <t>Accumulated Other Comprehensive Income (Loss) [Line Items]</t>
  </si>
  <si>
    <t>Other comprehensive income before reclassifications</t>
  </si>
  <si>
    <t>Amounts reclassified from AOCL</t>
  </si>
  <si>
    <t>Actuarial net gains arising during the year</t>
  </si>
  <si>
    <t>Net current period other comprehensive income</t>
  </si>
  <si>
    <t>Derivative Instruments [Member]</t>
  </si>
  <si>
    <t>Recently Issued Accounting Pronouncements - Additional Information (Detail) - Accounting Standards Update 2017-07 [Member] $ in Millions</t>
  </si>
  <si>
    <t>Operating Income (Loss) [Member]</t>
  </si>
  <si>
    <t>Change in Accounting Estimate [Line Items]</t>
  </si>
  <si>
    <t>Impact on operating results</t>
  </si>
  <si>
    <t>Other Nonoperating Income (Expense) [Member]</t>
  </si>
  <si>
    <t>Related Party Transactions - Additional Information (Detail) - Smith, Gambrell &amp; Russell, LLP [Member] - USD ($)</t>
  </si>
  <si>
    <t>Related Party Transaction [Line Items]</t>
  </si>
  <si>
    <t>Fees payable to Smith, Gambrell &amp; Russell</t>
  </si>
  <si>
    <t>Amount due to Smith, Gambrell &amp; Russell</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49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350319</v>
      </c>
    </row>
    <row r="18" spans="1:4">
      <c r="A18" s="4" t="s">
        <v>30</v>
      </c>
      <c r="D18" s="6" t="n">
        <v>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6</v>
      </c>
      <c r="B1" s="2" t="s">
        <v>1</v>
      </c>
    </row>
    <row r="2" spans="1:4">
      <c r="B2" s="2" t="s">
        <v>2</v>
      </c>
      <c r="C2" s="2" t="s">
        <v>32</v>
      </c>
      <c r="D2" s="2" t="s">
        <v>33</v>
      </c>
    </row>
    <row r="3" spans="1:4">
      <c r="A3" s="3" t="s">
        <v>177</v>
      </c>
    </row>
    <row r="4" spans="1:4">
      <c r="A4" s="4" t="s">
        <v>178</v>
      </c>
      <c r="B4" s="7" t="n">
        <v>0.6</v>
      </c>
      <c r="C4" s="7" t="n">
        <v>0.4</v>
      </c>
      <c r="D4" s="7"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8"/>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s="1" t="s">
        <v>179</v>
      </c>
      <c r="B1" s="2" t="s">
        <v>180</v>
      </c>
      <c r="C1" s="2" t="s">
        <v>181</v>
      </c>
      <c r="D1" s="2" t="s">
        <v>182</v>
      </c>
      <c r="E1" s="2" t="s">
        <v>183</v>
      </c>
      <c r="F1" s="2" t="s">
        <v>184</v>
      </c>
      <c r="G1" s="2" t="s">
        <v>185</v>
      </c>
      <c r="H1" s="2" t="s">
        <v>186</v>
      </c>
    </row>
    <row r="2" spans="1:8">
      <c r="A2" s="4" t="s">
        <v>187</v>
      </c>
      <c r="B2" s="7" t="n">
        <v>515.9</v>
      </c>
      <c r="C2" s="7" t="n">
        <v>0.3</v>
      </c>
      <c r="D2" s="7" t="n">
        <v>308.8</v>
      </c>
      <c r="E2" s="7" t="n">
        <v>-78.7</v>
      </c>
      <c r="F2" s="7" t="n">
        <v>391.8</v>
      </c>
      <c r="G2" s="7" t="n">
        <v>-106.3</v>
      </c>
      <c r="H2" s="6" t="n">
        <v>0</v>
      </c>
    </row>
    <row r="3" spans="1:8">
      <c r="A3" s="4" t="s">
        <v>50</v>
      </c>
      <c r="B3" s="8" t="n">
        <v>119.5</v>
      </c>
      <c r="F3" s="8" t="n">
        <v>119.5</v>
      </c>
    </row>
    <row r="4" spans="1:8">
      <c r="A4" s="4" t="s">
        <v>167</v>
      </c>
      <c r="B4" s="8" t="n">
        <v>-14.9</v>
      </c>
      <c r="F4" s="8" t="n">
        <v>-14.9</v>
      </c>
    </row>
    <row r="5" spans="1:8">
      <c r="A5" s="4" t="s">
        <v>188</v>
      </c>
      <c r="B5" s="5" t="n">
        <v>-11</v>
      </c>
      <c r="G5" s="5" t="n">
        <v>-11</v>
      </c>
    </row>
    <row r="6" spans="1:8">
      <c r="A6" s="4" t="s">
        <v>121</v>
      </c>
      <c r="B6" s="8" t="n">
        <v>0.3</v>
      </c>
      <c r="H6" s="8" t="n">
        <v>0.3</v>
      </c>
    </row>
    <row r="7" spans="1:8">
      <c r="A7" s="4" t="s">
        <v>189</v>
      </c>
      <c r="B7" s="5" t="n">
        <v>0</v>
      </c>
    </row>
    <row r="8" spans="1:8">
      <c r="A8" s="4" t="s">
        <v>190</v>
      </c>
      <c r="B8" s="8" t="n">
        <v>-0.4</v>
      </c>
      <c r="D8" s="8" t="n">
        <v>-0.4</v>
      </c>
    </row>
    <row r="9" spans="1:8">
      <c r="A9" s="4" t="s">
        <v>191</v>
      </c>
      <c r="B9" s="8" t="n">
        <v>0.6</v>
      </c>
      <c r="D9" s="8" t="n">
        <v>-1.6</v>
      </c>
      <c r="E9" s="8" t="n">
        <v>2.2</v>
      </c>
    </row>
    <row r="10" spans="1:8">
      <c r="A10" s="4" t="s">
        <v>192</v>
      </c>
      <c r="B10" s="8" t="n">
        <v>-15.3</v>
      </c>
      <c r="E10" s="8" t="n">
        <v>-15.3</v>
      </c>
    </row>
    <row r="11" spans="1:8">
      <c r="A11" s="4" t="s">
        <v>193</v>
      </c>
      <c r="B11" s="8" t="n">
        <v>0.5</v>
      </c>
      <c r="D11" s="8" t="n">
        <v>0.5</v>
      </c>
    </row>
    <row r="12" spans="1:8">
      <c r="A12" s="4" t="s">
        <v>141</v>
      </c>
      <c r="B12" s="8" t="n">
        <v>3.7</v>
      </c>
      <c r="D12" s="8" t="n">
        <v>3.7</v>
      </c>
    </row>
    <row r="13" spans="1:8">
      <c r="A13" s="4" t="s">
        <v>194</v>
      </c>
      <c r="B13" s="5" t="n">
        <v>-1</v>
      </c>
      <c r="G13" s="5" t="n">
        <v>-1</v>
      </c>
    </row>
    <row r="14" spans="1:8">
      <c r="A14" s="4" t="s">
        <v>195</v>
      </c>
      <c r="B14" s="8" t="n">
        <v>4.2</v>
      </c>
      <c r="G14" s="8" t="n">
        <v>4.2</v>
      </c>
    </row>
    <row r="15" spans="1:8">
      <c r="A15" s="4" t="s">
        <v>196</v>
      </c>
      <c r="B15" s="8" t="n">
        <v>3.2</v>
      </c>
      <c r="G15" s="8" t="n">
        <v>3.2</v>
      </c>
    </row>
    <row r="16" spans="1:8">
      <c r="A16" s="4" t="s">
        <v>197</v>
      </c>
      <c r="B16" s="8" t="n">
        <v>605.3</v>
      </c>
      <c r="C16" s="8" t="n">
        <v>0.3</v>
      </c>
      <c r="D16" s="5" t="n">
        <v>311</v>
      </c>
      <c r="E16" s="8" t="n">
        <v>-91.8</v>
      </c>
      <c r="F16" s="8" t="n">
        <v>496.4</v>
      </c>
      <c r="G16" s="8" t="n">
        <v>-110.9</v>
      </c>
      <c r="H16" s="8" t="n">
        <v>0.3</v>
      </c>
    </row>
    <row r="17" spans="1:8">
      <c r="A17" s="4" t="s">
        <v>50</v>
      </c>
      <c r="B17" s="8" t="n">
        <v>81.3</v>
      </c>
      <c r="F17" s="8" t="n">
        <v>81.3</v>
      </c>
    </row>
    <row r="18" spans="1:8">
      <c r="A18" s="4" t="s">
        <v>167</v>
      </c>
      <c r="B18" s="8" t="n">
        <v>-15.9</v>
      </c>
      <c r="F18" s="8" t="n">
        <v>-15.9</v>
      </c>
    </row>
    <row r="19" spans="1:8">
      <c r="A19" s="4" t="s">
        <v>188</v>
      </c>
      <c r="B19" s="8" t="n">
        <v>-20.5</v>
      </c>
      <c r="G19" s="8" t="n">
        <v>-20.5</v>
      </c>
    </row>
    <row r="20" spans="1:8">
      <c r="A20" s="4" t="s">
        <v>189</v>
      </c>
      <c r="B20" s="8" t="n">
        <v>0.3</v>
      </c>
      <c r="G20" s="8" t="n">
        <v>0.3</v>
      </c>
    </row>
    <row r="21" spans="1:8">
      <c r="A21" s="4" t="s">
        <v>191</v>
      </c>
      <c r="B21" s="8" t="n">
        <v>2.5</v>
      </c>
      <c r="D21" s="8" t="n">
        <v>-0.2</v>
      </c>
      <c r="E21" s="8" t="n">
        <v>2.7</v>
      </c>
    </row>
    <row r="22" spans="1:8">
      <c r="A22" s="4" t="s">
        <v>192</v>
      </c>
      <c r="B22" s="8" t="n">
        <v>-8.4</v>
      </c>
      <c r="E22" s="8" t="n">
        <v>-8.4</v>
      </c>
    </row>
    <row r="23" spans="1:8">
      <c r="A23" s="4" t="s">
        <v>193</v>
      </c>
      <c r="B23" s="5" t="n">
        <v>1</v>
      </c>
      <c r="D23" s="5" t="n">
        <v>1</v>
      </c>
    </row>
    <row r="24" spans="1:8">
      <c r="A24" s="4" t="s">
        <v>141</v>
      </c>
      <c r="B24" s="8" t="n">
        <v>3.3</v>
      </c>
      <c r="D24" s="8" t="n">
        <v>3.3</v>
      </c>
    </row>
    <row r="25" spans="1:8">
      <c r="A25" s="4" t="s">
        <v>194</v>
      </c>
      <c r="B25" s="8" t="n">
        <v>-0.9</v>
      </c>
      <c r="G25" s="8" t="n">
        <v>-0.9</v>
      </c>
    </row>
    <row r="26" spans="1:8">
      <c r="A26" s="4" t="s">
        <v>195</v>
      </c>
      <c r="B26" s="8" t="n">
        <v>2.1</v>
      </c>
      <c r="G26" s="8" t="n">
        <v>2.1</v>
      </c>
    </row>
    <row r="27" spans="1:8">
      <c r="A27" s="4" t="s">
        <v>196</v>
      </c>
      <c r="B27" s="8" t="n">
        <v>3.7</v>
      </c>
      <c r="G27" s="8" t="n">
        <v>3.7</v>
      </c>
    </row>
    <row r="28" spans="1:8">
      <c r="A28" s="4" t="s">
        <v>198</v>
      </c>
      <c r="B28" s="8" t="n">
        <v>653.8</v>
      </c>
      <c r="C28" s="8" t="n">
        <v>0.3</v>
      </c>
      <c r="D28" s="8" t="n">
        <v>315.1</v>
      </c>
      <c r="E28" s="8" t="n">
        <v>-97.5</v>
      </c>
      <c r="F28" s="8" t="n">
        <v>561.8</v>
      </c>
      <c r="G28" s="8" t="n">
        <v>-126.2</v>
      </c>
      <c r="H28" s="8" t="n">
        <v>0.3</v>
      </c>
    </row>
    <row r="29" spans="1:8">
      <c r="A29" s="4" t="s">
        <v>50</v>
      </c>
      <c r="B29" s="8" t="n">
        <v>61.8</v>
      </c>
      <c r="F29" s="8" t="n">
        <v>61.8</v>
      </c>
    </row>
    <row r="30" spans="1:8">
      <c r="A30" s="4" t="s">
        <v>167</v>
      </c>
      <c r="B30" s="8" t="n">
        <v>-18.6</v>
      </c>
      <c r="F30" s="8" t="n">
        <v>-18.6</v>
      </c>
    </row>
    <row r="31" spans="1:8">
      <c r="A31" s="4" t="s">
        <v>188</v>
      </c>
      <c r="B31" s="5" t="n">
        <v>44</v>
      </c>
      <c r="G31" s="5" t="n">
        <v>44</v>
      </c>
    </row>
    <row r="32" spans="1:8">
      <c r="A32" s="4" t="s">
        <v>121</v>
      </c>
      <c r="B32" s="8" t="n">
        <v>0.1</v>
      </c>
      <c r="H32" s="8" t="n">
        <v>0.1</v>
      </c>
    </row>
    <row r="33" spans="1:8">
      <c r="A33" s="4" t="s">
        <v>189</v>
      </c>
      <c r="B33" s="8" t="n">
        <v>1.2</v>
      </c>
      <c r="G33" s="8" t="n">
        <v>0.9</v>
      </c>
    </row>
    <row r="34" spans="1:8">
      <c r="A34" s="4" t="s">
        <v>191</v>
      </c>
      <c r="B34" s="8" t="n">
        <v>6.4</v>
      </c>
      <c r="D34" s="8" t="n">
        <v>1.1</v>
      </c>
      <c r="E34" s="8" t="n">
        <v>5.3</v>
      </c>
    </row>
    <row r="35" spans="1:8">
      <c r="A35" s="4" t="s">
        <v>192</v>
      </c>
      <c r="B35" s="8" t="n">
        <v>-1.1</v>
      </c>
      <c r="E35" s="8" t="n">
        <v>-1.1</v>
      </c>
    </row>
    <row r="36" spans="1:8">
      <c r="A36" s="4" t="s">
        <v>141</v>
      </c>
      <c r="B36" s="8" t="n">
        <v>4.2</v>
      </c>
      <c r="D36" s="8" t="n">
        <v>4.2</v>
      </c>
    </row>
    <row r="37" spans="1:8">
      <c r="A37" s="4" t="s">
        <v>194</v>
      </c>
      <c r="B37" s="8" t="n">
        <v>-0.8</v>
      </c>
      <c r="G37" s="8" t="n">
        <v>-0.8</v>
      </c>
    </row>
    <row r="38" spans="1:8">
      <c r="A38" s="4" t="s">
        <v>195</v>
      </c>
      <c r="B38" s="8" t="n">
        <v>4.1</v>
      </c>
      <c r="G38" s="8" t="n">
        <v>4.1</v>
      </c>
    </row>
    <row r="39" spans="1:8">
      <c r="A39" s="4" t="s">
        <v>196</v>
      </c>
      <c r="B39" s="8" t="n">
        <v>39.5</v>
      </c>
      <c r="G39" s="8" t="n">
        <v>39.5</v>
      </c>
    </row>
    <row r="40" spans="1:8">
      <c r="A40" s="4" t="s">
        <v>199</v>
      </c>
      <c r="B40" s="7" t="n">
        <v>794.3</v>
      </c>
      <c r="C40" s="7" t="n">
        <v>0.3</v>
      </c>
      <c r="D40" s="7" t="n">
        <v>320.4</v>
      </c>
      <c r="E40" s="7" t="n">
        <v>-93.3</v>
      </c>
      <c r="F40" s="6" t="n">
        <v>605</v>
      </c>
      <c r="G40" s="7" t="n">
        <v>-38.5</v>
      </c>
      <c r="H40" s="7" t="n">
        <v>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0</v>
      </c>
      <c r="B1" s="2" t="s">
        <v>1</v>
      </c>
    </row>
    <row r="2" spans="1:4">
      <c r="B2" s="2" t="s">
        <v>2</v>
      </c>
      <c r="C2" s="2" t="s">
        <v>32</v>
      </c>
      <c r="D2" s="2" t="s">
        <v>33</v>
      </c>
    </row>
    <row r="3" spans="1:4">
      <c r="A3" s="3" t="s">
        <v>201</v>
      </c>
    </row>
    <row r="4" spans="1:4">
      <c r="A4" s="4" t="s">
        <v>202</v>
      </c>
      <c r="B4" s="9" t="n">
        <v>0.77</v>
      </c>
      <c r="C4" s="9" t="n">
        <v>0.67</v>
      </c>
      <c r="D4" s="9" t="n">
        <v>0.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1</v>
      </c>
      <c r="B1" s="2" t="s">
        <v>1</v>
      </c>
    </row>
    <row r="2" spans="1:2">
      <c r="B2" s="2" t="s">
        <v>2</v>
      </c>
    </row>
    <row r="3" spans="1:2">
      <c r="A3" s="3" t="s">
        <v>221</v>
      </c>
    </row>
    <row r="4" spans="1:2">
      <c r="A4" s="4" t="s">
        <v>9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306.8</v>
      </c>
      <c r="C4" s="7" t="n">
        <v>883.4</v>
      </c>
      <c r="D4" s="7" t="n">
        <v>1012.3</v>
      </c>
    </row>
    <row r="5" spans="1:4">
      <c r="A5" s="4" t="s">
        <v>36</v>
      </c>
      <c r="B5" s="8" t="n">
        <v>-903.5</v>
      </c>
      <c r="C5" s="8" t="n">
        <v>-551.1</v>
      </c>
      <c r="D5" s="8" t="n">
        <v>-666.3</v>
      </c>
    </row>
    <row r="6" spans="1:4">
      <c r="A6" s="4" t="s">
        <v>37</v>
      </c>
      <c r="B6" s="8" t="n">
        <v>403.3</v>
      </c>
      <c r="C6" s="8" t="n">
        <v>332.3</v>
      </c>
      <c r="D6" s="5" t="n">
        <v>346</v>
      </c>
    </row>
    <row r="7" spans="1:4">
      <c r="A7" s="3" t="s">
        <v>38</v>
      </c>
    </row>
    <row r="8" spans="1:4">
      <c r="A8" s="4" t="s">
        <v>39</v>
      </c>
      <c r="B8" s="8" t="n">
        <v>-239.5</v>
      </c>
      <c r="C8" s="8" t="n">
        <v>-209.5</v>
      </c>
      <c r="D8" s="8" t="n">
        <v>-206.7</v>
      </c>
    </row>
    <row r="9" spans="1:4">
      <c r="A9" s="4" t="s">
        <v>40</v>
      </c>
      <c r="B9" s="8" t="n">
        <v>-31.4</v>
      </c>
      <c r="C9" s="8" t="n">
        <v>-25.4</v>
      </c>
      <c r="D9" s="8" t="n">
        <v>-25.3</v>
      </c>
    </row>
    <row r="10" spans="1:4">
      <c r="A10" s="4" t="s">
        <v>41</v>
      </c>
      <c r="B10" s="5" t="n">
        <v>0</v>
      </c>
      <c r="C10" s="8" t="n">
        <v>9.4</v>
      </c>
      <c r="D10" s="8" t="n">
        <v>40.7</v>
      </c>
    </row>
    <row r="11" spans="1:4">
      <c r="A11" s="4" t="s">
        <v>42</v>
      </c>
      <c r="B11" s="8" t="n">
        <v>-0.9</v>
      </c>
      <c r="C11" s="8" t="n">
        <v>-1.4</v>
      </c>
      <c r="D11" s="8" t="n">
        <v>1.6</v>
      </c>
    </row>
    <row r="12" spans="1:4">
      <c r="A12" s="4" t="s">
        <v>43</v>
      </c>
      <c r="B12" s="8" t="n">
        <v>-1.8</v>
      </c>
      <c r="C12" s="5" t="n">
        <v>0</v>
      </c>
      <c r="D12" s="5" t="n">
        <v>0</v>
      </c>
    </row>
    <row r="13" spans="1:4">
      <c r="A13" s="4" t="s">
        <v>44</v>
      </c>
      <c r="B13" s="8" t="n">
        <v>-273.6</v>
      </c>
      <c r="C13" s="8" t="n">
        <v>-226.9</v>
      </c>
      <c r="D13" s="8" t="n">
        <v>-189.7</v>
      </c>
    </row>
    <row r="14" spans="1:4">
      <c r="A14" s="4" t="s">
        <v>45</v>
      </c>
      <c r="B14" s="8" t="n">
        <v>129.7</v>
      </c>
      <c r="C14" s="8" t="n">
        <v>105.4</v>
      </c>
      <c r="D14" s="8" t="n">
        <v>156.3</v>
      </c>
    </row>
    <row r="15" spans="1:4">
      <c r="A15" s="4" t="s">
        <v>46</v>
      </c>
      <c r="B15" s="8" t="n">
        <v>6.6</v>
      </c>
      <c r="C15" s="8" t="n">
        <v>0.9</v>
      </c>
      <c r="D15" s="5" t="n">
        <v>0</v>
      </c>
    </row>
    <row r="16" spans="1:4">
      <c r="A16" s="4" t="s">
        <v>47</v>
      </c>
      <c r="B16" s="8" t="n">
        <v>-8.199999999999999</v>
      </c>
      <c r="C16" s="8" t="n">
        <v>-3.2</v>
      </c>
      <c r="D16" s="5" t="n">
        <v>-4</v>
      </c>
    </row>
    <row r="17" spans="1:4">
      <c r="A17" s="4" t="s">
        <v>48</v>
      </c>
      <c r="B17" s="8" t="n">
        <v>128.1</v>
      </c>
      <c r="C17" s="8" t="n">
        <v>103.1</v>
      </c>
      <c r="D17" s="8" t="n">
        <v>152.3</v>
      </c>
    </row>
    <row r="18" spans="1:4">
      <c r="A18" s="4" t="s">
        <v>49</v>
      </c>
      <c r="B18" s="8" t="n">
        <v>-66.3</v>
      </c>
      <c r="C18" s="8" t="n">
        <v>-21.8</v>
      </c>
      <c r="D18" s="8" t="n">
        <v>-32.8</v>
      </c>
    </row>
    <row r="19" spans="1:4">
      <c r="A19" s="4" t="s">
        <v>50</v>
      </c>
      <c r="B19" s="7" t="n">
        <v>61.8</v>
      </c>
      <c r="C19" s="7" t="n">
        <v>81.3</v>
      </c>
      <c r="D19" s="7" t="n">
        <v>119.5</v>
      </c>
    </row>
    <row r="20" spans="1:4">
      <c r="A20" s="3" t="s">
        <v>51</v>
      </c>
    </row>
    <row r="21" spans="1:4">
      <c r="A21" s="4" t="s">
        <v>52</v>
      </c>
      <c r="B21" s="9" t="n">
        <v>2.56</v>
      </c>
      <c r="C21" s="9" t="n">
        <v>3.39</v>
      </c>
      <c r="D21" s="9" t="n">
        <v>4.96</v>
      </c>
    </row>
    <row r="22" spans="1:4">
      <c r="A22" s="4" t="s">
        <v>53</v>
      </c>
      <c r="B22" s="9" t="n">
        <v>2.52</v>
      </c>
      <c r="C22" s="9" t="n">
        <v>3.33</v>
      </c>
      <c r="D22" s="9" t="n">
        <v>4.86</v>
      </c>
    </row>
    <row r="23" spans="1:4">
      <c r="A23" s="3" t="s">
        <v>54</v>
      </c>
    </row>
    <row r="24" spans="1:4">
      <c r="A24" s="4" t="s">
        <v>52</v>
      </c>
      <c r="B24" s="5" t="n">
        <v>24148</v>
      </c>
      <c r="C24" s="5" t="n">
        <v>23998</v>
      </c>
      <c r="D24" s="5" t="n">
        <v>24107</v>
      </c>
    </row>
    <row r="25" spans="1:4">
      <c r="A25" s="4" t="s">
        <v>53</v>
      </c>
      <c r="B25" s="5" t="n">
        <v>24486</v>
      </c>
      <c r="C25" s="5" t="n">
        <v>24442</v>
      </c>
      <c r="D25" s="5" t="n">
        <v>24612</v>
      </c>
    </row>
    <row r="26" spans="1:4">
      <c r="A26" s="4" t="s">
        <v>55</v>
      </c>
      <c r="B26" s="9" t="n">
        <v>0.77</v>
      </c>
      <c r="C26" s="9" t="n">
        <v>0.67</v>
      </c>
      <c r="D26" s="9" t="n">
        <v>0.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0</v>
      </c>
      <c r="B4" s="7" t="n">
        <v>61.8</v>
      </c>
      <c r="C4" s="7" t="n">
        <v>81.3</v>
      </c>
      <c r="D4" s="7" t="n">
        <v>119.5</v>
      </c>
    </row>
    <row r="5" spans="1:4">
      <c r="A5" s="4" t="s">
        <v>58</v>
      </c>
      <c r="B5" s="5" t="n">
        <v>44</v>
      </c>
      <c r="C5" s="8" t="n">
        <v>-20.5</v>
      </c>
      <c r="D5" s="5" t="n">
        <v>-11</v>
      </c>
    </row>
    <row r="6" spans="1:4">
      <c r="A6" s="4" t="s">
        <v>59</v>
      </c>
      <c r="B6" s="8" t="n">
        <v>0.9</v>
      </c>
      <c r="C6" s="8" t="n">
        <v>0.3</v>
      </c>
      <c r="D6" s="5" t="n">
        <v>0</v>
      </c>
    </row>
    <row r="7" spans="1:4">
      <c r="A7" s="4" t="s">
        <v>60</v>
      </c>
      <c r="B7" s="8" t="n">
        <v>-0.8</v>
      </c>
      <c r="C7" s="8" t="n">
        <v>-0.9</v>
      </c>
      <c r="D7" s="5" t="n">
        <v>-1</v>
      </c>
    </row>
    <row r="8" spans="1:4">
      <c r="A8" s="4" t="s">
        <v>61</v>
      </c>
      <c r="B8" s="8" t="n">
        <v>4.1</v>
      </c>
      <c r="C8" s="8" t="n">
        <v>2.1</v>
      </c>
      <c r="D8" s="8" t="n">
        <v>4.2</v>
      </c>
    </row>
    <row r="9" spans="1:4">
      <c r="A9" s="4" t="s">
        <v>62</v>
      </c>
      <c r="B9" s="8" t="n">
        <v>39.5</v>
      </c>
      <c r="C9" s="8" t="n">
        <v>3.7</v>
      </c>
      <c r="D9" s="8" t="n">
        <v>3.2</v>
      </c>
    </row>
    <row r="10" spans="1:4">
      <c r="A10" s="4" t="s">
        <v>63</v>
      </c>
      <c r="B10" s="7" t="n">
        <v>149.5</v>
      </c>
      <c r="C10" s="6" t="n">
        <v>66</v>
      </c>
      <c r="D10" s="7" t="n">
        <v>11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4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row r="7" spans="1:2">
      <c r="A7" s="4" t="s">
        <v>143</v>
      </c>
      <c r="B7" s="4" t="s">
        <v>270</v>
      </c>
    </row>
    <row r="8" spans="1:2">
      <c r="A8" s="4" t="s">
        <v>144</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49</v>
      </c>
      <c r="B2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57</v>
      </c>
    </row>
    <row r="4" spans="1:4">
      <c r="A4" s="4" t="s">
        <v>65</v>
      </c>
      <c r="B4" s="7" t="n">
        <v>-3.3</v>
      </c>
      <c r="C4" s="7" t="n">
        <v>1.5</v>
      </c>
      <c r="D4" s="7" t="n">
        <v>-0.2</v>
      </c>
    </row>
    <row r="5" spans="1:4">
      <c r="A5" s="4" t="s">
        <v>66</v>
      </c>
      <c r="B5" s="8" t="n">
        <v>-0.2</v>
      </c>
      <c r="C5" s="8" t="n">
        <v>-0.1</v>
      </c>
      <c r="D5" s="5" t="n">
        <v>0</v>
      </c>
    </row>
    <row r="6" spans="1:4">
      <c r="A6" s="4" t="s">
        <v>67</v>
      </c>
      <c r="B6" s="8" t="n">
        <v>0.2</v>
      </c>
      <c r="C6" s="8" t="n">
        <v>0.2</v>
      </c>
      <c r="D6" s="8" t="n">
        <v>0.2</v>
      </c>
    </row>
    <row r="7" spans="1:4">
      <c r="A7" s="4" t="s">
        <v>68</v>
      </c>
      <c r="B7" s="8" t="n">
        <v>-0.9</v>
      </c>
      <c r="C7" s="8" t="n">
        <v>-0.5</v>
      </c>
      <c r="D7" s="5" t="n">
        <v>-1</v>
      </c>
    </row>
    <row r="8" spans="1:4">
      <c r="A8" s="4" t="s">
        <v>69</v>
      </c>
      <c r="B8" s="7" t="n">
        <v>-8.800000000000001</v>
      </c>
      <c r="C8" s="7" t="n">
        <v>-0.8</v>
      </c>
      <c r="D8"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row>
    <row r="4" spans="1:2">
      <c r="A4" s="4" t="s">
        <v>327</v>
      </c>
      <c r="B4" s="4" t="s">
        <v>328</v>
      </c>
    </row>
    <row r="5" spans="1:2">
      <c r="A5" s="4" t="s">
        <v>329</v>
      </c>
      <c r="B5" s="4" t="s">
        <v>330</v>
      </c>
    </row>
    <row r="6" spans="1:2">
      <c r="A6" s="4" t="s">
        <v>331</v>
      </c>
    </row>
    <row r="7" spans="1:2">
      <c r="A7" s="4" t="s">
        <v>332</v>
      </c>
      <c r="B7" s="4" t="s">
        <v>333</v>
      </c>
    </row>
    <row r="8" spans="1:2">
      <c r="A8" s="4" t="s">
        <v>327</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v>
      </c>
    </row>
    <row r="3" spans="1:2">
      <c r="A3" s="3" t="s">
        <v>247</v>
      </c>
    </row>
    <row r="4" spans="1:2">
      <c r="A4" s="4" t="s">
        <v>246</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4" t="s">
        <v>371</v>
      </c>
    </row>
    <row r="4" spans="1:2">
      <c r="A4" s="4" t="s">
        <v>372</v>
      </c>
      <c r="B4" s="4" t="s">
        <v>373</v>
      </c>
    </row>
    <row r="5" spans="1:2">
      <c r="A5" s="4" t="s">
        <v>374</v>
      </c>
      <c r="B5" s="4" t="s">
        <v>375</v>
      </c>
    </row>
    <row r="6" spans="1:2">
      <c r="A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71</v>
      </c>
    </row>
    <row r="4" spans="1:4">
      <c r="A4" s="4" t="s">
        <v>72</v>
      </c>
      <c r="B4" s="7" t="n">
        <v>-36.5</v>
      </c>
      <c r="C4" s="7" t="n">
        <v>-80.5</v>
      </c>
      <c r="D4" s="6" t="n">
        <v>-60</v>
      </c>
    </row>
    <row r="5" spans="1:4">
      <c r="A5" s="4" t="s">
        <v>73</v>
      </c>
      <c r="B5" s="8" t="n">
        <v>1.2</v>
      </c>
      <c r="C5" s="8" t="n">
        <v>0.3</v>
      </c>
      <c r="D5" s="5" t="n">
        <v>0</v>
      </c>
    </row>
    <row r="6" spans="1:4">
      <c r="A6" s="4" t="s">
        <v>74</v>
      </c>
      <c r="B6" s="8" t="n">
        <v>-3.2</v>
      </c>
      <c r="C6" s="5" t="n">
        <v>-46</v>
      </c>
      <c r="D6" s="8" t="n">
        <v>-50.9</v>
      </c>
    </row>
    <row r="7" spans="1:4">
      <c r="A7" s="4" t="s">
        <v>75</v>
      </c>
      <c r="B7" s="7" t="n">
        <v>-38.5</v>
      </c>
      <c r="C7" s="7" t="n">
        <v>-126.2</v>
      </c>
      <c r="D7" s="7" t="n">
        <v>-1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387</v>
      </c>
    </row>
    <row r="4" spans="1:2">
      <c r="A4" s="4" t="s">
        <v>388</v>
      </c>
      <c r="B4" s="4" t="s">
        <v>389</v>
      </c>
    </row>
    <row r="5" spans="1:2">
      <c r="A5" s="4" t="s">
        <v>390</v>
      </c>
    </row>
    <row r="6" spans="1:2">
      <c r="A6" s="3" t="s">
        <v>387</v>
      </c>
    </row>
    <row r="7" spans="1:2">
      <c r="A7" s="4" t="s">
        <v>391</v>
      </c>
      <c r="B7"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v>
      </c>
    </row>
    <row r="3" spans="1:4">
      <c r="A3" s="3" t="s">
        <v>210</v>
      </c>
    </row>
    <row r="4" spans="1:4">
      <c r="A4" s="4" t="s">
        <v>405</v>
      </c>
      <c r="B4" s="5" t="n">
        <v>0</v>
      </c>
      <c r="C4" s="5" t="n">
        <v>0</v>
      </c>
      <c r="D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33</v>
      </c>
    </row>
    <row r="3" spans="1:4">
      <c r="A3" s="3" t="s">
        <v>407</v>
      </c>
    </row>
    <row r="4" spans="1:4">
      <c r="A4" s="4" t="s">
        <v>35</v>
      </c>
      <c r="B4" s="7" t="n">
        <v>1306.8</v>
      </c>
      <c r="C4" s="7" t="n">
        <v>883.4</v>
      </c>
      <c r="D4" s="7" t="n">
        <v>1012.3</v>
      </c>
    </row>
    <row r="5" spans="1:4">
      <c r="A5" s="4" t="s">
        <v>37</v>
      </c>
      <c r="B5" s="8" t="n">
        <v>403.3</v>
      </c>
      <c r="C5" s="8" t="n">
        <v>332.3</v>
      </c>
      <c r="D5" s="5" t="n">
        <v>346</v>
      </c>
    </row>
    <row r="6" spans="1:4">
      <c r="A6" s="4" t="s">
        <v>41</v>
      </c>
      <c r="B6" s="5" t="n">
        <v>0</v>
      </c>
      <c r="C6" s="8" t="n">
        <v>9.4</v>
      </c>
      <c r="D6" s="8" t="n">
        <v>40.7</v>
      </c>
    </row>
    <row r="7" spans="1:4">
      <c r="A7" s="4" t="s">
        <v>42</v>
      </c>
      <c r="B7" s="8" t="n">
        <v>-0.9</v>
      </c>
      <c r="C7" s="8" t="n">
        <v>-1.4</v>
      </c>
      <c r="D7" s="8" t="n">
        <v>1.6</v>
      </c>
    </row>
    <row r="8" spans="1:4">
      <c r="A8" s="4" t="s">
        <v>43</v>
      </c>
      <c r="B8" s="8" t="n">
        <v>-1.8</v>
      </c>
      <c r="C8" s="5" t="n">
        <v>0</v>
      </c>
      <c r="D8" s="5" t="n">
        <v>0</v>
      </c>
    </row>
    <row r="9" spans="1:4">
      <c r="A9" s="4" t="s">
        <v>45</v>
      </c>
      <c r="B9" s="8" t="n">
        <v>129.7</v>
      </c>
      <c r="C9" s="8" t="n">
        <v>105.4</v>
      </c>
      <c r="D9" s="8" t="n">
        <v>156.3</v>
      </c>
    </row>
    <row r="10" spans="1:4">
      <c r="A10" s="4" t="s">
        <v>408</v>
      </c>
      <c r="B10" s="8" t="n">
        <v>1410.2</v>
      </c>
      <c r="C10" s="8" t="n">
        <v>1181.4</v>
      </c>
      <c r="D10" s="8" t="n">
        <v>1028.6</v>
      </c>
    </row>
    <row r="11" spans="1:4">
      <c r="A11" s="4" t="s">
        <v>409</v>
      </c>
    </row>
    <row r="12" spans="1:4">
      <c r="A12" s="3" t="s">
        <v>407</v>
      </c>
    </row>
    <row r="13" spans="1:4">
      <c r="A13" s="4" t="s">
        <v>35</v>
      </c>
      <c r="B13" s="8" t="n">
        <v>523.8</v>
      </c>
      <c r="C13" s="8" t="n">
        <v>509.6</v>
      </c>
      <c r="D13" s="8" t="n">
        <v>532.8</v>
      </c>
    </row>
    <row r="14" spans="1:4">
      <c r="A14" s="4" t="s">
        <v>37</v>
      </c>
      <c r="B14" s="8" t="n">
        <v>188.2</v>
      </c>
      <c r="C14" s="8" t="n">
        <v>186.4</v>
      </c>
      <c r="D14" s="5" t="n">
        <v>176</v>
      </c>
    </row>
    <row r="15" spans="1:4">
      <c r="A15" s="4" t="s">
        <v>45</v>
      </c>
      <c r="B15" s="8" t="n">
        <v>107.1</v>
      </c>
      <c r="C15" s="8" t="n">
        <v>110.6</v>
      </c>
      <c r="D15" s="8" t="n">
        <v>102.1</v>
      </c>
    </row>
    <row r="16" spans="1:4">
      <c r="A16" s="4" t="s">
        <v>408</v>
      </c>
      <c r="B16" s="5" t="n">
        <v>437</v>
      </c>
      <c r="C16" s="8" t="n">
        <v>397.2</v>
      </c>
      <c r="D16" s="8" t="n">
        <v>408.9</v>
      </c>
    </row>
    <row r="17" spans="1:4">
      <c r="A17" s="4" t="s">
        <v>410</v>
      </c>
    </row>
    <row r="18" spans="1:4">
      <c r="A18" s="3" t="s">
        <v>407</v>
      </c>
    </row>
    <row r="19" spans="1:4">
      <c r="A19" s="4" t="s">
        <v>35</v>
      </c>
      <c r="B19" s="5" t="n">
        <v>397</v>
      </c>
      <c r="C19" s="8" t="n">
        <v>388.9</v>
      </c>
      <c r="D19" s="5" t="n">
        <v>408</v>
      </c>
    </row>
    <row r="20" spans="1:4">
      <c r="A20" s="4" t="s">
        <v>411</v>
      </c>
    </row>
    <row r="21" spans="1:4">
      <c r="A21" s="3" t="s">
        <v>407</v>
      </c>
    </row>
    <row r="22" spans="1:4">
      <c r="A22" s="4" t="s">
        <v>35</v>
      </c>
      <c r="B22" s="8" t="n">
        <v>126.8</v>
      </c>
      <c r="C22" s="8" t="n">
        <v>120.7</v>
      </c>
      <c r="D22" s="8" t="n">
        <v>124.8</v>
      </c>
    </row>
    <row r="23" spans="1:4">
      <c r="A23" s="4" t="s">
        <v>412</v>
      </c>
    </row>
    <row r="24" spans="1:4">
      <c r="A24" s="3" t="s">
        <v>407</v>
      </c>
    </row>
    <row r="25" spans="1:4">
      <c r="A25" s="4" t="s">
        <v>35</v>
      </c>
      <c r="B25" s="8" t="n">
        <v>419.5</v>
      </c>
      <c r="C25" s="8" t="n">
        <v>138.7</v>
      </c>
      <c r="D25" s="5" t="n">
        <v>155</v>
      </c>
    </row>
    <row r="26" spans="1:4">
      <c r="A26" s="4" t="s">
        <v>37</v>
      </c>
      <c r="B26" s="8" t="n">
        <v>75.8</v>
      </c>
      <c r="C26" s="8" t="n">
        <v>43.4</v>
      </c>
      <c r="D26" s="8" t="n">
        <v>42.4</v>
      </c>
    </row>
    <row r="27" spans="1:4">
      <c r="A27" s="4" t="s">
        <v>45</v>
      </c>
      <c r="B27" s="8" t="n">
        <v>32.6</v>
      </c>
      <c r="C27" s="5" t="n">
        <v>16</v>
      </c>
      <c r="D27" s="8" t="n">
        <v>16.3</v>
      </c>
    </row>
    <row r="28" spans="1:4">
      <c r="A28" s="4" t="s">
        <v>408</v>
      </c>
      <c r="B28" s="8" t="n">
        <v>480.8</v>
      </c>
      <c r="C28" s="5" t="n">
        <v>340</v>
      </c>
      <c r="D28" s="8" t="n">
        <v>120.2</v>
      </c>
    </row>
    <row r="29" spans="1:4">
      <c r="A29" s="4" t="s">
        <v>413</v>
      </c>
    </row>
    <row r="30" spans="1:4">
      <c r="A30" s="3" t="s">
        <v>407</v>
      </c>
    </row>
    <row r="31" spans="1:4">
      <c r="A31" s="4" t="s">
        <v>35</v>
      </c>
      <c r="B31" s="5" t="n">
        <v>200</v>
      </c>
      <c r="C31" s="8" t="n">
        <v>126.8</v>
      </c>
      <c r="D31" s="8" t="n">
        <v>119.6</v>
      </c>
    </row>
    <row r="32" spans="1:4">
      <c r="A32" s="4" t="s">
        <v>414</v>
      </c>
    </row>
    <row r="33" spans="1:4">
      <c r="A33" s="3" t="s">
        <v>407</v>
      </c>
    </row>
    <row r="34" spans="1:4">
      <c r="A34" s="4" t="s">
        <v>35</v>
      </c>
      <c r="B34" s="8" t="n">
        <v>121.1</v>
      </c>
      <c r="C34" s="5" t="n">
        <v>2</v>
      </c>
      <c r="D34" s="5" t="n">
        <v>0</v>
      </c>
    </row>
    <row r="35" spans="1:4">
      <c r="A35" s="4" t="s">
        <v>415</v>
      </c>
    </row>
    <row r="36" spans="1:4">
      <c r="A36" s="3" t="s">
        <v>407</v>
      </c>
    </row>
    <row r="37" spans="1:4">
      <c r="A37" s="4" t="s">
        <v>35</v>
      </c>
      <c r="B37" s="5" t="n">
        <v>0</v>
      </c>
      <c r="C37" s="5" t="n">
        <v>0</v>
      </c>
      <c r="D37" s="5" t="n">
        <v>23</v>
      </c>
    </row>
    <row r="38" spans="1:4">
      <c r="A38" s="4" t="s">
        <v>416</v>
      </c>
    </row>
    <row r="39" spans="1:4">
      <c r="A39" s="3" t="s">
        <v>407</v>
      </c>
    </row>
    <row r="40" spans="1:4">
      <c r="A40" s="4" t="s">
        <v>35</v>
      </c>
      <c r="B40" s="8" t="n">
        <v>98.40000000000001</v>
      </c>
      <c r="C40" s="8" t="n">
        <v>9.9</v>
      </c>
      <c r="D40" s="8" t="n">
        <v>12.4</v>
      </c>
    </row>
    <row r="41" spans="1:4">
      <c r="A41" s="4" t="s">
        <v>417</v>
      </c>
    </row>
    <row r="42" spans="1:4">
      <c r="A42" s="3" t="s">
        <v>407</v>
      </c>
    </row>
    <row r="43" spans="1:4">
      <c r="A43" s="4" t="s">
        <v>35</v>
      </c>
      <c r="B43" s="8" t="n">
        <v>304.4</v>
      </c>
      <c r="C43" s="8" t="n">
        <v>191.7</v>
      </c>
      <c r="D43" s="5" t="n">
        <v>265</v>
      </c>
    </row>
    <row r="44" spans="1:4">
      <c r="A44" s="4" t="s">
        <v>37</v>
      </c>
      <c r="B44" s="8" t="n">
        <v>109.3</v>
      </c>
      <c r="C44" s="8" t="n">
        <v>76.40000000000001</v>
      </c>
      <c r="D44" s="8" t="n">
        <v>99.09999999999999</v>
      </c>
    </row>
    <row r="45" spans="1:4">
      <c r="A45" s="4" t="s">
        <v>45</v>
      </c>
      <c r="B45" s="8" t="n">
        <v>9.5</v>
      </c>
      <c r="C45" s="8" t="n">
        <v>-4.7</v>
      </c>
      <c r="D45" s="5" t="n">
        <v>9</v>
      </c>
    </row>
    <row r="46" spans="1:4">
      <c r="A46" s="4" t="s">
        <v>408</v>
      </c>
      <c r="B46" s="8" t="n">
        <v>256.6</v>
      </c>
      <c r="C46" s="5" t="n">
        <v>240</v>
      </c>
      <c r="D46" s="8" t="n">
        <v>240.9</v>
      </c>
    </row>
    <row r="47" spans="1:4">
      <c r="A47" s="4" t="s">
        <v>418</v>
      </c>
    </row>
    <row r="48" spans="1:4">
      <c r="A48" s="3" t="s">
        <v>407</v>
      </c>
    </row>
    <row r="49" spans="1:4">
      <c r="A49" s="4" t="s">
        <v>35</v>
      </c>
      <c r="B49" s="8" t="n">
        <v>59.1</v>
      </c>
      <c r="C49" s="8" t="n">
        <v>43.4</v>
      </c>
      <c r="D49" s="8" t="n">
        <v>59.5</v>
      </c>
    </row>
    <row r="50" spans="1:4">
      <c r="A50" s="4" t="s">
        <v>37</v>
      </c>
      <c r="B50" s="5" t="n">
        <v>30</v>
      </c>
      <c r="C50" s="8" t="n">
        <v>26.1</v>
      </c>
      <c r="D50" s="8" t="n">
        <v>28.5</v>
      </c>
    </row>
    <row r="51" spans="1:4">
      <c r="A51" s="4" t="s">
        <v>45</v>
      </c>
      <c r="B51" s="8" t="n">
        <v>26.7</v>
      </c>
      <c r="C51" s="8" t="n">
        <v>22.7</v>
      </c>
      <c r="D51" s="8" t="n">
        <v>24.7</v>
      </c>
    </row>
    <row r="52" spans="1:4">
      <c r="A52" s="4" t="s">
        <v>408</v>
      </c>
      <c r="B52" s="8" t="n">
        <v>41.7</v>
      </c>
      <c r="C52" s="8" t="n">
        <v>38.1</v>
      </c>
      <c r="D52" s="8" t="n">
        <v>28.7</v>
      </c>
    </row>
    <row r="53" spans="1:4">
      <c r="A53" s="4" t="s">
        <v>419</v>
      </c>
    </row>
    <row r="54" spans="1:4">
      <c r="A54" s="3" t="s">
        <v>407</v>
      </c>
    </row>
    <row r="55" spans="1:4">
      <c r="A55" s="4" t="s">
        <v>420</v>
      </c>
      <c r="B55" s="8" t="n">
        <v>4.4</v>
      </c>
      <c r="C55" s="8" t="n">
        <v>6.7</v>
      </c>
      <c r="D55" s="8" t="n">
        <v>0.2</v>
      </c>
    </row>
    <row r="56" spans="1:4">
      <c r="A56" s="4" t="s">
        <v>421</v>
      </c>
      <c r="B56" s="8" t="n">
        <v>-47.9</v>
      </c>
      <c r="C56" s="8" t="n">
        <v>-53.9</v>
      </c>
      <c r="D56" s="8" t="n">
        <v>-38.3</v>
      </c>
    </row>
    <row r="57" spans="1:4">
      <c r="A57" s="4" t="s">
        <v>408</v>
      </c>
      <c r="B57" s="8" t="n">
        <v>194.1</v>
      </c>
      <c r="C57" s="8" t="n">
        <v>166.1</v>
      </c>
      <c r="D57" s="8" t="n">
        <v>229.9</v>
      </c>
    </row>
    <row r="58" spans="1:4">
      <c r="A58" s="4" t="s">
        <v>422</v>
      </c>
    </row>
    <row r="59" spans="1:4">
      <c r="A59" s="3" t="s">
        <v>407</v>
      </c>
    </row>
    <row r="60" spans="1:4">
      <c r="A60" s="4" t="s">
        <v>42</v>
      </c>
      <c r="B60" s="7" t="n">
        <v>-0.9</v>
      </c>
      <c r="C60" s="7" t="n">
        <v>-1.4</v>
      </c>
      <c r="D60" s="7"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35</v>
      </c>
      <c r="B4" s="7" t="n">
        <v>1306.8</v>
      </c>
      <c r="C4" s="7" t="n">
        <v>883.4</v>
      </c>
      <c r="D4" s="7" t="n">
        <v>1012.3</v>
      </c>
    </row>
    <row r="5" spans="1:4">
      <c r="A5" s="4" t="s">
        <v>48</v>
      </c>
      <c r="B5" s="8" t="n">
        <v>128.1</v>
      </c>
      <c r="C5" s="8" t="n">
        <v>103.1</v>
      </c>
      <c r="D5" s="8" t="n">
        <v>152.3</v>
      </c>
    </row>
    <row r="6" spans="1:4">
      <c r="A6" s="4" t="s">
        <v>425</v>
      </c>
      <c r="B6" s="8" t="n">
        <v>359.2</v>
      </c>
      <c r="C6" s="8" t="n">
        <v>409.2</v>
      </c>
      <c r="D6" s="8" t="n">
        <v>246.1</v>
      </c>
    </row>
    <row r="7" spans="1:4">
      <c r="A7" s="4" t="s">
        <v>91</v>
      </c>
      <c r="B7" s="8" t="n">
        <v>361.8</v>
      </c>
      <c r="C7" s="8" t="n">
        <v>374.8</v>
      </c>
      <c r="D7" s="8" t="n">
        <v>267.4</v>
      </c>
    </row>
    <row r="8" spans="1:4">
      <c r="A8" s="4" t="s">
        <v>408</v>
      </c>
      <c r="B8" s="8" t="n">
        <v>1410.2</v>
      </c>
      <c r="C8" s="8" t="n">
        <v>1181.4</v>
      </c>
      <c r="D8" s="8" t="n">
        <v>1028.6</v>
      </c>
    </row>
    <row r="9" spans="1:4">
      <c r="A9" s="4" t="s">
        <v>426</v>
      </c>
    </row>
    <row r="10" spans="1:4">
      <c r="A10" s="3" t="s">
        <v>424</v>
      </c>
    </row>
    <row r="11" spans="1:4">
      <c r="A11" s="4" t="s">
        <v>35</v>
      </c>
      <c r="B11" s="8" t="n">
        <v>615.7</v>
      </c>
      <c r="C11" s="8" t="n">
        <v>474.4</v>
      </c>
      <c r="D11" s="8" t="n">
        <v>571.9</v>
      </c>
    </row>
    <row r="12" spans="1:4">
      <c r="A12" s="4" t="s">
        <v>48</v>
      </c>
      <c r="B12" s="8" t="n">
        <v>11.5</v>
      </c>
      <c r="C12" s="8" t="n">
        <v>16.8</v>
      </c>
      <c r="D12" s="8" t="n">
        <v>52.7</v>
      </c>
    </row>
    <row r="13" spans="1:4">
      <c r="A13" s="4" t="s">
        <v>425</v>
      </c>
      <c r="B13" s="8" t="n">
        <v>149.7</v>
      </c>
      <c r="C13" s="8" t="n">
        <v>155.3</v>
      </c>
      <c r="D13" s="8" t="n">
        <v>185.8</v>
      </c>
    </row>
    <row r="14" spans="1:4">
      <c r="A14" s="4" t="s">
        <v>408</v>
      </c>
      <c r="B14" s="8" t="n">
        <v>452.2</v>
      </c>
      <c r="C14" s="8" t="n">
        <v>377.3</v>
      </c>
      <c r="D14" s="8" t="n">
        <v>410.9</v>
      </c>
    </row>
    <row r="15" spans="1:4">
      <c r="A15" s="4" t="s">
        <v>427</v>
      </c>
    </row>
    <row r="16" spans="1:4">
      <c r="A16" s="3" t="s">
        <v>424</v>
      </c>
    </row>
    <row r="17" spans="1:4">
      <c r="A17" s="4" t="s">
        <v>35</v>
      </c>
      <c r="B17" s="8" t="n">
        <v>730.9</v>
      </c>
      <c r="C17" s="8" t="n">
        <v>428.2</v>
      </c>
      <c r="D17" s="8" t="n">
        <v>445.2</v>
      </c>
    </row>
    <row r="18" spans="1:4">
      <c r="A18" s="4" t="s">
        <v>48</v>
      </c>
      <c r="B18" s="8" t="n">
        <v>51.9</v>
      </c>
      <c r="C18" s="8" t="n">
        <v>42.6</v>
      </c>
      <c r="D18" s="8" t="n">
        <v>60.6</v>
      </c>
    </row>
    <row r="19" spans="1:4">
      <c r="A19" s="4" t="s">
        <v>425</v>
      </c>
      <c r="B19" s="8" t="n">
        <v>45.7</v>
      </c>
      <c r="C19" s="8" t="n">
        <v>45.9</v>
      </c>
      <c r="D19" s="8" t="n">
        <v>49.3</v>
      </c>
    </row>
    <row r="20" spans="1:4">
      <c r="A20" s="4" t="s">
        <v>408</v>
      </c>
      <c r="B20" s="8" t="n">
        <v>258.4</v>
      </c>
      <c r="C20" s="8" t="n">
        <v>257.6</v>
      </c>
      <c r="D20" s="8" t="n">
        <v>303.4</v>
      </c>
    </row>
    <row r="21" spans="1:4">
      <c r="A21" s="4" t="s">
        <v>428</v>
      </c>
    </row>
    <row r="22" spans="1:4">
      <c r="A22" s="3" t="s">
        <v>424</v>
      </c>
    </row>
    <row r="23" spans="1:4">
      <c r="A23" s="4" t="s">
        <v>35</v>
      </c>
      <c r="B23" s="8" t="n">
        <v>143.4</v>
      </c>
      <c r="C23" s="8" t="n">
        <v>118.5</v>
      </c>
      <c r="D23" s="8" t="n">
        <v>133.3</v>
      </c>
    </row>
    <row r="24" spans="1:4">
      <c r="A24" s="4" t="s">
        <v>48</v>
      </c>
      <c r="B24" s="8" t="n">
        <v>63.1</v>
      </c>
      <c r="C24" s="8" t="n">
        <v>39.2</v>
      </c>
      <c r="D24" s="5" t="n">
        <v>42</v>
      </c>
    </row>
    <row r="25" spans="1:4">
      <c r="A25" s="4" t="s">
        <v>425</v>
      </c>
      <c r="B25" s="8" t="n">
        <v>163.5</v>
      </c>
      <c r="C25" s="8" t="n">
        <v>207.5</v>
      </c>
      <c r="D25" s="8" t="n">
        <v>10.6</v>
      </c>
    </row>
    <row r="26" spans="1:4">
      <c r="A26" s="4" t="s">
        <v>408</v>
      </c>
      <c r="B26" s="8" t="n">
        <v>317.5</v>
      </c>
      <c r="C26" s="5" t="n">
        <v>156</v>
      </c>
      <c r="D26" s="8" t="n">
        <v>30.9</v>
      </c>
    </row>
    <row r="27" spans="1:4">
      <c r="A27" s="4" t="s">
        <v>429</v>
      </c>
    </row>
    <row r="28" spans="1:4">
      <c r="A28" s="3" t="s">
        <v>424</v>
      </c>
    </row>
    <row r="29" spans="1:4">
      <c r="A29" s="4" t="s">
        <v>35</v>
      </c>
      <c r="B29" s="8" t="n">
        <v>39.2</v>
      </c>
      <c r="C29" s="8" t="n">
        <v>31.1</v>
      </c>
      <c r="D29" s="8" t="n">
        <v>22.1</v>
      </c>
    </row>
    <row r="30" spans="1:4">
      <c r="A30" s="4" t="s">
        <v>48</v>
      </c>
      <c r="B30" s="8" t="n">
        <v>1.6</v>
      </c>
      <c r="C30" s="8" t="n">
        <v>4.5</v>
      </c>
      <c r="D30" s="5" t="n">
        <v>-3</v>
      </c>
    </row>
    <row r="31" spans="1:4">
      <c r="A31" s="4" t="s">
        <v>425</v>
      </c>
      <c r="B31" s="8" t="n">
        <v>0.3</v>
      </c>
      <c r="C31" s="8" t="n">
        <v>0.5</v>
      </c>
      <c r="D31" s="8" t="n">
        <v>0.4</v>
      </c>
    </row>
    <row r="32" spans="1:4">
      <c r="A32" s="4" t="s">
        <v>408</v>
      </c>
      <c r="B32" s="8" t="n">
        <v>20.3</v>
      </c>
      <c r="C32" s="8" t="n">
        <v>15.7</v>
      </c>
      <c r="D32" s="5" t="n">
        <v>16</v>
      </c>
    </row>
    <row r="33" spans="1:4">
      <c r="A33" s="4" t="s">
        <v>430</v>
      </c>
    </row>
    <row r="34" spans="1:4">
      <c r="A34" s="3" t="s">
        <v>424</v>
      </c>
    </row>
    <row r="35" spans="1:4">
      <c r="A35" s="4" t="s">
        <v>35</v>
      </c>
      <c r="B35" s="7" t="n">
        <v>-222.4</v>
      </c>
      <c r="C35" s="7" t="n">
        <v>-168.8</v>
      </c>
      <c r="D35" s="7" t="n">
        <v>-16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433</v>
      </c>
      <c r="D1" s="2" t="s">
        <v>2</v>
      </c>
    </row>
    <row r="2" spans="1:4">
      <c r="A2" s="3" t="s">
        <v>434</v>
      </c>
    </row>
    <row r="3" spans="1:4">
      <c r="A3" s="4" t="s">
        <v>435</v>
      </c>
      <c r="B3" s="6" t="n">
        <v>200200000</v>
      </c>
    </row>
    <row r="4" spans="1:4">
      <c r="A4" s="4" t="s">
        <v>436</v>
      </c>
      <c r="D4" s="6" t="n">
        <v>23100000</v>
      </c>
    </row>
    <row r="5" spans="1:4">
      <c r="A5" s="4" t="s">
        <v>437</v>
      </c>
      <c r="C5" s="6" t="n">
        <v>2600000</v>
      </c>
    </row>
    <row r="6" spans="1:4">
      <c r="A6" s="4" t="s">
        <v>438</v>
      </c>
      <c r="D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33</v>
      </c>
    </row>
    <row r="3" spans="1:4">
      <c r="A3" s="3" t="s">
        <v>440</v>
      </c>
    </row>
    <row r="4" spans="1:4">
      <c r="A4" s="4" t="s">
        <v>441</v>
      </c>
      <c r="B4" s="7" t="n">
        <v>61.8</v>
      </c>
      <c r="C4" s="7" t="n">
        <v>81.3</v>
      </c>
      <c r="D4" s="7" t="n">
        <v>119.5</v>
      </c>
    </row>
    <row r="5" spans="1:4">
      <c r="A5" s="3" t="s">
        <v>442</v>
      </c>
    </row>
    <row r="6" spans="1:4">
      <c r="A6" s="4" t="s">
        <v>443</v>
      </c>
      <c r="B6" s="5" t="n">
        <v>24148</v>
      </c>
      <c r="C6" s="5" t="n">
        <v>23998</v>
      </c>
      <c r="D6" s="5" t="n">
        <v>24107</v>
      </c>
    </row>
    <row r="7" spans="1:4">
      <c r="A7" s="4" t="s">
        <v>444</v>
      </c>
      <c r="B7" s="5" t="n">
        <v>338</v>
      </c>
      <c r="C7" s="5" t="n">
        <v>444</v>
      </c>
      <c r="D7" s="5" t="n">
        <v>505</v>
      </c>
    </row>
    <row r="8" spans="1:4">
      <c r="A8" s="4" t="s">
        <v>445</v>
      </c>
      <c r="B8" s="5" t="n">
        <v>24486</v>
      </c>
      <c r="C8" s="5" t="n">
        <v>24442</v>
      </c>
      <c r="D8" s="5" t="n">
        <v>24612</v>
      </c>
    </row>
    <row r="9" spans="1:4">
      <c r="A9" s="4" t="s">
        <v>446</v>
      </c>
      <c r="B9" s="9" t="n">
        <v>2.56</v>
      </c>
      <c r="C9" s="9" t="n">
        <v>3.39</v>
      </c>
      <c r="D9" s="9" t="n">
        <v>4.96</v>
      </c>
    </row>
    <row r="10" spans="1:4">
      <c r="A10" s="4" t="s">
        <v>447</v>
      </c>
      <c r="B10" s="9" t="n">
        <v>2.52</v>
      </c>
      <c r="C10" s="9" t="n">
        <v>3.33</v>
      </c>
      <c r="D10" s="9" t="n">
        <v>4.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216</v>
      </c>
    </row>
    <row r="4" spans="1:4">
      <c r="A4" s="4" t="s">
        <v>449</v>
      </c>
      <c r="B4" s="5" t="n">
        <v>9422</v>
      </c>
      <c r="C4" s="5" t="n">
        <v>0</v>
      </c>
      <c r="D4"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395</v>
      </c>
    </row>
    <row r="3" spans="1:3">
      <c r="A3" s="4" t="s">
        <v>451</v>
      </c>
      <c r="B3" s="7" t="n">
        <v>327.2</v>
      </c>
      <c r="C3" s="7" t="n">
        <v>251.8</v>
      </c>
    </row>
    <row r="4" spans="1:3">
      <c r="A4" s="4" t="s">
        <v>452</v>
      </c>
      <c r="B4" s="8" t="n">
        <v>-131.2</v>
      </c>
      <c r="C4" s="8" t="n">
        <v>-94.40000000000001</v>
      </c>
    </row>
    <row r="5" spans="1:3">
      <c r="A5" s="4" t="s">
        <v>453</v>
      </c>
      <c r="B5" s="5" t="n">
        <v>196</v>
      </c>
      <c r="C5" s="8" t="n">
        <v>157.4</v>
      </c>
    </row>
    <row r="6" spans="1:3">
      <c r="A6" s="4" t="s">
        <v>454</v>
      </c>
    </row>
    <row r="7" spans="1:3">
      <c r="A7" s="3" t="s">
        <v>395</v>
      </c>
    </row>
    <row r="8" spans="1:3">
      <c r="A8" s="4" t="s">
        <v>451</v>
      </c>
      <c r="B8" s="8" t="n">
        <v>17.7</v>
      </c>
      <c r="C8" s="8" t="n">
        <v>7.2</v>
      </c>
    </row>
    <row r="9" spans="1:3">
      <c r="A9" s="4" t="s">
        <v>455</v>
      </c>
    </row>
    <row r="10" spans="1:3">
      <c r="A10" s="3" t="s">
        <v>395</v>
      </c>
    </row>
    <row r="11" spans="1:3">
      <c r="A11" s="4" t="s">
        <v>451</v>
      </c>
      <c r="B11" s="5" t="n">
        <v>44</v>
      </c>
      <c r="C11" s="8" t="n">
        <v>37.8</v>
      </c>
    </row>
    <row r="12" spans="1:3">
      <c r="A12" s="4" t="s">
        <v>456</v>
      </c>
    </row>
    <row r="13" spans="1:3">
      <c r="A13" s="3" t="s">
        <v>395</v>
      </c>
    </row>
    <row r="14" spans="1:3">
      <c r="A14" s="4" t="s">
        <v>451</v>
      </c>
      <c r="B14" s="8" t="n">
        <v>249.4</v>
      </c>
      <c r="C14" s="8" t="n">
        <v>192.6</v>
      </c>
    </row>
    <row r="15" spans="1:3">
      <c r="A15" s="4" t="s">
        <v>457</v>
      </c>
    </row>
    <row r="16" spans="1:3">
      <c r="A16" s="3" t="s">
        <v>395</v>
      </c>
    </row>
    <row r="17" spans="1:3">
      <c r="A17" s="4" t="s">
        <v>451</v>
      </c>
      <c r="B17" s="7" t="n">
        <v>16.1</v>
      </c>
      <c r="C17" s="7" t="n">
        <v>1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33</v>
      </c>
    </row>
    <row r="3" spans="1:4">
      <c r="A3" s="3" t="s">
        <v>395</v>
      </c>
    </row>
    <row r="4" spans="1:4">
      <c r="A4" s="4" t="s">
        <v>459</v>
      </c>
      <c r="B4" s="7" t="n">
        <v>6.2</v>
      </c>
      <c r="C4" s="7" t="n">
        <v>4.4</v>
      </c>
    </row>
    <row r="5" spans="1:4">
      <c r="A5" s="4" t="s">
        <v>460</v>
      </c>
      <c r="B5" s="8" t="n">
        <v>21.4</v>
      </c>
      <c r="C5" s="8" t="n">
        <v>13.5</v>
      </c>
      <c r="D5" s="6" t="n">
        <v>13</v>
      </c>
    </row>
    <row r="6" spans="1:4">
      <c r="A6" s="4" t="s">
        <v>461</v>
      </c>
      <c r="B6" s="8" t="n">
        <v>2.3</v>
      </c>
      <c r="C6" s="7" t="n">
        <v>9.5</v>
      </c>
    </row>
    <row r="7" spans="1:4">
      <c r="A7" s="4" t="s">
        <v>462</v>
      </c>
    </row>
    <row r="8" spans="1:4">
      <c r="A8" s="3" t="s">
        <v>395</v>
      </c>
    </row>
    <row r="9" spans="1:4">
      <c r="A9" s="4" t="s">
        <v>463</v>
      </c>
      <c r="B9" s="7"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33</v>
      </c>
    </row>
    <row r="3" spans="1:4">
      <c r="A3" s="3" t="s">
        <v>71</v>
      </c>
    </row>
    <row r="4" spans="1:4">
      <c r="A4" s="4" t="s">
        <v>66</v>
      </c>
      <c r="B4" s="7" t="n">
        <v>-0.3</v>
      </c>
      <c r="C4" s="7" t="n">
        <v>-0.1</v>
      </c>
      <c r="D4" s="6" t="n">
        <v>0</v>
      </c>
    </row>
    <row r="5" spans="1:4">
      <c r="A5" s="4" t="s">
        <v>77</v>
      </c>
      <c r="B5" s="7" t="n">
        <v>9.9</v>
      </c>
      <c r="C5" s="7" t="n">
        <v>19.4</v>
      </c>
      <c r="D5" s="7" t="n">
        <v>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7" t="n">
        <v>611.3</v>
      </c>
      <c r="C4" s="7" t="n">
        <v>503.9</v>
      </c>
    </row>
    <row r="5" spans="1:3">
      <c r="A5" s="4" t="s">
        <v>467</v>
      </c>
      <c r="B5" s="8" t="n">
        <v>10.2</v>
      </c>
    </row>
    <row r="6" spans="1:3">
      <c r="A6" s="4" t="s">
        <v>468</v>
      </c>
      <c r="B6" s="8" t="n">
        <v>-236.5</v>
      </c>
      <c r="C6" s="8" t="n">
        <v>-236.5</v>
      </c>
    </row>
    <row r="7" spans="1:3">
      <c r="A7" s="4" t="s">
        <v>469</v>
      </c>
      <c r="B7" s="8" t="n">
        <v>-23.1</v>
      </c>
    </row>
    <row r="8" spans="1:3">
      <c r="A8" s="4" t="s">
        <v>470</v>
      </c>
      <c r="B8" s="8" t="n">
        <v>374.8</v>
      </c>
      <c r="C8" s="8" t="n">
        <v>267.4</v>
      </c>
    </row>
    <row r="9" spans="1:3">
      <c r="A9" s="4" t="s">
        <v>471</v>
      </c>
      <c r="C9" s="8" t="n">
        <v>107.4</v>
      </c>
    </row>
    <row r="10" spans="1:3">
      <c r="A10" s="4" t="s">
        <v>472</v>
      </c>
      <c r="B10" s="8" t="n">
        <v>598.3</v>
      </c>
      <c r="C10" s="8" t="n">
        <v>611.3</v>
      </c>
    </row>
    <row r="11" spans="1:3">
      <c r="A11" s="4" t="s">
        <v>473</v>
      </c>
      <c r="B11" s="8" t="n">
        <v>-236.5</v>
      </c>
      <c r="C11" s="8" t="n">
        <v>-236.5</v>
      </c>
    </row>
    <row r="12" spans="1:3">
      <c r="A12" s="4" t="s">
        <v>474</v>
      </c>
      <c r="B12" s="8" t="n">
        <v>361.8</v>
      </c>
      <c r="C12" s="8" t="n">
        <v>374.8</v>
      </c>
    </row>
    <row r="13" spans="1:3">
      <c r="A13" s="4" t="s">
        <v>475</v>
      </c>
    </row>
    <row r="14" spans="1:3">
      <c r="A14" s="3" t="s">
        <v>465</v>
      </c>
    </row>
    <row r="15" spans="1:3">
      <c r="A15" s="4" t="s">
        <v>466</v>
      </c>
      <c r="B15" s="8" t="n">
        <v>207.9</v>
      </c>
      <c r="C15" s="8" t="n">
        <v>207.9</v>
      </c>
    </row>
    <row r="16" spans="1:3">
      <c r="A16" s="4" t="s">
        <v>467</v>
      </c>
      <c r="B16" s="5" t="n">
        <v>0</v>
      </c>
    </row>
    <row r="17" spans="1:3">
      <c r="A17" s="4" t="s">
        <v>468</v>
      </c>
      <c r="B17" s="5" t="n">
        <v>0</v>
      </c>
      <c r="C17" s="5" t="n">
        <v>0</v>
      </c>
    </row>
    <row r="18" spans="1:3">
      <c r="A18" s="4" t="s">
        <v>469</v>
      </c>
      <c r="B18" s="5" t="n">
        <v>0</v>
      </c>
    </row>
    <row r="19" spans="1:3">
      <c r="A19" s="4" t="s">
        <v>470</v>
      </c>
      <c r="B19" s="8" t="n">
        <v>207.9</v>
      </c>
      <c r="C19" s="8" t="n">
        <v>207.9</v>
      </c>
    </row>
    <row r="20" spans="1:3">
      <c r="A20" s="4" t="s">
        <v>471</v>
      </c>
      <c r="C20" s="5" t="n">
        <v>0</v>
      </c>
    </row>
    <row r="21" spans="1:3">
      <c r="A21" s="4" t="s">
        <v>472</v>
      </c>
      <c r="B21" s="8" t="n">
        <v>207.9</v>
      </c>
      <c r="C21" s="8" t="n">
        <v>207.9</v>
      </c>
    </row>
    <row r="22" spans="1:3">
      <c r="A22" s="4" t="s">
        <v>473</v>
      </c>
      <c r="B22" s="5" t="n">
        <v>0</v>
      </c>
      <c r="C22" s="5" t="n">
        <v>0</v>
      </c>
    </row>
    <row r="23" spans="1:3">
      <c r="A23" s="4" t="s">
        <v>474</v>
      </c>
      <c r="B23" s="8" t="n">
        <v>207.9</v>
      </c>
      <c r="C23" s="8" t="n">
        <v>207.9</v>
      </c>
    </row>
    <row r="24" spans="1:3">
      <c r="A24" s="4" t="s">
        <v>476</v>
      </c>
    </row>
    <row r="25" spans="1:3">
      <c r="A25" s="3" t="s">
        <v>465</v>
      </c>
    </row>
    <row r="26" spans="1:3">
      <c r="A26" s="4" t="s">
        <v>466</v>
      </c>
      <c r="B26" s="8" t="n">
        <v>129.6</v>
      </c>
      <c r="C26" s="8" t="n">
        <v>22.2</v>
      </c>
    </row>
    <row r="27" spans="1:3">
      <c r="A27" s="4" t="s">
        <v>467</v>
      </c>
      <c r="B27" s="8" t="n">
        <v>10.2</v>
      </c>
    </row>
    <row r="28" spans="1:3">
      <c r="A28" s="4" t="s">
        <v>468</v>
      </c>
      <c r="B28" s="5" t="n">
        <v>0</v>
      </c>
      <c r="C28" s="5" t="n">
        <v>0</v>
      </c>
    </row>
    <row r="29" spans="1:3">
      <c r="A29" s="4" t="s">
        <v>469</v>
      </c>
      <c r="B29" s="8" t="n">
        <v>-23.1</v>
      </c>
    </row>
    <row r="30" spans="1:3">
      <c r="A30" s="4" t="s">
        <v>470</v>
      </c>
      <c r="B30" s="8" t="n">
        <v>129.6</v>
      </c>
      <c r="C30" s="8" t="n">
        <v>22.2</v>
      </c>
    </row>
    <row r="31" spans="1:3">
      <c r="A31" s="4" t="s">
        <v>471</v>
      </c>
      <c r="C31" s="8" t="n">
        <v>107.4</v>
      </c>
    </row>
    <row r="32" spans="1:3">
      <c r="A32" s="4" t="s">
        <v>472</v>
      </c>
      <c r="B32" s="8" t="n">
        <v>116.6</v>
      </c>
      <c r="C32" s="8" t="n">
        <v>129.6</v>
      </c>
    </row>
    <row r="33" spans="1:3">
      <c r="A33" s="4" t="s">
        <v>473</v>
      </c>
      <c r="B33" s="5" t="n">
        <v>0</v>
      </c>
      <c r="C33" s="5" t="n">
        <v>0</v>
      </c>
    </row>
    <row r="34" spans="1:3">
      <c r="A34" s="4" t="s">
        <v>474</v>
      </c>
      <c r="B34" s="8" t="n">
        <v>116.6</v>
      </c>
      <c r="C34" s="8" t="n">
        <v>129.6</v>
      </c>
    </row>
    <row r="35" spans="1:3">
      <c r="A35" s="4" t="s">
        <v>477</v>
      </c>
    </row>
    <row r="36" spans="1:3">
      <c r="A36" s="3" t="s">
        <v>465</v>
      </c>
    </row>
    <row r="37" spans="1:3">
      <c r="A37" s="4" t="s">
        <v>466</v>
      </c>
      <c r="B37" s="8" t="n">
        <v>37.3</v>
      </c>
      <c r="C37" s="8" t="n">
        <v>37.3</v>
      </c>
    </row>
    <row r="38" spans="1:3">
      <c r="A38" s="4" t="s">
        <v>467</v>
      </c>
      <c r="B38" s="5" t="n">
        <v>0</v>
      </c>
    </row>
    <row r="39" spans="1:3">
      <c r="A39" s="4" t="s">
        <v>468</v>
      </c>
      <c r="B39" s="5" t="n">
        <v>0</v>
      </c>
      <c r="C39" s="5" t="n">
        <v>0</v>
      </c>
    </row>
    <row r="40" spans="1:3">
      <c r="A40" s="4" t="s">
        <v>469</v>
      </c>
      <c r="B40" s="5" t="n">
        <v>0</v>
      </c>
    </row>
    <row r="41" spans="1:3">
      <c r="A41" s="4" t="s">
        <v>470</v>
      </c>
      <c r="B41" s="8" t="n">
        <v>37.3</v>
      </c>
      <c r="C41" s="8" t="n">
        <v>37.3</v>
      </c>
    </row>
    <row r="42" spans="1:3">
      <c r="A42" s="4" t="s">
        <v>471</v>
      </c>
      <c r="C42" s="5" t="n">
        <v>0</v>
      </c>
    </row>
    <row r="43" spans="1:3">
      <c r="A43" s="4" t="s">
        <v>472</v>
      </c>
      <c r="B43" s="8" t="n">
        <v>37.3</v>
      </c>
      <c r="C43" s="8" t="n">
        <v>37.3</v>
      </c>
    </row>
    <row r="44" spans="1:3">
      <c r="A44" s="4" t="s">
        <v>473</v>
      </c>
      <c r="B44" s="5" t="n">
        <v>0</v>
      </c>
      <c r="C44" s="5" t="n">
        <v>0</v>
      </c>
    </row>
    <row r="45" spans="1:3">
      <c r="A45" s="4" t="s">
        <v>474</v>
      </c>
      <c r="B45" s="8" t="n">
        <v>37.3</v>
      </c>
      <c r="C45" s="8" t="n">
        <v>37.3</v>
      </c>
    </row>
    <row r="46" spans="1:3">
      <c r="A46" s="4" t="s">
        <v>478</v>
      </c>
    </row>
    <row r="47" spans="1:3">
      <c r="A47" s="3" t="s">
        <v>465</v>
      </c>
    </row>
    <row r="48" spans="1:3">
      <c r="A48" s="4" t="s">
        <v>466</v>
      </c>
      <c r="B48" s="8" t="n">
        <v>236.5</v>
      </c>
      <c r="C48" s="8" t="n">
        <v>236.5</v>
      </c>
    </row>
    <row r="49" spans="1:3">
      <c r="A49" s="4" t="s">
        <v>467</v>
      </c>
      <c r="B49" s="5" t="n">
        <v>0</v>
      </c>
    </row>
    <row r="50" spans="1:3">
      <c r="A50" s="4" t="s">
        <v>468</v>
      </c>
      <c r="B50" s="8" t="n">
        <v>-236.5</v>
      </c>
      <c r="C50" s="8" t="n">
        <v>-236.5</v>
      </c>
    </row>
    <row r="51" spans="1:3">
      <c r="A51" s="4" t="s">
        <v>469</v>
      </c>
      <c r="B51" s="5" t="n">
        <v>0</v>
      </c>
    </row>
    <row r="52" spans="1:3">
      <c r="A52" s="4" t="s">
        <v>470</v>
      </c>
      <c r="B52" s="5" t="n">
        <v>0</v>
      </c>
      <c r="C52" s="5" t="n">
        <v>0</v>
      </c>
    </row>
    <row r="53" spans="1:3">
      <c r="A53" s="4" t="s">
        <v>471</v>
      </c>
      <c r="C53" s="5" t="n">
        <v>0</v>
      </c>
    </row>
    <row r="54" spans="1:3">
      <c r="A54" s="4" t="s">
        <v>472</v>
      </c>
      <c r="B54" s="8" t="n">
        <v>236.5</v>
      </c>
      <c r="C54" s="8" t="n">
        <v>236.5</v>
      </c>
    </row>
    <row r="55" spans="1:3">
      <c r="A55" s="4" t="s">
        <v>473</v>
      </c>
      <c r="B55" s="8" t="n">
        <v>-236.5</v>
      </c>
      <c r="C55" s="8" t="n">
        <v>-236.5</v>
      </c>
    </row>
    <row r="56" spans="1:3">
      <c r="A56" s="4" t="s">
        <v>474</v>
      </c>
      <c r="B56" s="6" t="n">
        <v>0</v>
      </c>
      <c r="C5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32</v>
      </c>
      <c r="D1" s="2" t="s">
        <v>33</v>
      </c>
    </row>
    <row r="2" spans="1:4">
      <c r="A2" s="4" t="s">
        <v>475</v>
      </c>
    </row>
    <row r="3" spans="1:4">
      <c r="A3" s="3" t="s">
        <v>465</v>
      </c>
    </row>
    <row r="4" spans="1:4">
      <c r="A4" s="4" t="s">
        <v>480</v>
      </c>
      <c r="B4" s="7" t="n">
        <v>8.699999999999999</v>
      </c>
      <c r="C4" s="7" t="n">
        <v>8.699999999999999</v>
      </c>
      <c r="D4" s="7" t="n">
        <v>8.699999999999999</v>
      </c>
    </row>
    <row r="5" spans="1:4">
      <c r="A5" s="4" t="s">
        <v>476</v>
      </c>
    </row>
    <row r="6" spans="1:4">
      <c r="A6" s="3" t="s">
        <v>465</v>
      </c>
    </row>
    <row r="7" spans="1:4">
      <c r="A7" s="4" t="s">
        <v>480</v>
      </c>
      <c r="B7" s="8" t="n">
        <v>0.3</v>
      </c>
      <c r="C7" s="8" t="n">
        <v>0.3</v>
      </c>
      <c r="D7" s="8" t="n">
        <v>0.3</v>
      </c>
    </row>
    <row r="8" spans="1:4">
      <c r="A8" s="4" t="s">
        <v>478</v>
      </c>
    </row>
    <row r="9" spans="1:4">
      <c r="A9" s="3" t="s">
        <v>465</v>
      </c>
    </row>
    <row r="10" spans="1:4">
      <c r="A10" s="4" t="s">
        <v>480</v>
      </c>
      <c r="B10" s="7" t="n">
        <v>289.5</v>
      </c>
      <c r="C10" s="7" t="n">
        <v>289.5</v>
      </c>
      <c r="D10" s="7" t="n">
        <v>28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1</v>
      </c>
      <c r="B1" s="2" t="s">
        <v>1</v>
      </c>
    </row>
    <row r="2" spans="1:4">
      <c r="B2" s="2" t="s">
        <v>2</v>
      </c>
      <c r="C2" s="2" t="s">
        <v>32</v>
      </c>
      <c r="D2" s="2" t="s">
        <v>33</v>
      </c>
    </row>
    <row r="3" spans="1:4">
      <c r="A3" s="4" t="s">
        <v>462</v>
      </c>
    </row>
    <row r="4" spans="1:4">
      <c r="A4" s="3" t="s">
        <v>465</v>
      </c>
    </row>
    <row r="5" spans="1:4">
      <c r="A5" s="4" t="s">
        <v>436</v>
      </c>
      <c r="B5" s="6" t="n">
        <v>23100000</v>
      </c>
    </row>
    <row r="6" spans="1:4">
      <c r="A6" s="4" t="s">
        <v>475</v>
      </c>
    </row>
    <row r="7" spans="1:4">
      <c r="A7" s="3" t="s">
        <v>465</v>
      </c>
    </row>
    <row r="8" spans="1:4">
      <c r="A8" s="4" t="s">
        <v>482</v>
      </c>
      <c r="B8" s="5" t="n">
        <v>0</v>
      </c>
      <c r="C8" s="6" t="n">
        <v>0</v>
      </c>
      <c r="D8" s="6" t="n">
        <v>0</v>
      </c>
    </row>
    <row r="9" spans="1:4">
      <c r="A9" s="4" t="s">
        <v>476</v>
      </c>
    </row>
    <row r="10" spans="1:4">
      <c r="A10" s="3" t="s">
        <v>465</v>
      </c>
    </row>
    <row r="11" spans="1:4">
      <c r="A11" s="4" t="s">
        <v>482</v>
      </c>
      <c r="B11" s="5" t="n">
        <v>0</v>
      </c>
      <c r="C11" s="5" t="n">
        <v>0</v>
      </c>
      <c r="D11" s="5" t="n">
        <v>0</v>
      </c>
    </row>
    <row r="12" spans="1:4">
      <c r="A12" s="4" t="s">
        <v>477</v>
      </c>
    </row>
    <row r="13" spans="1:4">
      <c r="A13" s="3" t="s">
        <v>465</v>
      </c>
    </row>
    <row r="14" spans="1:4">
      <c r="A14" s="4" t="s">
        <v>482</v>
      </c>
      <c r="B14" s="5" t="n">
        <v>0</v>
      </c>
      <c r="C14" s="5" t="n">
        <v>0</v>
      </c>
      <c r="D14" s="5" t="n">
        <v>0</v>
      </c>
    </row>
    <row r="15" spans="1:4">
      <c r="A15" s="4" t="s">
        <v>478</v>
      </c>
    </row>
    <row r="16" spans="1:4">
      <c r="A16" s="3" t="s">
        <v>465</v>
      </c>
    </row>
    <row r="17" spans="1:4">
      <c r="A17" s="4" t="s">
        <v>482</v>
      </c>
      <c r="B17" s="6" t="n">
        <v>0</v>
      </c>
      <c r="C17" s="6" t="n">
        <v>0</v>
      </c>
      <c r="D1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2</v>
      </c>
      <c r="D1" s="2" t="s">
        <v>484</v>
      </c>
    </row>
    <row r="2" spans="1:4">
      <c r="A2" s="3" t="s">
        <v>485</v>
      </c>
    </row>
    <row r="3" spans="1:4">
      <c r="A3" s="4" t="s">
        <v>486</v>
      </c>
      <c r="B3" s="7" t="n">
        <v>295.8</v>
      </c>
      <c r="C3" s="7" t="n">
        <v>248.6</v>
      </c>
    </row>
    <row r="4" spans="1:4">
      <c r="A4" s="4" t="s">
        <v>487</v>
      </c>
      <c r="B4" s="8" t="n">
        <v>-132.5</v>
      </c>
      <c r="C4" s="8" t="n">
        <v>-104.2</v>
      </c>
    </row>
    <row r="5" spans="1:4">
      <c r="A5" s="4" t="s">
        <v>488</v>
      </c>
      <c r="B5" s="8" t="n">
        <v>163.3</v>
      </c>
      <c r="C5" s="8" t="n">
        <v>144.4</v>
      </c>
    </row>
    <row r="6" spans="1:4">
      <c r="A6" s="4" t="s">
        <v>489</v>
      </c>
    </row>
    <row r="7" spans="1:4">
      <c r="A7" s="3" t="s">
        <v>485</v>
      </c>
    </row>
    <row r="8" spans="1:4">
      <c r="A8" s="4" t="s">
        <v>486</v>
      </c>
      <c r="B8" s="5" t="n">
        <v>34</v>
      </c>
      <c r="C8" s="5" t="n">
        <v>34</v>
      </c>
    </row>
    <row r="9" spans="1:4">
      <c r="A9" s="4" t="s">
        <v>487</v>
      </c>
      <c r="B9" s="8" t="n">
        <v>-16.4</v>
      </c>
      <c r="C9" s="8" t="n">
        <v>-12.6</v>
      </c>
    </row>
    <row r="10" spans="1:4">
      <c r="A10" s="4" t="s">
        <v>490</v>
      </c>
    </row>
    <row r="11" spans="1:4">
      <c r="A11" s="3" t="s">
        <v>485</v>
      </c>
    </row>
    <row r="12" spans="1:4">
      <c r="A12" s="4" t="s">
        <v>486</v>
      </c>
      <c r="B12" s="8" t="n">
        <v>8.9</v>
      </c>
      <c r="C12" s="8" t="n">
        <v>8.9</v>
      </c>
    </row>
    <row r="13" spans="1:4">
      <c r="A13" s="4" t="s">
        <v>487</v>
      </c>
      <c r="B13" s="8" t="n">
        <v>-4.4</v>
      </c>
      <c r="C13" s="8" t="n">
        <v>-3.2</v>
      </c>
    </row>
    <row r="14" spans="1:4">
      <c r="A14" s="4" t="s">
        <v>491</v>
      </c>
    </row>
    <row r="15" spans="1:4">
      <c r="A15" s="3" t="s">
        <v>485</v>
      </c>
    </row>
    <row r="16" spans="1:4">
      <c r="A16" s="4" t="s">
        <v>486</v>
      </c>
      <c r="B16" s="8" t="n">
        <v>55.1</v>
      </c>
      <c r="C16" s="8" t="n">
        <v>55.1</v>
      </c>
    </row>
    <row r="17" spans="1:4">
      <c r="A17" s="4" t="s">
        <v>487</v>
      </c>
      <c r="B17" s="8" t="n">
        <v>-15.7</v>
      </c>
      <c r="C17" s="8" t="n">
        <v>-12.3</v>
      </c>
    </row>
    <row r="18" spans="1:4">
      <c r="A18" s="4" t="s">
        <v>492</v>
      </c>
    </row>
    <row r="19" spans="1:4">
      <c r="A19" s="3" t="s">
        <v>485</v>
      </c>
    </row>
    <row r="20" spans="1:4">
      <c r="A20" s="4" t="s">
        <v>486</v>
      </c>
      <c r="B20" s="8" t="n">
        <v>127.5</v>
      </c>
      <c r="C20" s="8" t="n">
        <v>85.09999999999999</v>
      </c>
    </row>
    <row r="21" spans="1:4">
      <c r="A21" s="4" t="s">
        <v>487</v>
      </c>
      <c r="B21" s="8" t="n">
        <v>-43.2</v>
      </c>
      <c r="C21" s="8" t="n">
        <v>-32.5</v>
      </c>
    </row>
    <row r="22" spans="1:4">
      <c r="A22" s="4" t="s">
        <v>493</v>
      </c>
    </row>
    <row r="23" spans="1:4">
      <c r="A23" s="3" t="s">
        <v>485</v>
      </c>
    </row>
    <row r="24" spans="1:4">
      <c r="A24" s="4" t="s">
        <v>486</v>
      </c>
      <c r="B24" s="8" t="n">
        <v>2.9</v>
      </c>
      <c r="C24" s="8" t="n">
        <v>2.9</v>
      </c>
    </row>
    <row r="25" spans="1:4">
      <c r="A25" s="4" t="s">
        <v>487</v>
      </c>
      <c r="B25" s="8" t="n">
        <v>-2.9</v>
      </c>
      <c r="C25" s="8" t="n">
        <v>-2.9</v>
      </c>
    </row>
    <row r="26" spans="1:4">
      <c r="A26" s="4" t="s">
        <v>494</v>
      </c>
    </row>
    <row r="27" spans="1:4">
      <c r="A27" s="3" t="s">
        <v>485</v>
      </c>
    </row>
    <row r="28" spans="1:4">
      <c r="A28" s="4" t="s">
        <v>486</v>
      </c>
      <c r="B28" s="8" t="n">
        <v>4.1</v>
      </c>
      <c r="C28" s="8" t="n">
        <v>4.1</v>
      </c>
    </row>
    <row r="29" spans="1:4">
      <c r="A29" s="4" t="s">
        <v>487</v>
      </c>
      <c r="B29" s="8" t="n">
        <v>-4.1</v>
      </c>
      <c r="C29" s="8" t="n">
        <v>-3.4</v>
      </c>
    </row>
    <row r="30" spans="1:4">
      <c r="A30" s="4" t="s">
        <v>495</v>
      </c>
    </row>
    <row r="31" spans="1:4">
      <c r="A31" s="3" t="s">
        <v>485</v>
      </c>
    </row>
    <row r="32" spans="1:4">
      <c r="A32" s="4" t="s">
        <v>486</v>
      </c>
      <c r="B32" s="8" t="n">
        <v>22.1</v>
      </c>
      <c r="C32" s="8" t="n">
        <v>22.1</v>
      </c>
      <c r="D32" s="7" t="n">
        <v>28.4</v>
      </c>
    </row>
    <row r="33" spans="1:4">
      <c r="A33" s="4" t="s">
        <v>487</v>
      </c>
      <c r="B33" s="8" t="n">
        <v>-22.1</v>
      </c>
      <c r="C33" s="8" t="n">
        <v>-21.2</v>
      </c>
    </row>
    <row r="34" spans="1:4">
      <c r="A34" s="4" t="s">
        <v>496</v>
      </c>
    </row>
    <row r="35" spans="1:4">
      <c r="A35" s="3" t="s">
        <v>485</v>
      </c>
    </row>
    <row r="36" spans="1:4">
      <c r="A36" s="4" t="s">
        <v>486</v>
      </c>
      <c r="B36" s="8" t="n">
        <v>41.2</v>
      </c>
      <c r="C36" s="8" t="n">
        <v>36.4</v>
      </c>
    </row>
    <row r="37" spans="1:4">
      <c r="A37" s="4" t="s">
        <v>487</v>
      </c>
      <c r="B37" s="7" t="n">
        <v>-23.7</v>
      </c>
      <c r="C37" s="7" t="n">
        <v>-1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7</v>
      </c>
      <c r="B1" s="2" t="s">
        <v>498</v>
      </c>
      <c r="C1" s="2" t="s">
        <v>499</v>
      </c>
      <c r="D1" s="2" t="s">
        <v>500</v>
      </c>
      <c r="E1" s="2" t="s">
        <v>501</v>
      </c>
      <c r="F1" s="2" t="s">
        <v>502</v>
      </c>
      <c r="G1" s="2" t="s">
        <v>503</v>
      </c>
      <c r="H1" s="2" t="s">
        <v>504</v>
      </c>
      <c r="I1" s="2" t="s">
        <v>505</v>
      </c>
      <c r="J1" s="2" t="s">
        <v>506</v>
      </c>
      <c r="K1" s="2" t="s">
        <v>507</v>
      </c>
      <c r="L1" s="2" t="s">
        <v>508</v>
      </c>
    </row>
    <row r="2" spans="1:12">
      <c r="A2" s="3" t="s">
        <v>485</v>
      </c>
    </row>
    <row r="3" spans="1:12">
      <c r="A3" s="4" t="s">
        <v>509</v>
      </c>
      <c r="D3" s="6" t="n">
        <v>28300000</v>
      </c>
      <c r="E3" s="6" t="n">
        <v>24200000</v>
      </c>
      <c r="F3" s="6" t="n">
        <v>21000000</v>
      </c>
    </row>
    <row r="4" spans="1:12">
      <c r="A4" s="4" t="s">
        <v>510</v>
      </c>
      <c r="D4" s="5" t="n">
        <v>4200000</v>
      </c>
      <c r="E4" s="5" t="n">
        <v>0</v>
      </c>
      <c r="F4" s="5" t="n">
        <v>0</v>
      </c>
    </row>
    <row r="5" spans="1:12">
      <c r="A5" s="4" t="s">
        <v>511</v>
      </c>
      <c r="D5" s="5" t="n">
        <v>295800000</v>
      </c>
      <c r="E5" s="5" t="n">
        <v>248600000</v>
      </c>
    </row>
    <row r="6" spans="1:12">
      <c r="A6" s="4" t="s">
        <v>512</v>
      </c>
      <c r="D6" s="5" t="n">
        <v>4300000</v>
      </c>
      <c r="E6" s="5" t="n">
        <v>4300000</v>
      </c>
      <c r="F6" s="6" t="n">
        <v>4400000</v>
      </c>
    </row>
    <row r="7" spans="1:12">
      <c r="A7" s="4" t="s">
        <v>513</v>
      </c>
    </row>
    <row r="8" spans="1:12">
      <c r="A8" s="3" t="s">
        <v>485</v>
      </c>
    </row>
    <row r="9" spans="1:12">
      <c r="A9" s="4" t="s">
        <v>509</v>
      </c>
      <c r="D9" s="5" t="n">
        <v>7600000</v>
      </c>
      <c r="E9" s="5" t="n">
        <v>7300000</v>
      </c>
    </row>
    <row r="10" spans="1:12">
      <c r="A10" s="4" t="s">
        <v>490</v>
      </c>
    </row>
    <row r="11" spans="1:12">
      <c r="A11" s="3" t="s">
        <v>485</v>
      </c>
    </row>
    <row r="12" spans="1:12">
      <c r="A12" s="4" t="s">
        <v>509</v>
      </c>
      <c r="D12" s="5" t="n">
        <v>1200000</v>
      </c>
      <c r="E12" s="5" t="n">
        <v>1200000</v>
      </c>
    </row>
    <row r="13" spans="1:12">
      <c r="A13" s="4" t="s">
        <v>511</v>
      </c>
      <c r="D13" s="5" t="n">
        <v>8900000</v>
      </c>
      <c r="E13" s="5" t="n">
        <v>8900000</v>
      </c>
    </row>
    <row r="14" spans="1:12">
      <c r="A14" s="4" t="s">
        <v>491</v>
      </c>
    </row>
    <row r="15" spans="1:12">
      <c r="A15" s="3" t="s">
        <v>485</v>
      </c>
    </row>
    <row r="16" spans="1:12">
      <c r="A16" s="4" t="s">
        <v>509</v>
      </c>
      <c r="D16" s="5" t="n">
        <v>3400000</v>
      </c>
      <c r="E16" s="5" t="n">
        <v>3400000</v>
      </c>
    </row>
    <row r="17" spans="1:12">
      <c r="A17" s="4" t="s">
        <v>511</v>
      </c>
      <c r="D17" s="5" t="n">
        <v>55100000</v>
      </c>
      <c r="E17" s="5" t="n">
        <v>55100000</v>
      </c>
    </row>
    <row r="18" spans="1:12">
      <c r="A18" s="4" t="s">
        <v>492</v>
      </c>
    </row>
    <row r="19" spans="1:12">
      <c r="A19" s="3" t="s">
        <v>485</v>
      </c>
    </row>
    <row r="20" spans="1:12">
      <c r="A20" s="4" t="s">
        <v>509</v>
      </c>
      <c r="D20" s="5" t="n">
        <v>10700000</v>
      </c>
      <c r="E20" s="5" t="n">
        <v>6800000</v>
      </c>
    </row>
    <row r="21" spans="1:12">
      <c r="A21" s="4" t="s">
        <v>511</v>
      </c>
      <c r="D21" s="6" t="n">
        <v>127500000</v>
      </c>
      <c r="E21" s="5" t="n">
        <v>85100000</v>
      </c>
    </row>
    <row r="22" spans="1:12">
      <c r="A22" s="4" t="s">
        <v>494</v>
      </c>
    </row>
    <row r="23" spans="1:12">
      <c r="A23" s="3" t="s">
        <v>485</v>
      </c>
    </row>
    <row r="24" spans="1:12">
      <c r="A24" s="4" t="s">
        <v>514</v>
      </c>
      <c r="D24" s="4" t="s">
        <v>515</v>
      </c>
    </row>
    <row r="25" spans="1:12">
      <c r="A25" s="4" t="s">
        <v>516</v>
      </c>
      <c r="D25" s="6" t="n">
        <v>1500000</v>
      </c>
    </row>
    <row r="26" spans="1:12">
      <c r="A26" s="4" t="s">
        <v>511</v>
      </c>
      <c r="D26" s="5" t="n">
        <v>4100000</v>
      </c>
      <c r="E26" s="5" t="n">
        <v>4100000</v>
      </c>
    </row>
    <row r="27" spans="1:12">
      <c r="A27" s="4" t="s">
        <v>517</v>
      </c>
    </row>
    <row r="28" spans="1:12">
      <c r="A28" s="3" t="s">
        <v>485</v>
      </c>
    </row>
    <row r="29" spans="1:12">
      <c r="A29" s="4" t="s">
        <v>509</v>
      </c>
      <c r="D29" s="5" t="n">
        <v>700000</v>
      </c>
      <c r="E29" s="5" t="n">
        <v>900000</v>
      </c>
    </row>
    <row r="30" spans="1:12">
      <c r="A30" s="4" t="s">
        <v>489</v>
      </c>
    </row>
    <row r="31" spans="1:12">
      <c r="A31" s="3" t="s">
        <v>485</v>
      </c>
    </row>
    <row r="32" spans="1:12">
      <c r="A32" s="4" t="s">
        <v>511</v>
      </c>
      <c r="D32" s="5" t="n">
        <v>34000000</v>
      </c>
      <c r="E32" s="5" t="n">
        <v>34000000</v>
      </c>
    </row>
    <row r="33" spans="1:12">
      <c r="A33" s="4" t="s">
        <v>495</v>
      </c>
    </row>
    <row r="34" spans="1:12">
      <c r="A34" s="3" t="s">
        <v>485</v>
      </c>
    </row>
    <row r="35" spans="1:12">
      <c r="A35" s="4" t="s">
        <v>509</v>
      </c>
      <c r="D35" s="5" t="n">
        <v>900000</v>
      </c>
      <c r="E35" s="5" t="n">
        <v>900000</v>
      </c>
    </row>
    <row r="36" spans="1:12">
      <c r="A36" s="4" t="s">
        <v>511</v>
      </c>
      <c r="D36" s="6" t="n">
        <v>22100000</v>
      </c>
      <c r="E36" s="5" t="n">
        <v>22100000</v>
      </c>
      <c r="L36" s="6" t="n">
        <v>28400000</v>
      </c>
    </row>
    <row r="37" spans="1:12">
      <c r="A37" s="4" t="s">
        <v>518</v>
      </c>
      <c r="G37" s="6" t="n">
        <v>6300000</v>
      </c>
    </row>
    <row r="38" spans="1:12">
      <c r="A38" s="4" t="s">
        <v>496</v>
      </c>
    </row>
    <row r="39" spans="1:12">
      <c r="A39" s="3" t="s">
        <v>485</v>
      </c>
    </row>
    <row r="40" spans="1:12">
      <c r="A40" s="4" t="s">
        <v>514</v>
      </c>
      <c r="D40" s="4" t="s">
        <v>519</v>
      </c>
    </row>
    <row r="41" spans="1:12">
      <c r="A41" s="4" t="s">
        <v>520</v>
      </c>
      <c r="D41" s="6" t="n">
        <v>0</v>
      </c>
    </row>
    <row r="42" spans="1:12">
      <c r="A42" s="4" t="s">
        <v>511</v>
      </c>
      <c r="D42" s="6" t="n">
        <v>41200000</v>
      </c>
      <c r="E42" s="5" t="n">
        <v>36400000</v>
      </c>
    </row>
    <row r="43" spans="1:12">
      <c r="A43" s="4" t="s">
        <v>521</v>
      </c>
    </row>
    <row r="44" spans="1:12">
      <c r="A44" s="3" t="s">
        <v>485</v>
      </c>
    </row>
    <row r="45" spans="1:12">
      <c r="A45" s="4" t="s">
        <v>514</v>
      </c>
      <c r="D45" s="4" t="s">
        <v>519</v>
      </c>
    </row>
    <row r="46" spans="1:12">
      <c r="A46" s="4" t="s">
        <v>520</v>
      </c>
      <c r="D46" s="6" t="n">
        <v>0</v>
      </c>
    </row>
    <row r="47" spans="1:12">
      <c r="A47" s="4" t="s">
        <v>511</v>
      </c>
      <c r="D47" s="6" t="n">
        <v>36700000</v>
      </c>
      <c r="E47" s="5" t="n">
        <v>36400000</v>
      </c>
    </row>
    <row r="48" spans="1:12">
      <c r="A48" s="4" t="s">
        <v>522</v>
      </c>
    </row>
    <row r="49" spans="1:12">
      <c r="A49" s="3" t="s">
        <v>485</v>
      </c>
    </row>
    <row r="50" spans="1:12">
      <c r="A50" s="4" t="s">
        <v>523</v>
      </c>
      <c r="C50" s="5" t="n">
        <v>2</v>
      </c>
    </row>
    <row r="51" spans="1:12">
      <c r="A51" s="4" t="s">
        <v>524</v>
      </c>
      <c r="C51" s="6" t="n">
        <v>300000</v>
      </c>
    </row>
    <row r="52" spans="1:12">
      <c r="A52" s="4" t="s">
        <v>525</v>
      </c>
    </row>
    <row r="53" spans="1:12">
      <c r="A53" s="3" t="s">
        <v>485</v>
      </c>
    </row>
    <row r="54" spans="1:12">
      <c r="A54" s="4" t="s">
        <v>526</v>
      </c>
      <c r="I54" s="6" t="n">
        <v>6000000</v>
      </c>
    </row>
    <row r="55" spans="1:12">
      <c r="A55" s="4" t="s">
        <v>514</v>
      </c>
      <c r="D55" s="4" t="s">
        <v>403</v>
      </c>
    </row>
    <row r="56" spans="1:12">
      <c r="A56" s="4" t="s">
        <v>527</v>
      </c>
      <c r="D56" s="4" t="s">
        <v>528</v>
      </c>
    </row>
    <row r="57" spans="1:12">
      <c r="A57" s="4" t="s">
        <v>520</v>
      </c>
      <c r="D57" s="6" t="n">
        <v>0</v>
      </c>
    </row>
    <row r="58" spans="1:12">
      <c r="A58" s="4" t="s">
        <v>529</v>
      </c>
    </row>
    <row r="59" spans="1:12">
      <c r="A59" s="3" t="s">
        <v>485</v>
      </c>
    </row>
    <row r="60" spans="1:12">
      <c r="A60" s="4" t="s">
        <v>526</v>
      </c>
      <c r="I60" s="5" t="n">
        <v>26000000</v>
      </c>
    </row>
    <row r="61" spans="1:12">
      <c r="A61" s="4" t="s">
        <v>514</v>
      </c>
      <c r="D61" s="4" t="s">
        <v>530</v>
      </c>
    </row>
    <row r="62" spans="1:12">
      <c r="A62" s="4" t="s">
        <v>527</v>
      </c>
      <c r="D62" s="4" t="s">
        <v>528</v>
      </c>
    </row>
    <row r="63" spans="1:12">
      <c r="A63" s="4" t="s">
        <v>520</v>
      </c>
      <c r="D63" s="6" t="n">
        <v>0</v>
      </c>
    </row>
    <row r="64" spans="1:12">
      <c r="A64" s="4" t="s">
        <v>531</v>
      </c>
    </row>
    <row r="65" spans="1:12">
      <c r="A65" s="3" t="s">
        <v>485</v>
      </c>
    </row>
    <row r="66" spans="1:12">
      <c r="A66" s="4" t="s">
        <v>526</v>
      </c>
      <c r="I66" s="5" t="n">
        <v>29200000</v>
      </c>
    </row>
    <row r="67" spans="1:12">
      <c r="A67" s="4" t="s">
        <v>514</v>
      </c>
      <c r="D67" s="4" t="s">
        <v>403</v>
      </c>
    </row>
    <row r="68" spans="1:12">
      <c r="A68" s="4" t="s">
        <v>527</v>
      </c>
      <c r="D68" s="4" t="s">
        <v>528</v>
      </c>
    </row>
    <row r="69" spans="1:12">
      <c r="A69" s="4" t="s">
        <v>520</v>
      </c>
      <c r="D69" s="6" t="n">
        <v>0</v>
      </c>
    </row>
    <row r="70" spans="1:12">
      <c r="A70" s="4" t="s">
        <v>532</v>
      </c>
    </row>
    <row r="71" spans="1:12">
      <c r="A71" s="3" t="s">
        <v>485</v>
      </c>
    </row>
    <row r="72" spans="1:12">
      <c r="A72" s="4" t="s">
        <v>526</v>
      </c>
      <c r="I72" s="6" t="n">
        <v>2600000</v>
      </c>
    </row>
    <row r="73" spans="1:12">
      <c r="A73" s="4" t="s">
        <v>514</v>
      </c>
      <c r="D73" s="4" t="s">
        <v>401</v>
      </c>
    </row>
    <row r="74" spans="1:12">
      <c r="A74" s="4" t="s">
        <v>527</v>
      </c>
      <c r="D74" s="4" t="s">
        <v>528</v>
      </c>
    </row>
    <row r="75" spans="1:12">
      <c r="A75" s="4" t="s">
        <v>520</v>
      </c>
      <c r="D75" s="6" t="n">
        <v>0</v>
      </c>
    </row>
    <row r="76" spans="1:12">
      <c r="A76" s="4" t="s">
        <v>533</v>
      </c>
    </row>
    <row r="77" spans="1:12">
      <c r="A77" s="3" t="s">
        <v>485</v>
      </c>
    </row>
    <row r="78" spans="1:12">
      <c r="A78" s="4" t="s">
        <v>526</v>
      </c>
      <c r="J78" s="6" t="n">
        <v>2900000</v>
      </c>
    </row>
    <row r="79" spans="1:12">
      <c r="A79" s="4" t="s">
        <v>514</v>
      </c>
      <c r="D79" s="4" t="s">
        <v>519</v>
      </c>
    </row>
    <row r="80" spans="1:12">
      <c r="A80" s="4" t="s">
        <v>527</v>
      </c>
      <c r="D80" s="4" t="s">
        <v>534</v>
      </c>
    </row>
    <row r="81" spans="1:12">
      <c r="A81" s="4" t="s">
        <v>520</v>
      </c>
      <c r="D81" s="6" t="n">
        <v>0</v>
      </c>
    </row>
    <row r="82" spans="1:12">
      <c r="A82" s="4" t="s">
        <v>535</v>
      </c>
    </row>
    <row r="83" spans="1:12">
      <c r="A83" s="3" t="s">
        <v>485</v>
      </c>
    </row>
    <row r="84" spans="1:12">
      <c r="A84" s="4" t="s">
        <v>526</v>
      </c>
      <c r="J84" s="5" t="n">
        <v>8500000</v>
      </c>
    </row>
    <row r="85" spans="1:12">
      <c r="A85" s="4" t="s">
        <v>514</v>
      </c>
      <c r="D85" s="4" t="s">
        <v>530</v>
      </c>
    </row>
    <row r="86" spans="1:12">
      <c r="A86" s="4" t="s">
        <v>527</v>
      </c>
      <c r="D86" s="4" t="s">
        <v>534</v>
      </c>
    </row>
    <row r="87" spans="1:12">
      <c r="A87" s="4" t="s">
        <v>520</v>
      </c>
      <c r="D87" s="6" t="n">
        <v>0</v>
      </c>
    </row>
    <row r="88" spans="1:12">
      <c r="A88" s="4" t="s">
        <v>536</v>
      </c>
    </row>
    <row r="89" spans="1:12">
      <c r="A89" s="3" t="s">
        <v>485</v>
      </c>
    </row>
    <row r="90" spans="1:12">
      <c r="A90" s="4" t="s">
        <v>526</v>
      </c>
      <c r="J90" s="6" t="n">
        <v>14500000</v>
      </c>
    </row>
    <row r="91" spans="1:12">
      <c r="A91" s="4" t="s">
        <v>514</v>
      </c>
      <c r="D91" s="4" t="s">
        <v>537</v>
      </c>
    </row>
    <row r="92" spans="1:12">
      <c r="A92" s="4" t="s">
        <v>527</v>
      </c>
      <c r="D92" s="4" t="s">
        <v>534</v>
      </c>
    </row>
    <row r="93" spans="1:12">
      <c r="A93" s="4" t="s">
        <v>520</v>
      </c>
      <c r="D93" s="6" t="n">
        <v>0</v>
      </c>
    </row>
    <row r="94" spans="1:12">
      <c r="A94" s="4" t="s">
        <v>538</v>
      </c>
    </row>
    <row r="95" spans="1:12">
      <c r="A95" s="3" t="s">
        <v>485</v>
      </c>
    </row>
    <row r="96" spans="1:12">
      <c r="A96" s="4" t="s">
        <v>514</v>
      </c>
      <c r="D96" s="4" t="s">
        <v>539</v>
      </c>
    </row>
    <row r="97" spans="1:12">
      <c r="A97" s="4" t="s">
        <v>527</v>
      </c>
      <c r="D97" s="4" t="s">
        <v>540</v>
      </c>
    </row>
    <row r="98" spans="1:12">
      <c r="A98" s="4" t="s">
        <v>520</v>
      </c>
      <c r="D98" s="6" t="n">
        <v>0</v>
      </c>
    </row>
    <row r="99" spans="1:12">
      <c r="A99" s="4" t="s">
        <v>516</v>
      </c>
      <c r="D99" s="5" t="n">
        <v>18300000</v>
      </c>
    </row>
    <row r="100" spans="1:12">
      <c r="A100" s="4" t="s">
        <v>541</v>
      </c>
    </row>
    <row r="101" spans="1:12">
      <c r="A101" s="3" t="s">
        <v>485</v>
      </c>
    </row>
    <row r="102" spans="1:12">
      <c r="A102" s="4" t="s">
        <v>526</v>
      </c>
      <c r="D102" s="6" t="n">
        <v>28200000</v>
      </c>
    </row>
    <row r="103" spans="1:12">
      <c r="A103" s="4" t="s">
        <v>514</v>
      </c>
      <c r="D103" s="4" t="s">
        <v>542</v>
      </c>
    </row>
    <row r="104" spans="1:12">
      <c r="A104" s="4" t="s">
        <v>527</v>
      </c>
      <c r="D104" s="4" t="s">
        <v>540</v>
      </c>
    </row>
    <row r="105" spans="1:12">
      <c r="A105" s="4" t="s">
        <v>520</v>
      </c>
      <c r="D105" s="6" t="n">
        <v>0</v>
      </c>
    </row>
    <row r="106" spans="1:12">
      <c r="A106" s="4" t="s">
        <v>543</v>
      </c>
    </row>
    <row r="107" spans="1:12">
      <c r="A107" s="3" t="s">
        <v>485</v>
      </c>
    </row>
    <row r="108" spans="1:12">
      <c r="A108" s="4" t="s">
        <v>514</v>
      </c>
      <c r="D108" s="4" t="s">
        <v>403</v>
      </c>
    </row>
    <row r="109" spans="1:12">
      <c r="A109" s="4" t="s">
        <v>527</v>
      </c>
      <c r="D109" s="4" t="s">
        <v>544</v>
      </c>
    </row>
    <row r="110" spans="1:12">
      <c r="A110" s="4" t="s">
        <v>520</v>
      </c>
      <c r="D110" s="6" t="n">
        <v>0</v>
      </c>
    </row>
    <row r="111" spans="1:12">
      <c r="A111" s="4" t="s">
        <v>545</v>
      </c>
    </row>
    <row r="112" spans="1:12">
      <c r="A112" s="3" t="s">
        <v>485</v>
      </c>
    </row>
    <row r="113" spans="1:12">
      <c r="A113" s="4" t="s">
        <v>510</v>
      </c>
      <c r="B113" s="6" t="n">
        <v>4200000</v>
      </c>
    </row>
    <row r="114" spans="1:12">
      <c r="A114" s="4" t="s">
        <v>546</v>
      </c>
    </row>
    <row r="115" spans="1:12">
      <c r="A115" s="3" t="s">
        <v>485</v>
      </c>
    </row>
    <row r="116" spans="1:12">
      <c r="A116" s="4" t="s">
        <v>514</v>
      </c>
      <c r="D116" s="4" t="s">
        <v>547</v>
      </c>
    </row>
    <row r="117" spans="1:12">
      <c r="A117" s="4" t="s">
        <v>520</v>
      </c>
      <c r="D117" s="6" t="n">
        <v>0</v>
      </c>
    </row>
    <row r="118" spans="1:12">
      <c r="A118" s="4" t="s">
        <v>516</v>
      </c>
      <c r="D118" s="6" t="n">
        <v>4200000</v>
      </c>
    </row>
    <row r="119" spans="1:12">
      <c r="A119" s="4" t="s">
        <v>548</v>
      </c>
    </row>
    <row r="120" spans="1:12">
      <c r="A120" s="3" t="s">
        <v>485</v>
      </c>
    </row>
    <row r="121" spans="1:12">
      <c r="A121" s="4" t="s">
        <v>526</v>
      </c>
      <c r="H121" s="6" t="n">
        <v>33500000</v>
      </c>
    </row>
    <row r="122" spans="1:12">
      <c r="A122" s="4" t="s">
        <v>514</v>
      </c>
      <c r="D122" s="4" t="s">
        <v>403</v>
      </c>
    </row>
    <row r="123" spans="1:12">
      <c r="A123" s="4" t="s">
        <v>527</v>
      </c>
      <c r="D123" s="4" t="s">
        <v>549</v>
      </c>
    </row>
    <row r="124" spans="1:12">
      <c r="A124" s="4" t="s">
        <v>520</v>
      </c>
      <c r="D124" s="6" t="n">
        <v>0</v>
      </c>
    </row>
    <row r="125" spans="1:12">
      <c r="A125" s="4" t="s">
        <v>550</v>
      </c>
    </row>
    <row r="126" spans="1:12">
      <c r="A126" s="3" t="s">
        <v>485</v>
      </c>
    </row>
    <row r="127" spans="1:12">
      <c r="A127" s="4" t="s">
        <v>526</v>
      </c>
      <c r="K127" s="6" t="n">
        <v>34000000</v>
      </c>
    </row>
    <row r="128" spans="1:12">
      <c r="A128" s="4" t="s">
        <v>514</v>
      </c>
      <c r="D128" s="4" t="s">
        <v>551</v>
      </c>
    </row>
    <row r="129" spans="1:12">
      <c r="A129" s="4" t="s">
        <v>509</v>
      </c>
      <c r="D129" s="6" t="n">
        <v>3800000</v>
      </c>
      <c r="E129" s="6" t="n">
        <v>3800000</v>
      </c>
    </row>
    <row r="130" spans="1:12">
      <c r="A130" s="4" t="s">
        <v>527</v>
      </c>
      <c r="D130" s="4" t="s">
        <v>552</v>
      </c>
    </row>
    <row r="131" spans="1:12">
      <c r="A131" s="4" t="s">
        <v>520</v>
      </c>
      <c r="D13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00</v>
      </c>
    </row>
    <row r="2" spans="1:2">
      <c r="A2" s="3" t="s">
        <v>554</v>
      </c>
    </row>
    <row r="3" spans="1:2">
      <c r="A3" s="5" t="n">
        <v>2018</v>
      </c>
      <c r="B3" s="7" t="n">
        <v>25.8</v>
      </c>
    </row>
    <row r="4" spans="1:2">
      <c r="A4" s="5" t="n">
        <v>2019</v>
      </c>
      <c r="B4" s="8" t="n">
        <v>22.5</v>
      </c>
    </row>
    <row r="5" spans="1:2">
      <c r="A5" s="5" t="n">
        <v>2020</v>
      </c>
      <c r="B5" s="8" t="n">
        <v>22.2</v>
      </c>
    </row>
    <row r="6" spans="1:2">
      <c r="A6" s="5" t="n">
        <v>2021</v>
      </c>
      <c r="B6" s="5" t="n">
        <v>19</v>
      </c>
    </row>
    <row r="7" spans="1:2">
      <c r="A7" s="5" t="n">
        <v>2022</v>
      </c>
      <c r="B7" s="7" t="n">
        <v>1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556</v>
      </c>
      <c r="C2" s="2" t="s">
        <v>2</v>
      </c>
      <c r="D2" s="2" t="s">
        <v>32</v>
      </c>
      <c r="E2" s="2" t="s">
        <v>33</v>
      </c>
    </row>
    <row r="3" spans="1:5">
      <c r="A3" s="3" t="s">
        <v>557</v>
      </c>
    </row>
    <row r="4" spans="1:5">
      <c r="A4" s="4" t="s">
        <v>558</v>
      </c>
      <c r="C4" s="4" t="s">
        <v>559</v>
      </c>
    </row>
    <row r="5" spans="1:5">
      <c r="A5" s="4" t="s">
        <v>560</v>
      </c>
      <c r="C5" s="6" t="n">
        <v>1</v>
      </c>
    </row>
    <row r="6" spans="1:5">
      <c r="A6" s="4" t="s">
        <v>561</v>
      </c>
      <c r="C6" s="4" t="s">
        <v>562</v>
      </c>
    </row>
    <row r="7" spans="1:5">
      <c r="A7" s="4" t="s">
        <v>563</v>
      </c>
      <c r="C7" s="6" t="n">
        <v>25</v>
      </c>
    </row>
    <row r="8" spans="1:5">
      <c r="A8" s="4" t="s">
        <v>564</v>
      </c>
      <c r="C8" s="8" t="n">
        <v>0.1</v>
      </c>
    </row>
    <row r="9" spans="1:5">
      <c r="A9" s="4" t="s">
        <v>565</v>
      </c>
      <c r="C9" s="6" t="n">
        <v>18</v>
      </c>
    </row>
    <row r="10" spans="1:5">
      <c r="A10" s="4" t="s">
        <v>566</v>
      </c>
      <c r="C10" s="4" t="s">
        <v>562</v>
      </c>
    </row>
    <row r="11" spans="1:5">
      <c r="A11" s="4" t="s">
        <v>567</v>
      </c>
      <c r="C11" s="7" t="n">
        <v>1.5</v>
      </c>
    </row>
    <row r="12" spans="1:5">
      <c r="A12" s="4" t="s">
        <v>568</v>
      </c>
      <c r="C12" s="4" t="s">
        <v>569</v>
      </c>
    </row>
    <row r="13" spans="1:5">
      <c r="A13" s="4" t="s">
        <v>570</v>
      </c>
      <c r="C13" s="7" t="n">
        <v>721.4</v>
      </c>
      <c r="D13" s="7" t="n">
        <v>710.2</v>
      </c>
    </row>
    <row r="14" spans="1:5">
      <c r="A14" s="4" t="s">
        <v>571</v>
      </c>
      <c r="C14" s="8" t="n">
        <v>7.9</v>
      </c>
      <c r="D14" s="8" t="n">
        <v>7.9</v>
      </c>
    </row>
    <row r="15" spans="1:5">
      <c r="A15" s="4" t="s">
        <v>572</v>
      </c>
    </row>
    <row r="16" spans="1:5">
      <c r="A16" s="3" t="s">
        <v>557</v>
      </c>
    </row>
    <row r="17" spans="1:5">
      <c r="A17" s="4" t="s">
        <v>573</v>
      </c>
      <c r="B17" s="7" t="n">
        <v>5.2</v>
      </c>
    </row>
    <row r="18" spans="1:5">
      <c r="A18" s="4" t="s">
        <v>574</v>
      </c>
    </row>
    <row r="19" spans="1:5">
      <c r="A19" s="3" t="s">
        <v>557</v>
      </c>
    </row>
    <row r="20" spans="1:5">
      <c r="A20" s="4" t="s">
        <v>575</v>
      </c>
      <c r="B20" s="7" t="n">
        <v>1.2</v>
      </c>
    </row>
    <row r="21" spans="1:5">
      <c r="A21" s="4" t="s">
        <v>576</v>
      </c>
    </row>
    <row r="22" spans="1:5">
      <c r="A22" s="3" t="s">
        <v>557</v>
      </c>
    </row>
    <row r="23" spans="1:5">
      <c r="A23" s="4" t="s">
        <v>577</v>
      </c>
      <c r="C23" s="7" t="n">
        <v>4.7</v>
      </c>
      <c r="D23" s="7" t="n">
        <v>4.1</v>
      </c>
    </row>
    <row r="24" spans="1:5">
      <c r="A24" s="4" t="s">
        <v>578</v>
      </c>
    </row>
    <row r="25" spans="1:5">
      <c r="A25" s="3" t="s">
        <v>557</v>
      </c>
    </row>
    <row r="26" spans="1:5">
      <c r="A26" s="4" t="s">
        <v>579</v>
      </c>
      <c r="C26" s="4" t="s">
        <v>580</v>
      </c>
      <c r="D26" s="4" t="s">
        <v>581</v>
      </c>
    </row>
    <row r="27" spans="1:5">
      <c r="A27" s="4" t="s">
        <v>582</v>
      </c>
    </row>
    <row r="28" spans="1:5">
      <c r="A28" s="3" t="s">
        <v>557</v>
      </c>
    </row>
    <row r="29" spans="1:5">
      <c r="A29" s="4" t="s">
        <v>583</v>
      </c>
      <c r="C29" s="4" t="s">
        <v>584</v>
      </c>
    </row>
    <row r="30" spans="1:5">
      <c r="A30" s="4" t="s">
        <v>585</v>
      </c>
    </row>
    <row r="31" spans="1:5">
      <c r="A31" s="3" t="s">
        <v>557</v>
      </c>
    </row>
    <row r="32" spans="1:5">
      <c r="A32" s="4" t="s">
        <v>583</v>
      </c>
      <c r="C32" s="4" t="s">
        <v>586</v>
      </c>
    </row>
    <row r="33" spans="1:5">
      <c r="A33" s="4" t="s">
        <v>326</v>
      </c>
    </row>
    <row r="34" spans="1:5">
      <c r="A34" s="3" t="s">
        <v>557</v>
      </c>
    </row>
    <row r="35" spans="1:5">
      <c r="A35" s="4" t="s">
        <v>575</v>
      </c>
      <c r="C35" s="7" t="n">
        <v>0.2</v>
      </c>
      <c r="D35" s="7" t="n">
        <v>0.2</v>
      </c>
      <c r="E35" s="7" t="n">
        <v>0.2</v>
      </c>
    </row>
    <row r="36" spans="1:5">
      <c r="A36" s="4" t="s">
        <v>573</v>
      </c>
      <c r="C36" s="8" t="n">
        <v>0.8</v>
      </c>
      <c r="D36" s="7" t="n">
        <v>0.6</v>
      </c>
      <c r="E36" s="7" t="n">
        <v>0.7</v>
      </c>
    </row>
    <row r="37" spans="1:5">
      <c r="A37" s="4" t="s">
        <v>587</v>
      </c>
      <c r="C37" s="8" t="n">
        <v>2.6</v>
      </c>
    </row>
    <row r="38" spans="1:5">
      <c r="A38" s="4" t="s">
        <v>588</v>
      </c>
      <c r="C38" s="7" t="n">
        <v>0.8</v>
      </c>
    </row>
    <row r="39" spans="1:5">
      <c r="A39" s="4" t="s">
        <v>331</v>
      </c>
    </row>
    <row r="40" spans="1:5">
      <c r="A40" s="3" t="s">
        <v>557</v>
      </c>
    </row>
    <row r="41" spans="1:5">
      <c r="A41" s="4" t="s">
        <v>579</v>
      </c>
      <c r="C41" s="4" t="s">
        <v>589</v>
      </c>
      <c r="D41" s="4" t="s">
        <v>589</v>
      </c>
      <c r="E41" s="4" t="s">
        <v>589</v>
      </c>
    </row>
    <row r="42" spans="1:5">
      <c r="A42" s="4" t="s">
        <v>590</v>
      </c>
    </row>
    <row r="43" spans="1:5">
      <c r="A43" s="3" t="s">
        <v>557</v>
      </c>
    </row>
    <row r="44" spans="1:5">
      <c r="A44" s="4" t="s">
        <v>579</v>
      </c>
      <c r="C44" s="4" t="s">
        <v>591</v>
      </c>
      <c r="D44" s="4" t="s">
        <v>592</v>
      </c>
    </row>
    <row r="45" spans="1:5">
      <c r="A45" s="4" t="s">
        <v>593</v>
      </c>
    </row>
    <row r="46" spans="1:5">
      <c r="A46" s="3" t="s">
        <v>557</v>
      </c>
    </row>
    <row r="47" spans="1:5">
      <c r="A47" s="4" t="s">
        <v>579</v>
      </c>
      <c r="C47" s="4" t="s">
        <v>594</v>
      </c>
      <c r="D47" s="4" t="s">
        <v>595</v>
      </c>
      <c r="E47" s="4" t="s">
        <v>596</v>
      </c>
    </row>
    <row r="48" spans="1:5">
      <c r="A48" s="4" t="s">
        <v>597</v>
      </c>
    </row>
    <row r="49" spans="1:5">
      <c r="A49" s="3" t="s">
        <v>557</v>
      </c>
    </row>
    <row r="50" spans="1:5">
      <c r="A50" s="4" t="s">
        <v>579</v>
      </c>
      <c r="C50" s="4" t="s">
        <v>598</v>
      </c>
      <c r="D50" s="4" t="s">
        <v>599</v>
      </c>
      <c r="E50" s="4" t="s">
        <v>6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33</v>
      </c>
    </row>
    <row r="3" spans="1:4">
      <c r="A3" s="4" t="s">
        <v>331</v>
      </c>
    </row>
    <row r="4" spans="1:4">
      <c r="A4" s="3" t="s">
        <v>602</v>
      </c>
    </row>
    <row r="5" spans="1:4">
      <c r="A5" s="4" t="s">
        <v>603</v>
      </c>
      <c r="B5" s="4" t="s">
        <v>604</v>
      </c>
      <c r="C5" s="4" t="s">
        <v>605</v>
      </c>
      <c r="D5" s="4" t="s">
        <v>606</v>
      </c>
    </row>
    <row r="6" spans="1:4">
      <c r="A6" s="4" t="s">
        <v>607</v>
      </c>
      <c r="B6" s="4" t="s">
        <v>608</v>
      </c>
      <c r="C6" s="4" t="s">
        <v>609</v>
      </c>
      <c r="D6" s="4" t="s">
        <v>610</v>
      </c>
    </row>
    <row r="7" spans="1:4">
      <c r="A7" s="4" t="s">
        <v>611</v>
      </c>
      <c r="B7" s="4" t="s">
        <v>612</v>
      </c>
      <c r="C7" s="4" t="s">
        <v>613</v>
      </c>
      <c r="D7" s="4" t="s">
        <v>614</v>
      </c>
    </row>
    <row r="8" spans="1:4">
      <c r="A8" s="3" t="s">
        <v>615</v>
      </c>
    </row>
    <row r="9" spans="1:4">
      <c r="A9" s="4" t="s">
        <v>616</v>
      </c>
      <c r="B9" s="4" t="s">
        <v>589</v>
      </c>
      <c r="C9" s="4" t="s">
        <v>589</v>
      </c>
      <c r="D9" s="4" t="s">
        <v>589</v>
      </c>
    </row>
    <row r="10" spans="1:4">
      <c r="A10" s="4" t="s">
        <v>597</v>
      </c>
    </row>
    <row r="11" spans="1:4">
      <c r="A11" s="3" t="s">
        <v>615</v>
      </c>
    </row>
    <row r="12" spans="1:4">
      <c r="A12" s="4" t="s">
        <v>616</v>
      </c>
      <c r="B12" s="4" t="s">
        <v>598</v>
      </c>
      <c r="C12" s="4" t="s">
        <v>599</v>
      </c>
      <c r="D12" s="4" t="s">
        <v>600</v>
      </c>
    </row>
    <row r="13" spans="1:4">
      <c r="A13" s="4" t="s">
        <v>593</v>
      </c>
    </row>
    <row r="14" spans="1:4">
      <c r="A14" s="3" t="s">
        <v>615</v>
      </c>
    </row>
    <row r="15" spans="1:4">
      <c r="A15" s="4" t="s">
        <v>616</v>
      </c>
      <c r="B15" s="4" t="s">
        <v>594</v>
      </c>
      <c r="C15" s="4" t="s">
        <v>595</v>
      </c>
      <c r="D15" s="4" t="s">
        <v>596</v>
      </c>
    </row>
    <row r="16" spans="1:4">
      <c r="A16" s="4" t="s">
        <v>617</v>
      </c>
    </row>
    <row r="17" spans="1:4">
      <c r="A17" s="3" t="s">
        <v>615</v>
      </c>
    </row>
    <row r="18" spans="1:4">
      <c r="A18" s="4" t="s">
        <v>616</v>
      </c>
      <c r="B18" s="4" t="s">
        <v>618</v>
      </c>
      <c r="C18" s="4" t="s">
        <v>618</v>
      </c>
      <c r="D18" s="4" t="s">
        <v>619</v>
      </c>
    </row>
    <row r="19" spans="1:4">
      <c r="A19" s="4" t="s">
        <v>620</v>
      </c>
    </row>
    <row r="20" spans="1:4">
      <c r="A20" s="3" t="s">
        <v>621</v>
      </c>
    </row>
    <row r="21" spans="1:4">
      <c r="A21" s="4" t="s">
        <v>622</v>
      </c>
      <c r="B21" s="7" t="n">
        <v>0.9</v>
      </c>
      <c r="C21" s="6" t="n">
        <v>1</v>
      </c>
      <c r="D21" s="7" t="n">
        <v>1.5</v>
      </c>
    </row>
    <row r="22" spans="1:4">
      <c r="A22" s="4" t="s">
        <v>623</v>
      </c>
      <c r="B22" s="8" t="n">
        <v>15.2</v>
      </c>
      <c r="C22" s="8" t="n">
        <v>20.7</v>
      </c>
      <c r="D22" s="8" t="n">
        <v>27.7</v>
      </c>
    </row>
    <row r="23" spans="1:4">
      <c r="A23" s="4" t="s">
        <v>624</v>
      </c>
      <c r="B23" s="8" t="n">
        <v>-24.5</v>
      </c>
      <c r="C23" s="8" t="n">
        <v>-29.9</v>
      </c>
      <c r="D23" s="8" t="n">
        <v>-33.4</v>
      </c>
    </row>
    <row r="24" spans="1:4">
      <c r="A24" s="4" t="s">
        <v>625</v>
      </c>
      <c r="B24" s="5" t="n">
        <v>-1</v>
      </c>
      <c r="C24" s="8" t="n">
        <v>-1.1</v>
      </c>
      <c r="D24" s="8" t="n">
        <v>-1.2</v>
      </c>
    </row>
    <row r="25" spans="1:4">
      <c r="A25" s="4" t="s">
        <v>626</v>
      </c>
      <c r="B25" s="5" t="n">
        <v>5</v>
      </c>
      <c r="C25" s="8" t="n">
        <v>2.6</v>
      </c>
      <c r="D25" s="8" t="n">
        <v>5.2</v>
      </c>
    </row>
    <row r="26" spans="1:4">
      <c r="A26" s="4" t="s">
        <v>627</v>
      </c>
      <c r="B26" s="7" t="n">
        <v>-4.4</v>
      </c>
      <c r="C26" s="7" t="n">
        <v>-6.7</v>
      </c>
      <c r="D26" s="7"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33</v>
      </c>
    </row>
    <row r="3" spans="1:4">
      <c r="A3" s="3" t="s">
        <v>629</v>
      </c>
    </row>
    <row r="4" spans="1:4">
      <c r="A4" s="4" t="s">
        <v>630</v>
      </c>
      <c r="B4" s="7" t="n">
        <v>39.5</v>
      </c>
      <c r="C4" s="7" t="n">
        <v>3.7</v>
      </c>
      <c r="D4" s="7" t="n">
        <v>3.2</v>
      </c>
    </row>
    <row r="5" spans="1:4">
      <c r="A5" s="3" t="s">
        <v>631</v>
      </c>
    </row>
    <row r="6" spans="1:4">
      <c r="A6" s="4" t="s">
        <v>632</v>
      </c>
      <c r="B6" s="5" t="n">
        <v>48</v>
      </c>
    </row>
    <row r="7" spans="1:4">
      <c r="A7" s="4" t="s">
        <v>633</v>
      </c>
      <c r="B7" s="5" t="n">
        <v>116</v>
      </c>
      <c r="C7" s="5" t="n">
        <v>48</v>
      </c>
    </row>
    <row r="8" spans="1:4">
      <c r="A8" s="4" t="s">
        <v>331</v>
      </c>
    </row>
    <row r="9" spans="1:4">
      <c r="A9" s="3" t="s">
        <v>629</v>
      </c>
    </row>
    <row r="10" spans="1:4">
      <c r="A10" s="4" t="s">
        <v>634</v>
      </c>
      <c r="B10" s="8" t="n">
        <v>-37.8</v>
      </c>
      <c r="C10" s="8" t="n">
        <v>-39.7</v>
      </c>
    </row>
    <row r="11" spans="1:4">
      <c r="A11" s="3" t="s">
        <v>631</v>
      </c>
    </row>
    <row r="12" spans="1:4">
      <c r="A12" s="4" t="s">
        <v>632</v>
      </c>
      <c r="B12" s="8" t="n">
        <v>758.2</v>
      </c>
      <c r="C12" s="8" t="n">
        <v>795.2</v>
      </c>
    </row>
    <row r="13" spans="1:4">
      <c r="A13" s="4" t="s">
        <v>635</v>
      </c>
      <c r="B13" s="8" t="n">
        <v>-37.8</v>
      </c>
      <c r="C13" s="8" t="n">
        <v>-39.7</v>
      </c>
    </row>
    <row r="14" spans="1:4">
      <c r="A14" s="4" t="s">
        <v>636</v>
      </c>
      <c r="B14" s="5" t="n">
        <v>1</v>
      </c>
      <c r="C14" s="8" t="n">
        <v>1.1</v>
      </c>
    </row>
    <row r="15" spans="1:4">
      <c r="A15" s="4" t="s">
        <v>637</v>
      </c>
      <c r="B15" s="5" t="n">
        <v>43</v>
      </c>
      <c r="C15" s="8" t="n">
        <v>142.2</v>
      </c>
    </row>
    <row r="16" spans="1:4">
      <c r="A16" s="4" t="s">
        <v>467</v>
      </c>
      <c r="B16" s="5" t="n">
        <v>73</v>
      </c>
      <c r="C16" s="8" t="n">
        <v>-140.6</v>
      </c>
    </row>
    <row r="17" spans="1:4">
      <c r="A17" s="4" t="s">
        <v>633</v>
      </c>
      <c r="B17" s="8" t="n">
        <v>837.4</v>
      </c>
      <c r="C17" s="8" t="n">
        <v>758.2</v>
      </c>
      <c r="D17" s="8" t="n">
        <v>795.2</v>
      </c>
    </row>
    <row r="18" spans="1:4">
      <c r="A18" s="4" t="s">
        <v>326</v>
      </c>
    </row>
    <row r="19" spans="1:4">
      <c r="A19" s="3" t="s">
        <v>629</v>
      </c>
    </row>
    <row r="20" spans="1:4">
      <c r="A20" s="4" t="s">
        <v>632</v>
      </c>
      <c r="B20" s="8" t="n">
        <v>10.1</v>
      </c>
      <c r="C20" s="8" t="n">
        <v>9.199999999999999</v>
      </c>
    </row>
    <row r="21" spans="1:4">
      <c r="A21" s="4" t="s">
        <v>638</v>
      </c>
      <c r="B21" s="8" t="n">
        <v>0.2</v>
      </c>
      <c r="C21" s="8" t="n">
        <v>0.2</v>
      </c>
      <c r="D21" s="8" t="n">
        <v>0.2</v>
      </c>
    </row>
    <row r="22" spans="1:4">
      <c r="A22" s="4" t="s">
        <v>622</v>
      </c>
      <c r="B22" s="8" t="n">
        <v>0.2</v>
      </c>
      <c r="C22" s="8" t="n">
        <v>0.2</v>
      </c>
      <c r="D22" s="8" t="n">
        <v>0.2</v>
      </c>
    </row>
    <row r="23" spans="1:4">
      <c r="A23" s="4" t="s">
        <v>634</v>
      </c>
      <c r="B23" s="8" t="n">
        <v>-0.2</v>
      </c>
      <c r="C23" s="8" t="n">
        <v>-0.2</v>
      </c>
    </row>
    <row r="24" spans="1:4">
      <c r="A24" s="4" t="s">
        <v>630</v>
      </c>
      <c r="B24" s="8" t="n">
        <v>0.2</v>
      </c>
      <c r="C24" s="5" t="n">
        <v>1</v>
      </c>
    </row>
    <row r="25" spans="1:4">
      <c r="A25" s="4" t="s">
        <v>467</v>
      </c>
      <c r="B25" s="8" t="n">
        <v>1.3</v>
      </c>
      <c r="C25" s="8" t="n">
        <v>-0.3</v>
      </c>
    </row>
    <row r="26" spans="1:4">
      <c r="A26" s="4" t="s">
        <v>633</v>
      </c>
      <c r="B26" s="8" t="n">
        <v>11.8</v>
      </c>
      <c r="C26" s="8" t="n">
        <v>10.1</v>
      </c>
      <c r="D26" s="8" t="n">
        <v>9.199999999999999</v>
      </c>
    </row>
    <row r="27" spans="1:4">
      <c r="A27" s="3" t="s">
        <v>631</v>
      </c>
    </row>
    <row r="28" spans="1:4">
      <c r="A28" s="4" t="s">
        <v>635</v>
      </c>
      <c r="B28" s="8" t="n">
        <v>-0.2</v>
      </c>
      <c r="C28" s="8" t="n">
        <v>-0.2</v>
      </c>
    </row>
    <row r="29" spans="1:4">
      <c r="A29" s="4" t="s">
        <v>639</v>
      </c>
    </row>
    <row r="30" spans="1:4">
      <c r="A30" s="3" t="s">
        <v>629</v>
      </c>
    </row>
    <row r="31" spans="1:4">
      <c r="A31" s="4" t="s">
        <v>632</v>
      </c>
      <c r="B31" s="8" t="n">
        <v>710.2</v>
      </c>
      <c r="C31" s="8" t="n">
        <v>739.7</v>
      </c>
    </row>
    <row r="32" spans="1:4">
      <c r="A32" s="4" t="s">
        <v>638</v>
      </c>
      <c r="B32" s="8" t="n">
        <v>15.2</v>
      </c>
      <c r="C32" s="8" t="n">
        <v>20.7</v>
      </c>
    </row>
    <row r="33" spans="1:4">
      <c r="A33" s="4" t="s">
        <v>622</v>
      </c>
      <c r="B33" s="8" t="n">
        <v>0.9</v>
      </c>
      <c r="C33" s="5" t="n">
        <v>1</v>
      </c>
    </row>
    <row r="34" spans="1:4">
      <c r="A34" s="4" t="s">
        <v>634</v>
      </c>
      <c r="B34" s="8" t="n">
        <v>-37.8</v>
      </c>
      <c r="C34" s="8" t="n">
        <v>-39.7</v>
      </c>
    </row>
    <row r="35" spans="1:4">
      <c r="A35" s="4" t="s">
        <v>630</v>
      </c>
      <c r="B35" s="8" t="n">
        <v>-32.7</v>
      </c>
      <c r="C35" s="8" t="n">
        <v>119.8</v>
      </c>
    </row>
    <row r="36" spans="1:4">
      <c r="A36" s="4" t="s">
        <v>467</v>
      </c>
      <c r="B36" s="8" t="n">
        <v>65.59999999999999</v>
      </c>
      <c r="C36" s="8" t="n">
        <v>-131.3</v>
      </c>
    </row>
    <row r="37" spans="1:4">
      <c r="A37" s="4" t="s">
        <v>633</v>
      </c>
      <c r="B37" s="8" t="n">
        <v>721.4</v>
      </c>
      <c r="C37" s="8" t="n">
        <v>710.2</v>
      </c>
      <c r="D37" s="7" t="n">
        <v>739.7</v>
      </c>
    </row>
    <row r="38" spans="1:4">
      <c r="A38" s="3" t="s">
        <v>631</v>
      </c>
    </row>
    <row r="39" spans="1:4">
      <c r="A39" s="4" t="s">
        <v>635</v>
      </c>
      <c r="B39" s="7" t="n">
        <v>-37.8</v>
      </c>
      <c r="C39" s="7" t="n">
        <v>-3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2</v>
      </c>
      <c r="D1" s="2" t="s">
        <v>33</v>
      </c>
    </row>
    <row r="2" spans="1:4">
      <c r="A2" s="3" t="s">
        <v>641</v>
      </c>
    </row>
    <row r="3" spans="1:4">
      <c r="A3" s="4" t="s">
        <v>642</v>
      </c>
      <c r="B3" s="6" t="n">
        <v>116</v>
      </c>
      <c r="C3" s="6" t="n">
        <v>48</v>
      </c>
    </row>
    <row r="4" spans="1:4">
      <c r="A4" s="4" t="s">
        <v>331</v>
      </c>
    </row>
    <row r="5" spans="1:4">
      <c r="A5" s="3" t="s">
        <v>641</v>
      </c>
    </row>
    <row r="6" spans="1:4">
      <c r="A6" s="4" t="s">
        <v>643</v>
      </c>
      <c r="B6" s="8" t="n">
        <v>762.4</v>
      </c>
      <c r="C6" s="8" t="n">
        <v>692.4</v>
      </c>
    </row>
    <row r="7" spans="1:4">
      <c r="A7" s="4" t="s">
        <v>644</v>
      </c>
      <c r="B7" s="5" t="n">
        <v>75</v>
      </c>
      <c r="C7" s="8" t="n">
        <v>65.8</v>
      </c>
    </row>
    <row r="8" spans="1:4">
      <c r="A8" s="4" t="s">
        <v>642</v>
      </c>
      <c r="B8" s="8" t="n">
        <v>837.4</v>
      </c>
      <c r="C8" s="8" t="n">
        <v>758.2</v>
      </c>
      <c r="D8" s="7" t="n">
        <v>795.2</v>
      </c>
    </row>
    <row r="9" spans="1:4">
      <c r="A9" s="4" t="s">
        <v>645</v>
      </c>
    </row>
    <row r="10" spans="1:4">
      <c r="A10" s="3" t="s">
        <v>641</v>
      </c>
    </row>
    <row r="11" spans="1:4">
      <c r="A11" s="4" t="s">
        <v>643</v>
      </c>
      <c r="B11" s="5" t="n">
        <v>315</v>
      </c>
      <c r="C11" s="8" t="n">
        <v>461.6</v>
      </c>
    </row>
    <row r="12" spans="1:4">
      <c r="A12" s="4" t="s">
        <v>644</v>
      </c>
      <c r="B12" s="5" t="n">
        <v>75</v>
      </c>
      <c r="C12" s="8" t="n">
        <v>65.8</v>
      </c>
    </row>
    <row r="13" spans="1:4">
      <c r="A13" s="4" t="s">
        <v>642</v>
      </c>
      <c r="B13" s="5" t="n">
        <v>390</v>
      </c>
      <c r="C13" s="8" t="n">
        <v>527.4</v>
      </c>
    </row>
    <row r="14" spans="1:4">
      <c r="A14" s="4" t="s">
        <v>646</v>
      </c>
    </row>
    <row r="15" spans="1:4">
      <c r="A15" s="3" t="s">
        <v>641</v>
      </c>
    </row>
    <row r="16" spans="1:4">
      <c r="A16" s="4" t="s">
        <v>643</v>
      </c>
      <c r="B16" s="8" t="n">
        <v>232.3</v>
      </c>
      <c r="C16" s="8" t="n">
        <v>26.2</v>
      </c>
    </row>
    <row r="17" spans="1:4">
      <c r="A17" s="4" t="s">
        <v>642</v>
      </c>
      <c r="B17" s="8" t="n">
        <v>232.3</v>
      </c>
      <c r="C17" s="8" t="n">
        <v>26.2</v>
      </c>
    </row>
    <row r="18" spans="1:4">
      <c r="A18" s="4" t="s">
        <v>647</v>
      </c>
    </row>
    <row r="19" spans="1:4">
      <c r="A19" s="3" t="s">
        <v>641</v>
      </c>
    </row>
    <row r="20" spans="1:4">
      <c r="A20" s="4" t="s">
        <v>643</v>
      </c>
      <c r="B20" s="8" t="n">
        <v>162.8</v>
      </c>
      <c r="C20" s="8" t="n">
        <v>152.9</v>
      </c>
    </row>
    <row r="21" spans="1:4">
      <c r="A21" s="4" t="s">
        <v>642</v>
      </c>
      <c r="B21" s="8" t="n">
        <v>162.8</v>
      </c>
      <c r="C21" s="8" t="n">
        <v>152.9</v>
      </c>
    </row>
    <row r="22" spans="1:4">
      <c r="A22" s="4" t="s">
        <v>648</v>
      </c>
    </row>
    <row r="23" spans="1:4">
      <c r="A23" s="3" t="s">
        <v>641</v>
      </c>
    </row>
    <row r="24" spans="1:4">
      <c r="A24" s="4" t="s">
        <v>643</v>
      </c>
      <c r="C24" s="8" t="n">
        <v>0.2</v>
      </c>
    </row>
    <row r="25" spans="1:4">
      <c r="A25" s="4" t="s">
        <v>649</v>
      </c>
    </row>
    <row r="26" spans="1:4">
      <c r="A26" s="3" t="s">
        <v>641</v>
      </c>
    </row>
    <row r="27" spans="1:4">
      <c r="A27" s="4" t="s">
        <v>643</v>
      </c>
      <c r="C27" s="8" t="n">
        <v>0.2</v>
      </c>
    </row>
    <row r="28" spans="1:4">
      <c r="A28" s="4" t="s">
        <v>650</v>
      </c>
    </row>
    <row r="29" spans="1:4">
      <c r="A29" s="3" t="s">
        <v>641</v>
      </c>
    </row>
    <row r="30" spans="1:4">
      <c r="A30" s="4" t="s">
        <v>643</v>
      </c>
      <c r="B30" s="5" t="n">
        <v>86</v>
      </c>
      <c r="C30" s="8" t="n">
        <v>139.3</v>
      </c>
    </row>
    <row r="31" spans="1:4">
      <c r="A31" s="4" t="s">
        <v>651</v>
      </c>
    </row>
    <row r="32" spans="1:4">
      <c r="A32" s="3" t="s">
        <v>641</v>
      </c>
    </row>
    <row r="33" spans="1:4">
      <c r="A33" s="4" t="s">
        <v>643</v>
      </c>
      <c r="B33" s="5" t="n">
        <v>86</v>
      </c>
      <c r="C33" s="8" t="n">
        <v>139.3</v>
      </c>
    </row>
    <row r="34" spans="1:4">
      <c r="A34" s="4" t="s">
        <v>652</v>
      </c>
    </row>
    <row r="35" spans="1:4">
      <c r="A35" s="3" t="s">
        <v>641</v>
      </c>
    </row>
    <row r="36" spans="1:4">
      <c r="A36" s="4" t="s">
        <v>643</v>
      </c>
      <c r="B36" s="8" t="n">
        <v>426.8</v>
      </c>
      <c r="C36" s="8" t="n">
        <v>180.8</v>
      </c>
    </row>
    <row r="37" spans="1:4">
      <c r="A37" s="4" t="s">
        <v>653</v>
      </c>
    </row>
    <row r="38" spans="1:4">
      <c r="A38" s="3" t="s">
        <v>641</v>
      </c>
    </row>
    <row r="39" spans="1:4">
      <c r="A39" s="4" t="s">
        <v>643</v>
      </c>
      <c r="B39" s="8" t="n">
        <v>194.5</v>
      </c>
      <c r="C39" s="8" t="n">
        <v>180.8</v>
      </c>
    </row>
    <row r="40" spans="1:4">
      <c r="A40" s="4" t="s">
        <v>654</v>
      </c>
    </row>
    <row r="41" spans="1:4">
      <c r="A41" s="3" t="s">
        <v>641</v>
      </c>
    </row>
    <row r="42" spans="1:4">
      <c r="A42" s="4" t="s">
        <v>643</v>
      </c>
      <c r="B42" s="8" t="n">
        <v>232.3</v>
      </c>
    </row>
    <row r="43" spans="1:4">
      <c r="A43" s="4" t="s">
        <v>655</v>
      </c>
    </row>
    <row r="44" spans="1:4">
      <c r="A44" s="3" t="s">
        <v>641</v>
      </c>
    </row>
    <row r="45" spans="1:4">
      <c r="A45" s="4" t="s">
        <v>643</v>
      </c>
      <c r="C45" s="5" t="n">
        <v>0</v>
      </c>
    </row>
    <row r="46" spans="1:4">
      <c r="A46" s="4" t="s">
        <v>656</v>
      </c>
    </row>
    <row r="47" spans="1:4">
      <c r="A47" s="3" t="s">
        <v>641</v>
      </c>
    </row>
    <row r="48" spans="1:4">
      <c r="A48" s="4" t="s">
        <v>643</v>
      </c>
      <c r="B48" s="8" t="n">
        <v>0.1</v>
      </c>
      <c r="C48" s="8" t="n">
        <v>84.2</v>
      </c>
    </row>
    <row r="49" spans="1:4">
      <c r="A49" s="4" t="s">
        <v>657</v>
      </c>
    </row>
    <row r="50" spans="1:4">
      <c r="A50" s="3" t="s">
        <v>641</v>
      </c>
    </row>
    <row r="51" spans="1:4">
      <c r="A51" s="4" t="s">
        <v>643</v>
      </c>
      <c r="B51" s="8" t="n">
        <v>0.1</v>
      </c>
      <c r="C51" s="8" t="n">
        <v>84.2</v>
      </c>
    </row>
    <row r="52" spans="1:4">
      <c r="A52" s="4" t="s">
        <v>658</v>
      </c>
    </row>
    <row r="53" spans="1:4">
      <c r="A53" s="3" t="s">
        <v>641</v>
      </c>
    </row>
    <row r="54" spans="1:4">
      <c r="A54" s="4" t="s">
        <v>643</v>
      </c>
      <c r="B54" s="8" t="n">
        <v>34.4</v>
      </c>
      <c r="C54" s="8" t="n">
        <v>57.1</v>
      </c>
    </row>
    <row r="55" spans="1:4">
      <c r="A55" s="4" t="s">
        <v>659</v>
      </c>
    </row>
    <row r="56" spans="1:4">
      <c r="A56" s="3" t="s">
        <v>641</v>
      </c>
    </row>
    <row r="57" spans="1:4">
      <c r="A57" s="4" t="s">
        <v>643</v>
      </c>
      <c r="B57" s="8" t="n">
        <v>34.4</v>
      </c>
      <c r="C57" s="8" t="n">
        <v>57.1</v>
      </c>
    </row>
    <row r="58" spans="1:4">
      <c r="A58" s="4" t="s">
        <v>660</v>
      </c>
    </row>
    <row r="59" spans="1:4">
      <c r="A59" s="3" t="s">
        <v>641</v>
      </c>
    </row>
    <row r="60" spans="1:4">
      <c r="A60" s="4" t="s">
        <v>643</v>
      </c>
      <c r="B60" s="8" t="n">
        <v>162.8</v>
      </c>
      <c r="C60" s="8" t="n">
        <v>152.9</v>
      </c>
    </row>
    <row r="61" spans="1:4">
      <c r="A61" s="4" t="s">
        <v>661</v>
      </c>
    </row>
    <row r="62" spans="1:4">
      <c r="A62" s="3" t="s">
        <v>641</v>
      </c>
    </row>
    <row r="63" spans="1:4">
      <c r="A63" s="4" t="s">
        <v>643</v>
      </c>
      <c r="B63" s="8" t="n">
        <v>162.8</v>
      </c>
      <c r="C63" s="8" t="n">
        <v>152.9</v>
      </c>
    </row>
    <row r="64" spans="1:4">
      <c r="A64" s="4" t="s">
        <v>662</v>
      </c>
    </row>
    <row r="65" spans="1:4">
      <c r="A65" s="3" t="s">
        <v>641</v>
      </c>
    </row>
    <row r="66" spans="1:4">
      <c r="A66" s="4" t="s">
        <v>643</v>
      </c>
      <c r="B66" s="7" t="n">
        <v>52.3</v>
      </c>
      <c r="C66" s="8" t="n">
        <v>51.7</v>
      </c>
    </row>
    <row r="67" spans="1:4">
      <c r="A67" s="4" t="s">
        <v>663</v>
      </c>
    </row>
    <row r="68" spans="1:4">
      <c r="A68" s="3" t="s">
        <v>641</v>
      </c>
    </row>
    <row r="69" spans="1:4">
      <c r="A69" s="4" t="s">
        <v>643</v>
      </c>
      <c r="C69" s="8" t="n">
        <v>26.2</v>
      </c>
    </row>
    <row r="70" spans="1:4">
      <c r="A70" s="4" t="s">
        <v>664</v>
      </c>
    </row>
    <row r="71" spans="1:4">
      <c r="A71" s="3" t="s">
        <v>641</v>
      </c>
    </row>
    <row r="72" spans="1:4">
      <c r="A72" s="4" t="s">
        <v>643</v>
      </c>
      <c r="C72" s="7" t="n">
        <v>2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7" t="n">
        <v>90.2</v>
      </c>
      <c r="C3" s="7" t="n">
        <v>101.9</v>
      </c>
    </row>
    <row r="4" spans="1:3">
      <c r="A4" s="4" t="s">
        <v>81</v>
      </c>
      <c r="B4" s="8" t="n">
        <v>244.5</v>
      </c>
      <c r="C4" s="8" t="n">
        <v>154.4</v>
      </c>
    </row>
    <row r="5" spans="1:3">
      <c r="A5" s="3" t="s">
        <v>82</v>
      </c>
    </row>
    <row r="6" spans="1:3">
      <c r="A6" s="4" t="s">
        <v>83</v>
      </c>
      <c r="B6" s="8" t="n">
        <v>145.9</v>
      </c>
      <c r="C6" s="8" t="n">
        <v>118.1</v>
      </c>
    </row>
    <row r="7" spans="1:3">
      <c r="A7" s="4" t="s">
        <v>84</v>
      </c>
      <c r="B7" s="8" t="n">
        <v>63.9</v>
      </c>
      <c r="C7" s="8" t="n">
        <v>55.7</v>
      </c>
    </row>
    <row r="8" spans="1:3">
      <c r="A8" s="4" t="s">
        <v>85</v>
      </c>
      <c r="B8" s="8" t="n">
        <v>209.8</v>
      </c>
      <c r="C8" s="8" t="n">
        <v>173.8</v>
      </c>
    </row>
    <row r="9" spans="1:3">
      <c r="A9" s="4" t="s">
        <v>86</v>
      </c>
      <c r="B9" s="8" t="n">
        <v>13.1</v>
      </c>
      <c r="C9" s="8" t="n">
        <v>6.2</v>
      </c>
    </row>
    <row r="10" spans="1:3">
      <c r="A10" s="4" t="s">
        <v>87</v>
      </c>
      <c r="B10" s="8" t="n">
        <v>2.8</v>
      </c>
      <c r="C10" s="8" t="n">
        <v>4.8</v>
      </c>
    </row>
    <row r="11" spans="1:3">
      <c r="A11" s="4" t="s">
        <v>88</v>
      </c>
      <c r="B11" s="8" t="n">
        <v>1.1</v>
      </c>
      <c r="C11" s="5" t="n">
        <v>0</v>
      </c>
    </row>
    <row r="12" spans="1:3">
      <c r="A12" s="4" t="s">
        <v>89</v>
      </c>
      <c r="B12" s="8" t="n">
        <v>561.5</v>
      </c>
      <c r="C12" s="8" t="n">
        <v>441.1</v>
      </c>
    </row>
    <row r="13" spans="1:3">
      <c r="A13" s="4" t="s">
        <v>90</v>
      </c>
      <c r="B13" s="5" t="n">
        <v>196</v>
      </c>
      <c r="C13" s="8" t="n">
        <v>157.4</v>
      </c>
    </row>
    <row r="14" spans="1:3">
      <c r="A14" s="4" t="s">
        <v>91</v>
      </c>
      <c r="B14" s="8" t="n">
        <v>361.8</v>
      </c>
      <c r="C14" s="8" t="n">
        <v>374.8</v>
      </c>
    </row>
    <row r="15" spans="1:3">
      <c r="A15" s="4" t="s">
        <v>92</v>
      </c>
      <c r="B15" s="8" t="n">
        <v>163.3</v>
      </c>
      <c r="C15" s="8" t="n">
        <v>144.4</v>
      </c>
    </row>
    <row r="16" spans="1:3">
      <c r="A16" s="4" t="s">
        <v>93</v>
      </c>
      <c r="B16" s="8" t="n">
        <v>6.5</v>
      </c>
      <c r="C16" s="8" t="n">
        <v>14.9</v>
      </c>
    </row>
    <row r="17" spans="1:3">
      <c r="A17" s="4" t="s">
        <v>94</v>
      </c>
      <c r="B17" s="5" t="n">
        <v>116</v>
      </c>
      <c r="C17" s="5" t="n">
        <v>48</v>
      </c>
    </row>
    <row r="18" spans="1:3">
      <c r="A18" s="4" t="s">
        <v>95</v>
      </c>
      <c r="B18" s="8" t="n">
        <v>5.1</v>
      </c>
      <c r="C18" s="8" t="n">
        <v>0.8</v>
      </c>
    </row>
    <row r="19" spans="1:3">
      <c r="A19" s="4" t="s">
        <v>96</v>
      </c>
      <c r="B19" s="8" t="n">
        <v>1410.2</v>
      </c>
      <c r="C19" s="8" t="n">
        <v>1181.4</v>
      </c>
    </row>
    <row r="20" spans="1:3">
      <c r="A20" s="3" t="s">
        <v>97</v>
      </c>
    </row>
    <row r="21" spans="1:3">
      <c r="A21" s="4" t="s">
        <v>98</v>
      </c>
      <c r="B21" s="8" t="n">
        <v>117.9</v>
      </c>
      <c r="C21" s="8" t="n">
        <v>59.6</v>
      </c>
    </row>
    <row r="22" spans="1:3">
      <c r="A22" s="4" t="s">
        <v>99</v>
      </c>
      <c r="B22" s="8" t="n">
        <v>104.1</v>
      </c>
      <c r="C22" s="8" t="n">
        <v>95.40000000000001</v>
      </c>
    </row>
    <row r="23" spans="1:3">
      <c r="A23" s="4" t="s">
        <v>100</v>
      </c>
      <c r="B23" s="8" t="n">
        <v>15.8</v>
      </c>
      <c r="C23" s="8" t="n">
        <v>10.3</v>
      </c>
    </row>
    <row r="24" spans="1:3">
      <c r="A24" s="4" t="s">
        <v>101</v>
      </c>
      <c r="B24" s="8" t="n">
        <v>2.7</v>
      </c>
      <c r="C24" s="8" t="n">
        <v>1.6</v>
      </c>
    </row>
    <row r="25" spans="1:3">
      <c r="A25" s="4" t="s">
        <v>102</v>
      </c>
      <c r="B25" s="8" t="n">
        <v>5.2</v>
      </c>
      <c r="C25" s="8" t="n">
        <v>6.7</v>
      </c>
    </row>
    <row r="26" spans="1:3">
      <c r="A26" s="4" t="s">
        <v>103</v>
      </c>
      <c r="B26" s="8" t="n">
        <v>15.8</v>
      </c>
      <c r="C26" s="8" t="n">
        <v>9.4</v>
      </c>
    </row>
    <row r="27" spans="1:3">
      <c r="A27" s="4" t="s">
        <v>104</v>
      </c>
      <c r="B27" s="8" t="n">
        <v>0.1</v>
      </c>
      <c r="C27" s="8" t="n">
        <v>0.1</v>
      </c>
    </row>
    <row r="28" spans="1:3">
      <c r="A28" s="4" t="s">
        <v>105</v>
      </c>
      <c r="B28" s="8" t="n">
        <v>261.6</v>
      </c>
      <c r="C28" s="8" t="n">
        <v>183.1</v>
      </c>
    </row>
    <row r="29" spans="1:3">
      <c r="A29" s="4" t="s">
        <v>106</v>
      </c>
      <c r="B29" s="8" t="n">
        <v>202.6</v>
      </c>
      <c r="C29" s="8" t="n">
        <v>258.5</v>
      </c>
    </row>
    <row r="30" spans="1:3">
      <c r="A30" s="4" t="s">
        <v>107</v>
      </c>
      <c r="B30" s="8" t="n">
        <v>3.2</v>
      </c>
      <c r="C30" s="8" t="n">
        <v>2.9</v>
      </c>
    </row>
    <row r="31" spans="1:3">
      <c r="A31" s="4" t="s">
        <v>108</v>
      </c>
      <c r="B31" s="8" t="n">
        <v>40.9</v>
      </c>
      <c r="C31" s="8" t="n">
        <v>32.8</v>
      </c>
    </row>
    <row r="32" spans="1:3">
      <c r="A32" s="4" t="s">
        <v>109</v>
      </c>
      <c r="B32" s="8" t="n">
        <v>41.7</v>
      </c>
      <c r="C32" s="5" t="n">
        <v>0</v>
      </c>
    </row>
    <row r="33" spans="1:3">
      <c r="A33" s="4" t="s">
        <v>110</v>
      </c>
      <c r="B33" s="8" t="n">
        <v>2.5</v>
      </c>
      <c r="C33" s="8" t="n">
        <v>2.3</v>
      </c>
    </row>
    <row r="34" spans="1:3">
      <c r="A34" s="4" t="s">
        <v>111</v>
      </c>
      <c r="B34" s="5" t="n">
        <v>45</v>
      </c>
      <c r="C34" s="8" t="n">
        <v>32.3</v>
      </c>
    </row>
    <row r="35" spans="1:3">
      <c r="A35" s="4" t="s">
        <v>112</v>
      </c>
      <c r="B35" s="8" t="n">
        <v>16.5</v>
      </c>
      <c r="C35" s="8" t="n">
        <v>14.2</v>
      </c>
    </row>
    <row r="36" spans="1:3">
      <c r="A36" s="4" t="s">
        <v>113</v>
      </c>
      <c r="B36" s="8" t="n">
        <v>0.5</v>
      </c>
      <c r="C36" s="8" t="n">
        <v>0.5</v>
      </c>
    </row>
    <row r="37" spans="1:3">
      <c r="A37" s="4" t="s">
        <v>114</v>
      </c>
      <c r="B37" s="8" t="n">
        <v>1.4</v>
      </c>
      <c r="C37" s="5" t="n">
        <v>1</v>
      </c>
    </row>
    <row r="38" spans="1:3">
      <c r="A38" s="3" t="s">
        <v>115</v>
      </c>
    </row>
    <row r="39" spans="1:3">
      <c r="A39" s="4" t="s">
        <v>116</v>
      </c>
      <c r="B39" s="8" t="n">
        <v>0.3</v>
      </c>
      <c r="C39" s="8" t="n">
        <v>0.3</v>
      </c>
    </row>
    <row r="40" spans="1:3">
      <c r="A40" s="4" t="s">
        <v>117</v>
      </c>
      <c r="B40" s="8" t="n">
        <v>320.4</v>
      </c>
      <c r="C40" s="8" t="n">
        <v>315.1</v>
      </c>
    </row>
    <row r="41" spans="1:3">
      <c r="A41" s="4" t="s">
        <v>118</v>
      </c>
      <c r="B41" s="8" t="n">
        <v>-93.3</v>
      </c>
      <c r="C41" s="8" t="n">
        <v>-97.5</v>
      </c>
    </row>
    <row r="42" spans="1:3">
      <c r="A42" s="4" t="s">
        <v>119</v>
      </c>
      <c r="B42" s="5" t="n">
        <v>605</v>
      </c>
      <c r="C42" s="8" t="n">
        <v>561.8</v>
      </c>
    </row>
    <row r="43" spans="1:3">
      <c r="A43" s="4" t="s">
        <v>75</v>
      </c>
      <c r="B43" s="8" t="n">
        <v>-38.5</v>
      </c>
      <c r="C43" s="8" t="n">
        <v>-126.2</v>
      </c>
    </row>
    <row r="44" spans="1:3">
      <c r="A44" s="4" t="s">
        <v>120</v>
      </c>
      <c r="B44" s="8" t="n">
        <v>793.9</v>
      </c>
      <c r="C44" s="8" t="n">
        <v>653.5</v>
      </c>
    </row>
    <row r="45" spans="1:3">
      <c r="A45" s="4" t="s">
        <v>121</v>
      </c>
      <c r="B45" s="8" t="n">
        <v>0.4</v>
      </c>
      <c r="C45" s="8" t="n">
        <v>0.3</v>
      </c>
    </row>
    <row r="46" spans="1:3">
      <c r="A46" s="4" t="s">
        <v>122</v>
      </c>
      <c r="B46" s="8" t="n">
        <v>794.3</v>
      </c>
      <c r="C46" s="8" t="n">
        <v>653.8</v>
      </c>
    </row>
    <row r="47" spans="1:3">
      <c r="A47" s="4" t="s">
        <v>123</v>
      </c>
      <c r="B47" s="7" t="n">
        <v>1410.2</v>
      </c>
      <c r="C47" s="7" t="n">
        <v>118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7" t="n">
        <v>152.9</v>
      </c>
      <c r="C4" s="7" t="n">
        <v>171.9</v>
      </c>
    </row>
    <row r="5" spans="1:3">
      <c r="A5" s="3" t="s">
        <v>668</v>
      </c>
    </row>
    <row r="6" spans="1:3">
      <c r="A6" s="4" t="s">
        <v>669</v>
      </c>
      <c r="B6" s="8" t="n">
        <v>2.8</v>
      </c>
      <c r="C6" s="8" t="n">
        <v>16.8</v>
      </c>
    </row>
    <row r="7" spans="1:3">
      <c r="A7" s="4" t="s">
        <v>670</v>
      </c>
      <c r="B7" s="5" t="n">
        <v>0</v>
      </c>
      <c r="C7" s="5" t="n">
        <v>0</v>
      </c>
    </row>
    <row r="8" spans="1:3">
      <c r="A8" s="4" t="s">
        <v>671</v>
      </c>
      <c r="B8" s="8" t="n">
        <v>-7.4</v>
      </c>
      <c r="C8" s="8" t="n">
        <v>-6.7</v>
      </c>
    </row>
    <row r="9" spans="1:3">
      <c r="A9" s="4" t="s">
        <v>467</v>
      </c>
      <c r="B9" s="8" t="n">
        <v>14.5</v>
      </c>
      <c r="C9" s="8" t="n">
        <v>-29.1</v>
      </c>
    </row>
    <row r="10" spans="1:3">
      <c r="A10" s="4" t="s">
        <v>672</v>
      </c>
      <c r="B10" s="7" t="n">
        <v>162.8</v>
      </c>
      <c r="C10" s="7" t="n">
        <v>15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674</v>
      </c>
    </row>
    <row r="3" spans="1:2">
      <c r="A3" s="3" t="s">
        <v>557</v>
      </c>
    </row>
    <row r="4" spans="1:2">
      <c r="A4" s="4" t="s">
        <v>623</v>
      </c>
      <c r="B4" s="7" t="n">
        <v>15.1</v>
      </c>
    </row>
    <row r="5" spans="1:2">
      <c r="A5" s="4" t="s">
        <v>624</v>
      </c>
      <c r="B5" s="8" t="n">
        <v>-22.4</v>
      </c>
    </row>
    <row r="6" spans="1:2">
      <c r="A6" s="4" t="s">
        <v>625</v>
      </c>
      <c r="B6" s="8" t="n">
        <v>-1.1</v>
      </c>
    </row>
    <row r="7" spans="1:2">
      <c r="A7" s="4" t="s">
        <v>626</v>
      </c>
      <c r="B7" s="5" t="n">
        <v>2</v>
      </c>
    </row>
    <row r="8" spans="1:2">
      <c r="A8" s="4" t="s">
        <v>675</v>
      </c>
      <c r="B8" s="7" t="n">
        <v>-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00</v>
      </c>
    </row>
    <row r="2" spans="1:2">
      <c r="A2" s="3" t="s">
        <v>677</v>
      </c>
    </row>
    <row r="3" spans="1:2">
      <c r="A3" s="5" t="n">
        <v>2018</v>
      </c>
      <c r="B3" s="7" t="n">
        <v>37.9</v>
      </c>
    </row>
    <row r="4" spans="1:2">
      <c r="A4" s="5" t="n">
        <v>2019</v>
      </c>
      <c r="B4" s="8" t="n">
        <v>38.7</v>
      </c>
    </row>
    <row r="5" spans="1:2">
      <c r="A5" s="5" t="n">
        <v>2020</v>
      </c>
      <c r="B5" s="8" t="n">
        <v>38.4</v>
      </c>
    </row>
    <row r="6" spans="1:2">
      <c r="A6" s="5" t="n">
        <v>2021</v>
      </c>
      <c r="B6" s="8" t="n">
        <v>37.9</v>
      </c>
    </row>
    <row r="7" spans="1:2">
      <c r="A7" s="5" t="n">
        <v>2022</v>
      </c>
      <c r="B7" s="8" t="n">
        <v>37.5</v>
      </c>
    </row>
    <row r="8" spans="1:2">
      <c r="A8" s="4" t="s">
        <v>678</v>
      </c>
      <c r="B8" s="7" t="n">
        <v>18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80</v>
      </c>
    </row>
    <row r="4" spans="1:4">
      <c r="A4" s="4" t="s">
        <v>622</v>
      </c>
      <c r="B4" s="7" t="n">
        <v>0.2</v>
      </c>
      <c r="C4" s="7" t="n">
        <v>0.2</v>
      </c>
      <c r="D4" s="7" t="n">
        <v>0.2</v>
      </c>
    </row>
    <row r="5" spans="1:4">
      <c r="A5" s="4" t="s">
        <v>623</v>
      </c>
      <c r="B5" s="8" t="n">
        <v>0.2</v>
      </c>
      <c r="C5" s="8" t="n">
        <v>0.2</v>
      </c>
      <c r="D5" s="8" t="n">
        <v>0.2</v>
      </c>
    </row>
    <row r="6" spans="1:4">
      <c r="A6" s="4" t="s">
        <v>681</v>
      </c>
      <c r="B6" s="8" t="n">
        <v>0.4</v>
      </c>
      <c r="C6" s="8" t="n">
        <v>0.2</v>
      </c>
      <c r="D6" s="8" t="n">
        <v>0.3</v>
      </c>
    </row>
    <row r="7" spans="1:4">
      <c r="A7" s="4" t="s">
        <v>627</v>
      </c>
      <c r="B7" s="7" t="n">
        <v>0.8</v>
      </c>
      <c r="C7" s="7" t="n">
        <v>0.6</v>
      </c>
      <c r="D7" s="7" t="n">
        <v>0.7</v>
      </c>
    </row>
    <row r="8" spans="1:4">
      <c r="A8" s="3" t="s">
        <v>602</v>
      </c>
    </row>
    <row r="9" spans="1:4">
      <c r="A9" s="4" t="s">
        <v>603</v>
      </c>
      <c r="B9" s="4" t="s">
        <v>682</v>
      </c>
      <c r="C9" s="4" t="s">
        <v>683</v>
      </c>
      <c r="D9" s="4" t="s">
        <v>684</v>
      </c>
    </row>
    <row r="10" spans="1:4">
      <c r="A10" s="4" t="s">
        <v>607</v>
      </c>
      <c r="B10" s="4" t="s">
        <v>685</v>
      </c>
      <c r="C10" s="4" t="s">
        <v>685</v>
      </c>
      <c r="D10" s="4" t="s">
        <v>685</v>
      </c>
    </row>
    <row r="11" spans="1:4">
      <c r="A11" s="4" t="s">
        <v>686</v>
      </c>
      <c r="B11" s="4" t="s">
        <v>612</v>
      </c>
      <c r="C11" s="4" t="s">
        <v>612</v>
      </c>
      <c r="D11" s="4" t="s">
        <v>6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33</v>
      </c>
    </row>
    <row r="3" spans="1:4">
      <c r="A3" s="3" t="s">
        <v>229</v>
      </c>
    </row>
    <row r="4" spans="1:4">
      <c r="A4" s="4" t="s">
        <v>688</v>
      </c>
      <c r="B4" s="7" t="n">
        <v>2.2</v>
      </c>
      <c r="C4" s="7" t="n">
        <v>3.6</v>
      </c>
      <c r="D4" s="7" t="n">
        <v>5.7</v>
      </c>
    </row>
    <row r="5" spans="1:4">
      <c r="A5" s="4" t="s">
        <v>689</v>
      </c>
      <c r="B5" s="5" t="n">
        <v>0</v>
      </c>
      <c r="C5" s="8" t="n">
        <v>-0.6</v>
      </c>
      <c r="D5" s="5" t="n">
        <v>0</v>
      </c>
    </row>
    <row r="6" spans="1:4">
      <c r="A6" s="4" t="s">
        <v>690</v>
      </c>
      <c r="B6" s="8" t="n">
        <v>0.5</v>
      </c>
      <c r="C6" s="5" t="n">
        <v>0</v>
      </c>
      <c r="D6" s="8" t="n">
        <v>0.3</v>
      </c>
    </row>
    <row r="7" spans="1:4">
      <c r="A7" s="4" t="s">
        <v>691</v>
      </c>
      <c r="B7" s="5" t="n">
        <v>0</v>
      </c>
      <c r="C7" s="5" t="n">
        <v>0</v>
      </c>
      <c r="D7" s="8" t="n">
        <v>1.2</v>
      </c>
    </row>
    <row r="8" spans="1:4">
      <c r="A8" s="4" t="s">
        <v>692</v>
      </c>
      <c r="B8" s="8" t="n">
        <v>-0.5</v>
      </c>
      <c r="C8" s="8" t="n">
        <v>-0.8</v>
      </c>
      <c r="D8" s="8" t="n">
        <v>-3.6</v>
      </c>
    </row>
    <row r="9" spans="1:4">
      <c r="A9" s="4" t="s">
        <v>693</v>
      </c>
      <c r="B9" s="7" t="n">
        <v>2.2</v>
      </c>
      <c r="C9" s="7" t="n">
        <v>2.2</v>
      </c>
      <c r="D9" s="7" t="n">
        <v>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80"/>
    <col customWidth="1" max="5" min="5" width="14"/>
    <col customWidth="1" max="6" min="6" width="14"/>
    <col customWidth="1" max="7" min="7" width="14"/>
  </cols>
  <sheetData>
    <row r="1" spans="1:7">
      <c r="A1" s="1" t="s">
        <v>694</v>
      </c>
      <c r="B1" s="2" t="s">
        <v>695</v>
      </c>
      <c r="C1" s="2" t="s">
        <v>1</v>
      </c>
    </row>
    <row r="2" spans="1:7">
      <c r="B2" s="2" t="s">
        <v>2</v>
      </c>
      <c r="C2" s="2" t="s">
        <v>556</v>
      </c>
      <c r="D2" s="2" t="s">
        <v>2</v>
      </c>
      <c r="E2" s="2" t="s">
        <v>32</v>
      </c>
      <c r="F2" s="2" t="s">
        <v>33</v>
      </c>
      <c r="G2" s="2" t="s">
        <v>696</v>
      </c>
    </row>
    <row r="3" spans="1:7">
      <c r="A3" s="3" t="s">
        <v>697</v>
      </c>
    </row>
    <row r="4" spans="1:7">
      <c r="A4" s="4" t="s">
        <v>698</v>
      </c>
      <c r="E4" s="7" t="n">
        <v>0.2</v>
      </c>
      <c r="F4" s="7" t="n">
        <v>0.2</v>
      </c>
    </row>
    <row r="5" spans="1:7">
      <c r="A5" s="4" t="s">
        <v>699</v>
      </c>
      <c r="B5" s="7" t="n">
        <v>0.2</v>
      </c>
      <c r="D5" s="7" t="n">
        <v>0.2</v>
      </c>
    </row>
    <row r="6" spans="1:7">
      <c r="A6" s="4" t="s">
        <v>700</v>
      </c>
      <c r="B6" s="8" t="n">
        <v>0.3</v>
      </c>
      <c r="D6" s="8" t="n">
        <v>0.3</v>
      </c>
      <c r="E6" s="8" t="n">
        <v>0.1</v>
      </c>
    </row>
    <row r="7" spans="1:7">
      <c r="A7" s="4" t="s">
        <v>701</v>
      </c>
      <c r="B7" s="8" t="n">
        <v>2.5</v>
      </c>
      <c r="D7" s="8" t="n">
        <v>2.5</v>
      </c>
    </row>
    <row r="8" spans="1:7">
      <c r="A8" s="4" t="s">
        <v>702</v>
      </c>
      <c r="B8" s="8" t="n">
        <v>2.2</v>
      </c>
      <c r="D8" s="7" t="n">
        <v>2.2</v>
      </c>
      <c r="E8" s="8" t="n">
        <v>2.2</v>
      </c>
      <c r="F8" s="8" t="n">
        <v>3.6</v>
      </c>
      <c r="G8" s="7" t="n">
        <v>5.7</v>
      </c>
    </row>
    <row r="9" spans="1:7">
      <c r="A9" s="4" t="s">
        <v>703</v>
      </c>
      <c r="D9" s="4" t="s">
        <v>704</v>
      </c>
    </row>
    <row r="10" spans="1:7">
      <c r="A10" s="4" t="s">
        <v>705</v>
      </c>
      <c r="D10" s="7" t="n">
        <v>24.2</v>
      </c>
      <c r="E10" s="7" t="n">
        <v>23.1</v>
      </c>
      <c r="F10" s="7" t="n">
        <v>22.5</v>
      </c>
    </row>
    <row r="11" spans="1:7">
      <c r="A11" s="4" t="s">
        <v>706</v>
      </c>
      <c r="D11" s="7" t="n">
        <v>47.7</v>
      </c>
    </row>
    <row r="12" spans="1:7">
      <c r="A12" s="4" t="s">
        <v>707</v>
      </c>
      <c r="D12" s="4" t="s">
        <v>708</v>
      </c>
      <c r="E12" s="4" t="s">
        <v>708</v>
      </c>
      <c r="F12" s="4" t="s">
        <v>708</v>
      </c>
    </row>
    <row r="13" spans="1:7">
      <c r="A13" s="4" t="s">
        <v>709</v>
      </c>
      <c r="D13" s="7" t="n">
        <v>-6.8</v>
      </c>
      <c r="E13" s="6" t="n">
        <v>1</v>
      </c>
      <c r="F13" s="6" t="n">
        <v>12</v>
      </c>
    </row>
    <row r="14" spans="1:7">
      <c r="A14" s="4" t="s">
        <v>710</v>
      </c>
      <c r="B14" s="8" t="n">
        <v>15.9</v>
      </c>
      <c r="D14" s="8" t="n">
        <v>15.9</v>
      </c>
      <c r="E14" s="8" t="n">
        <v>18.2</v>
      </c>
    </row>
    <row r="15" spans="1:7">
      <c r="A15" s="4" t="s">
        <v>711</v>
      </c>
      <c r="B15" s="5" t="n">
        <v>0</v>
      </c>
      <c r="D15" s="5" t="n">
        <v>0</v>
      </c>
      <c r="E15" s="6" t="n">
        <v>0</v>
      </c>
    </row>
    <row r="16" spans="1:7">
      <c r="A16" s="4" t="s">
        <v>712</v>
      </c>
      <c r="B16" s="8" t="n">
        <v>75.2</v>
      </c>
      <c r="D16" s="8" t="n">
        <v>75.2</v>
      </c>
    </row>
    <row r="17" spans="1:7">
      <c r="A17" s="4" t="s">
        <v>572</v>
      </c>
    </row>
    <row r="18" spans="1:7">
      <c r="A18" s="3" t="s">
        <v>697</v>
      </c>
    </row>
    <row r="19" spans="1:7">
      <c r="A19" s="4" t="s">
        <v>707</v>
      </c>
      <c r="C19" s="4" t="s">
        <v>713</v>
      </c>
    </row>
    <row r="20" spans="1:7">
      <c r="A20" s="4" t="s">
        <v>714</v>
      </c>
    </row>
    <row r="21" spans="1:7">
      <c r="A21" s="3" t="s">
        <v>697</v>
      </c>
    </row>
    <row r="22" spans="1:7">
      <c r="A22" s="4" t="s">
        <v>715</v>
      </c>
      <c r="B22" s="8" t="n">
        <v>0.5</v>
      </c>
      <c r="D22" s="8" t="n">
        <v>0.5</v>
      </c>
    </row>
    <row r="23" spans="1:7">
      <c r="A23" s="4" t="s">
        <v>716</v>
      </c>
      <c r="B23" s="8" t="n">
        <v>0.2</v>
      </c>
    </row>
    <row r="24" spans="1:7">
      <c r="A24" s="4" t="s">
        <v>702</v>
      </c>
      <c r="B24" s="8" t="n">
        <v>0.7</v>
      </c>
      <c r="D24" s="8" t="n">
        <v>0.7</v>
      </c>
    </row>
    <row r="25" spans="1:7">
      <c r="A25" s="4" t="s">
        <v>717</v>
      </c>
    </row>
    <row r="26" spans="1:7">
      <c r="A26" s="3" t="s">
        <v>697</v>
      </c>
    </row>
    <row r="27" spans="1:7">
      <c r="A27" s="4" t="s">
        <v>712</v>
      </c>
      <c r="B27" s="8" t="n">
        <v>16.6</v>
      </c>
      <c r="D27" s="8" t="n">
        <v>16.6</v>
      </c>
    </row>
    <row r="28" spans="1:7">
      <c r="A28" s="4" t="s">
        <v>718</v>
      </c>
    </row>
    <row r="29" spans="1:7">
      <c r="A29" s="3" t="s">
        <v>697</v>
      </c>
    </row>
    <row r="30" spans="1:7">
      <c r="A30" s="4" t="s">
        <v>712</v>
      </c>
      <c r="B30" s="8" t="n">
        <v>10.5</v>
      </c>
      <c r="D30" s="8" t="n">
        <v>10.5</v>
      </c>
    </row>
    <row r="31" spans="1:7">
      <c r="A31" s="4" t="s">
        <v>719</v>
      </c>
    </row>
    <row r="32" spans="1:7">
      <c r="A32" s="3" t="s">
        <v>697</v>
      </c>
    </row>
    <row r="33" spans="1:7">
      <c r="A33" s="4" t="s">
        <v>712</v>
      </c>
      <c r="B33" s="8" t="n">
        <v>48.1</v>
      </c>
      <c r="D33" s="8" t="n">
        <v>48.1</v>
      </c>
    </row>
    <row r="34" spans="1:7">
      <c r="A34" s="4" t="s">
        <v>720</v>
      </c>
    </row>
    <row r="35" spans="1:7">
      <c r="A35" s="3" t="s">
        <v>697</v>
      </c>
    </row>
    <row r="36" spans="1:7">
      <c r="A36" s="4" t="s">
        <v>709</v>
      </c>
      <c r="D36" s="8" t="n">
        <v>-7.1</v>
      </c>
    </row>
    <row r="37" spans="1:7">
      <c r="A37" s="4" t="s">
        <v>721</v>
      </c>
      <c r="B37" s="8" t="n">
        <v>-7.1</v>
      </c>
      <c r="D37" s="7" t="n">
        <v>-7.1</v>
      </c>
    </row>
    <row r="38" spans="1:7">
      <c r="A38" s="4" t="s">
        <v>722</v>
      </c>
    </row>
    <row r="39" spans="1:7">
      <c r="A39" s="3" t="s">
        <v>697</v>
      </c>
    </row>
    <row r="40" spans="1:7">
      <c r="A40" s="4" t="s">
        <v>723</v>
      </c>
      <c r="D40" s="5" t="n">
        <v>2014</v>
      </c>
    </row>
    <row r="41" spans="1:7">
      <c r="A41" s="4" t="s">
        <v>724</v>
      </c>
    </row>
    <row r="42" spans="1:7">
      <c r="A42" s="3" t="s">
        <v>697</v>
      </c>
    </row>
    <row r="43" spans="1:7">
      <c r="A43" s="4" t="s">
        <v>723</v>
      </c>
      <c r="D43" s="5" t="n">
        <v>2015</v>
      </c>
    </row>
    <row r="44" spans="1:7">
      <c r="A44" s="4" t="s">
        <v>725</v>
      </c>
    </row>
    <row r="45" spans="1:7">
      <c r="A45" s="3" t="s">
        <v>697</v>
      </c>
    </row>
    <row r="46" spans="1:7">
      <c r="A46" s="4" t="s">
        <v>723</v>
      </c>
      <c r="D46" s="5" t="n">
        <v>2015</v>
      </c>
    </row>
    <row r="47" spans="1:7">
      <c r="A47" s="4" t="s">
        <v>427</v>
      </c>
    </row>
    <row r="48" spans="1:7">
      <c r="A48" s="3" t="s">
        <v>697</v>
      </c>
    </row>
    <row r="49" spans="1:7">
      <c r="A49" s="4" t="s">
        <v>723</v>
      </c>
      <c r="D49" s="5" t="n">
        <v>2016</v>
      </c>
    </row>
    <row r="50" spans="1:7">
      <c r="A50" s="4" t="s">
        <v>726</v>
      </c>
    </row>
    <row r="51" spans="1:7">
      <c r="A51" s="3" t="s">
        <v>697</v>
      </c>
    </row>
    <row r="52" spans="1:7">
      <c r="A52" s="4" t="s">
        <v>712</v>
      </c>
      <c r="B52" s="7" t="n">
        <v>27.1</v>
      </c>
      <c r="D52" s="7" t="n">
        <v>27.1</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229</v>
      </c>
    </row>
    <row r="4" spans="1:4">
      <c r="A4" s="4" t="s">
        <v>728</v>
      </c>
      <c r="B4" s="7" t="n">
        <v>3.1</v>
      </c>
      <c r="C4" s="7" t="n">
        <v>16.8</v>
      </c>
      <c r="D4" s="7" t="n">
        <v>52.7</v>
      </c>
    </row>
    <row r="5" spans="1:4">
      <c r="A5" s="4" t="s">
        <v>729</v>
      </c>
      <c r="B5" s="5" t="n">
        <v>125</v>
      </c>
      <c r="C5" s="8" t="n">
        <v>86.3</v>
      </c>
      <c r="D5" s="8" t="n">
        <v>99.59999999999999</v>
      </c>
    </row>
    <row r="6" spans="1:4">
      <c r="A6" s="4" t="s">
        <v>48</v>
      </c>
      <c r="B6" s="7" t="n">
        <v>128.1</v>
      </c>
      <c r="C6" s="7" t="n">
        <v>103.1</v>
      </c>
      <c r="D6" s="7" t="n">
        <v>15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3" t="s">
        <v>731</v>
      </c>
    </row>
    <row r="4" spans="1:4">
      <c r="A4" s="4" t="s">
        <v>732</v>
      </c>
      <c r="B4" s="7" t="n">
        <v>51.2</v>
      </c>
      <c r="C4" s="7" t="n">
        <v>4.4</v>
      </c>
      <c r="D4" s="7" t="n">
        <v>5.2</v>
      </c>
    </row>
    <row r="5" spans="1:4">
      <c r="A5" s="4" t="s">
        <v>733</v>
      </c>
      <c r="B5" s="8" t="n">
        <v>0.9</v>
      </c>
      <c r="C5" s="8" t="n">
        <v>1.1</v>
      </c>
      <c r="D5" s="8" t="n">
        <v>1.3</v>
      </c>
    </row>
    <row r="6" spans="1:4">
      <c r="A6" s="4" t="s">
        <v>729</v>
      </c>
      <c r="B6" s="5" t="n">
        <v>21</v>
      </c>
      <c r="C6" s="8" t="n">
        <v>15.3</v>
      </c>
      <c r="D6" s="8" t="n">
        <v>14.3</v>
      </c>
    </row>
    <row r="7" spans="1:4">
      <c r="A7" s="4" t="s">
        <v>734</v>
      </c>
      <c r="B7" s="8" t="n">
        <v>73.09999999999999</v>
      </c>
      <c r="C7" s="8" t="n">
        <v>20.8</v>
      </c>
      <c r="D7" s="8" t="n">
        <v>20.8</v>
      </c>
    </row>
    <row r="8" spans="1:4">
      <c r="A8" s="3" t="s">
        <v>735</v>
      </c>
    </row>
    <row r="9" spans="1:4">
      <c r="A9" s="4" t="s">
        <v>732</v>
      </c>
      <c r="B9" s="8" t="n">
        <v>-8.1</v>
      </c>
      <c r="C9" s="8" t="n">
        <v>-0.7</v>
      </c>
      <c r="D9" s="8" t="n">
        <v>12.8</v>
      </c>
    </row>
    <row r="10" spans="1:4">
      <c r="A10" s="4" t="s">
        <v>733</v>
      </c>
      <c r="B10" s="8" t="n">
        <v>0.7</v>
      </c>
      <c r="C10" s="8" t="n">
        <v>-0.3</v>
      </c>
      <c r="D10" s="8" t="n">
        <v>0.5</v>
      </c>
    </row>
    <row r="11" spans="1:4">
      <c r="A11" s="4" t="s">
        <v>729</v>
      </c>
      <c r="B11" s="8" t="n">
        <v>0.6</v>
      </c>
      <c r="C11" s="5" t="n">
        <v>2</v>
      </c>
      <c r="D11" s="8" t="n">
        <v>-1.3</v>
      </c>
    </row>
    <row r="12" spans="1:4">
      <c r="A12" s="4" t="s">
        <v>736</v>
      </c>
      <c r="B12" s="8" t="n">
        <v>-6.8</v>
      </c>
      <c r="C12" s="5" t="n">
        <v>1</v>
      </c>
      <c r="D12" s="5" t="n">
        <v>12</v>
      </c>
    </row>
    <row r="13" spans="1:4">
      <c r="A13" s="4" t="s">
        <v>180</v>
      </c>
      <c r="B13" s="7" t="n">
        <v>66.3</v>
      </c>
      <c r="C13" s="7" t="n">
        <v>21.8</v>
      </c>
      <c r="D13" s="7" t="n">
        <v>3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229</v>
      </c>
    </row>
    <row r="4" spans="1:4">
      <c r="A4" s="4" t="s">
        <v>738</v>
      </c>
      <c r="B4" s="4" t="s">
        <v>708</v>
      </c>
      <c r="C4" s="4" t="s">
        <v>708</v>
      </c>
      <c r="D4" s="4" t="s">
        <v>708</v>
      </c>
    </row>
    <row r="5" spans="1:4">
      <c r="A5" s="4" t="s">
        <v>739</v>
      </c>
      <c r="B5" s="4" t="s">
        <v>740</v>
      </c>
      <c r="C5" s="4" t="s">
        <v>741</v>
      </c>
      <c r="D5" s="4" t="s">
        <v>683</v>
      </c>
    </row>
    <row r="6" spans="1:4">
      <c r="A6" s="4" t="s">
        <v>742</v>
      </c>
      <c r="B6" s="4" t="s">
        <v>743</v>
      </c>
      <c r="C6" s="4" t="s">
        <v>744</v>
      </c>
      <c r="D6" s="4" t="s">
        <v>745</v>
      </c>
    </row>
    <row r="7" spans="1:4">
      <c r="A7" s="4" t="s">
        <v>746</v>
      </c>
      <c r="B7" s="4" t="s">
        <v>747</v>
      </c>
      <c r="C7" s="4" t="s">
        <v>748</v>
      </c>
      <c r="D7" s="4" t="s">
        <v>749</v>
      </c>
    </row>
    <row r="8" spans="1:4">
      <c r="A8" s="4" t="s">
        <v>750</v>
      </c>
      <c r="B8" s="4" t="s">
        <v>751</v>
      </c>
      <c r="C8" s="4" t="s">
        <v>752</v>
      </c>
      <c r="D8" s="4" t="s">
        <v>753</v>
      </c>
    </row>
    <row r="9" spans="1:4">
      <c r="A9" s="4" t="s">
        <v>754</v>
      </c>
      <c r="B9" s="4" t="s">
        <v>755</v>
      </c>
      <c r="C9" s="4" t="s">
        <v>684</v>
      </c>
      <c r="D9" s="4" t="s">
        <v>756</v>
      </c>
    </row>
    <row r="10" spans="1:4">
      <c r="A10" s="4" t="s">
        <v>757</v>
      </c>
      <c r="B10" s="4" t="s">
        <v>758</v>
      </c>
      <c r="C10" s="4" t="s">
        <v>759</v>
      </c>
      <c r="D10" s="4" t="s">
        <v>748</v>
      </c>
    </row>
    <row r="11" spans="1:4">
      <c r="A11" s="4" t="s">
        <v>760</v>
      </c>
      <c r="B11" s="4" t="s">
        <v>761</v>
      </c>
      <c r="C11" s="4" t="s">
        <v>762</v>
      </c>
      <c r="D11" s="4" t="s">
        <v>762</v>
      </c>
    </row>
    <row r="12" spans="1:4">
      <c r="A12" s="4" t="s">
        <v>763</v>
      </c>
      <c r="B12" s="4" t="s">
        <v>764</v>
      </c>
      <c r="C12" s="4" t="s">
        <v>608</v>
      </c>
      <c r="D12" s="4" t="s">
        <v>765</v>
      </c>
    </row>
    <row r="13" spans="1:4">
      <c r="A13" s="4" t="s">
        <v>766</v>
      </c>
      <c r="B13" s="4" t="s">
        <v>767</v>
      </c>
      <c r="C13" s="4" t="s">
        <v>768</v>
      </c>
      <c r="D13" s="4" t="s">
        <v>7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772</v>
      </c>
      <c r="B3" s="7" t="n">
        <v>4.3</v>
      </c>
      <c r="C3" s="7" t="n">
        <v>5.5</v>
      </c>
    </row>
    <row r="4" spans="1:3">
      <c r="A4" s="4" t="s">
        <v>773</v>
      </c>
      <c r="B4" s="8" t="n">
        <v>15.9</v>
      </c>
      <c r="C4" s="8" t="n">
        <v>18.2</v>
      </c>
    </row>
    <row r="5" spans="1:3">
      <c r="A5" s="4" t="s">
        <v>92</v>
      </c>
      <c r="B5" s="8" t="n">
        <v>4.8</v>
      </c>
      <c r="C5" s="8" t="n">
        <v>3.7</v>
      </c>
    </row>
    <row r="6" spans="1:3">
      <c r="A6" s="4" t="s">
        <v>774</v>
      </c>
      <c r="B6" s="8" t="n">
        <v>3.3</v>
      </c>
      <c r="C6" s="8" t="n">
        <v>5.1</v>
      </c>
    </row>
    <row r="7" spans="1:3">
      <c r="A7" s="4" t="s">
        <v>775</v>
      </c>
      <c r="B7" s="8" t="n">
        <v>4.5</v>
      </c>
      <c r="C7" s="8" t="n">
        <v>9.5</v>
      </c>
    </row>
    <row r="8" spans="1:3">
      <c r="A8" s="4" t="s">
        <v>776</v>
      </c>
      <c r="B8" s="8" t="n">
        <v>32.8</v>
      </c>
      <c r="C8" s="5" t="n">
        <v>42</v>
      </c>
    </row>
    <row r="9" spans="1:3">
      <c r="A9" s="4" t="s">
        <v>777</v>
      </c>
      <c r="B9" s="5" t="n">
        <v>0</v>
      </c>
      <c r="C9" s="5" t="n">
        <v>0</v>
      </c>
    </row>
    <row r="10" spans="1:3">
      <c r="A10" s="4" t="s">
        <v>778</v>
      </c>
      <c r="B10" s="8" t="n">
        <v>32.8</v>
      </c>
      <c r="C10" s="5" t="n">
        <v>42</v>
      </c>
    </row>
    <row r="11" spans="1:3">
      <c r="A11" s="3" t="s">
        <v>779</v>
      </c>
    </row>
    <row r="12" spans="1:3">
      <c r="A12" s="4" t="s">
        <v>272</v>
      </c>
      <c r="B12" s="8" t="n">
        <v>-16.7</v>
      </c>
      <c r="C12" s="5" t="n">
        <v>-13</v>
      </c>
    </row>
    <row r="13" spans="1:3">
      <c r="A13" s="4" t="s">
        <v>780</v>
      </c>
      <c r="B13" s="5" t="n">
        <v>-27</v>
      </c>
      <c r="C13" s="5" t="n">
        <v>-38</v>
      </c>
    </row>
    <row r="14" spans="1:3">
      <c r="A14" s="4" t="s">
        <v>94</v>
      </c>
      <c r="B14" s="8" t="n">
        <v>-18.3</v>
      </c>
      <c r="C14" s="8" t="n">
        <v>-8.199999999999999</v>
      </c>
    </row>
    <row r="15" spans="1:3">
      <c r="A15" s="4" t="s">
        <v>781</v>
      </c>
      <c r="B15" s="8" t="n">
        <v>-3.5</v>
      </c>
      <c r="C15" s="5" t="n">
        <v>0</v>
      </c>
    </row>
    <row r="16" spans="1:3">
      <c r="A16" s="4" t="s">
        <v>782</v>
      </c>
      <c r="B16" s="8" t="n">
        <v>-5.8</v>
      </c>
      <c r="C16" s="5" t="n">
        <v>0</v>
      </c>
    </row>
    <row r="17" spans="1:3">
      <c r="A17" s="4" t="s">
        <v>775</v>
      </c>
      <c r="B17" s="5" t="n">
        <v>0</v>
      </c>
      <c r="C17" s="8" t="n">
        <v>-0.2</v>
      </c>
    </row>
    <row r="18" spans="1:3">
      <c r="A18" s="4" t="s">
        <v>783</v>
      </c>
      <c r="B18" s="8" t="n">
        <v>-71.3</v>
      </c>
      <c r="C18" s="8" t="n">
        <v>-59.4</v>
      </c>
    </row>
    <row r="19" spans="1:3">
      <c r="A19" s="4" t="s">
        <v>784</v>
      </c>
      <c r="B19" s="8" t="n">
        <v>-38.5</v>
      </c>
      <c r="C19" s="8" t="n">
        <v>-17.4</v>
      </c>
    </row>
    <row r="20" spans="1:3">
      <c r="A20" s="4" t="s">
        <v>93</v>
      </c>
      <c r="B20" s="8" t="n">
        <v>6.5</v>
      </c>
      <c r="C20" s="8" t="n">
        <v>14.9</v>
      </c>
    </row>
    <row r="21" spans="1:3">
      <c r="A21" s="4" t="s">
        <v>111</v>
      </c>
      <c r="B21" s="5" t="n">
        <v>-45</v>
      </c>
      <c r="C21" s="8" t="n">
        <v>-32.3</v>
      </c>
    </row>
    <row r="22" spans="1:3">
      <c r="A22" s="4" t="s">
        <v>784</v>
      </c>
      <c r="B22" s="7" t="n">
        <v>-38.5</v>
      </c>
      <c r="C22" s="7" t="n">
        <v>-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32</v>
      </c>
    </row>
    <row r="2" spans="1:3">
      <c r="A2" s="3" t="s">
        <v>125</v>
      </c>
    </row>
    <row r="3" spans="1:3">
      <c r="A3" s="4" t="s">
        <v>126</v>
      </c>
      <c r="B3" s="7" t="n">
        <v>4.1</v>
      </c>
      <c r="C3" s="7" t="n">
        <v>4.7</v>
      </c>
    </row>
    <row r="4" spans="1:3">
      <c r="A4" s="4" t="s">
        <v>127</v>
      </c>
      <c r="B4" s="7" t="n">
        <v>12.6</v>
      </c>
      <c r="C4" s="7" t="n">
        <v>8.6</v>
      </c>
    </row>
    <row r="5" spans="1:3">
      <c r="A5" s="4" t="s">
        <v>128</v>
      </c>
      <c r="B5" s="9" t="n">
        <v>0.01</v>
      </c>
      <c r="C5" s="9" t="n">
        <v>0.01</v>
      </c>
    </row>
    <row r="6" spans="1:3">
      <c r="A6" s="4" t="s">
        <v>129</v>
      </c>
      <c r="B6" s="5" t="n">
        <v>40000000</v>
      </c>
      <c r="C6" s="5" t="n">
        <v>40000000</v>
      </c>
    </row>
    <row r="7" spans="1:3">
      <c r="A7" s="4" t="s">
        <v>130</v>
      </c>
      <c r="B7" s="5" t="n">
        <v>29554500</v>
      </c>
      <c r="C7" s="5" t="n">
        <v>29554500</v>
      </c>
    </row>
    <row r="8" spans="1:3">
      <c r="A8" s="4" t="s">
        <v>131</v>
      </c>
      <c r="B8" s="5" t="n">
        <v>5204181</v>
      </c>
      <c r="C8" s="5" t="n">
        <v>54833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5</v>
      </c>
      <c r="B1" s="2" t="s">
        <v>2</v>
      </c>
      <c r="C1" s="2" t="s">
        <v>32</v>
      </c>
    </row>
    <row r="2" spans="1:3">
      <c r="A2" s="3" t="s">
        <v>786</v>
      </c>
    </row>
    <row r="3" spans="1:3">
      <c r="A3" s="4" t="s">
        <v>276</v>
      </c>
      <c r="B3" s="7" t="n">
        <v>-1.6</v>
      </c>
      <c r="C3" s="7" t="n">
        <v>-2.2</v>
      </c>
    </row>
    <row r="4" spans="1:3">
      <c r="A4" s="4" t="s">
        <v>787</v>
      </c>
      <c r="B4" s="8" t="n">
        <v>218.4</v>
      </c>
      <c r="C4" s="8" t="n">
        <v>268.8</v>
      </c>
    </row>
    <row r="5" spans="1:3">
      <c r="A5" s="4" t="s">
        <v>788</v>
      </c>
      <c r="B5" s="8" t="n">
        <v>-15.8</v>
      </c>
      <c r="C5" s="8" t="n">
        <v>-10.3</v>
      </c>
    </row>
    <row r="6" spans="1:3">
      <c r="A6" s="4" t="s">
        <v>106</v>
      </c>
      <c r="B6" s="8" t="n">
        <v>202.6</v>
      </c>
      <c r="C6" s="8" t="n">
        <v>258.5</v>
      </c>
    </row>
    <row r="7" spans="1:3">
      <c r="A7" s="4" t="s">
        <v>789</v>
      </c>
    </row>
    <row r="8" spans="1:3">
      <c r="A8" s="3" t="s">
        <v>786</v>
      </c>
    </row>
    <row r="9" spans="1:3">
      <c r="A9" s="4" t="s">
        <v>787</v>
      </c>
      <c r="B9" s="5" t="n">
        <v>99</v>
      </c>
      <c r="C9" s="5" t="n">
        <v>110</v>
      </c>
    </row>
    <row r="10" spans="1:3">
      <c r="A10" s="4" t="s">
        <v>790</v>
      </c>
    </row>
    <row r="11" spans="1:3">
      <c r="A11" s="3" t="s">
        <v>786</v>
      </c>
    </row>
    <row r="12" spans="1:3">
      <c r="A12" s="4" t="s">
        <v>787</v>
      </c>
      <c r="B12" s="6" t="n">
        <v>121</v>
      </c>
      <c r="C12" s="6" t="n">
        <v>1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791</v>
      </c>
      <c r="B1" s="2" t="s">
        <v>792</v>
      </c>
      <c r="C1" s="2" t="s">
        <v>500</v>
      </c>
      <c r="D1" s="2" t="s">
        <v>501</v>
      </c>
      <c r="E1" s="2" t="s">
        <v>502</v>
      </c>
      <c r="F1" s="2" t="s">
        <v>793</v>
      </c>
    </row>
    <row r="2" spans="1:6">
      <c r="A2" s="3" t="s">
        <v>786</v>
      </c>
    </row>
    <row r="3" spans="1:6">
      <c r="A3" s="4" t="s">
        <v>787</v>
      </c>
      <c r="C3" s="6" t="n">
        <v>218400000</v>
      </c>
      <c r="D3" s="6" t="n">
        <v>268800000</v>
      </c>
    </row>
    <row r="4" spans="1:6">
      <c r="A4" s="4" t="s">
        <v>794</v>
      </c>
      <c r="C4" s="5" t="n">
        <v>50000000</v>
      </c>
      <c r="D4" s="5" t="n">
        <v>20000000</v>
      </c>
      <c r="E4" s="6" t="n">
        <v>12000000</v>
      </c>
    </row>
    <row r="5" spans="1:6">
      <c r="A5" s="4" t="s">
        <v>795</v>
      </c>
      <c r="C5" s="5" t="n">
        <v>2700000</v>
      </c>
      <c r="D5" s="5" t="n">
        <v>2700000</v>
      </c>
      <c r="E5" s="5" t="n">
        <v>1500000</v>
      </c>
    </row>
    <row r="6" spans="1:6">
      <c r="A6" s="4" t="s">
        <v>178</v>
      </c>
      <c r="C6" s="6" t="n">
        <v>600000</v>
      </c>
      <c r="D6" s="6" t="n">
        <v>400000</v>
      </c>
      <c r="E6" s="5" t="n">
        <v>1200000</v>
      </c>
    </row>
    <row r="7" spans="1:6">
      <c r="A7" s="4" t="s">
        <v>796</v>
      </c>
      <c r="C7" s="10" t="n">
        <v>3.01</v>
      </c>
    </row>
    <row r="8" spans="1:6">
      <c r="A8" s="4" t="s">
        <v>797</v>
      </c>
      <c r="C8" s="10" t="n">
        <v>4.01</v>
      </c>
    </row>
    <row r="9" spans="1:6">
      <c r="A9" s="4" t="s">
        <v>798</v>
      </c>
      <c r="C9" s="4" t="s">
        <v>799</v>
      </c>
      <c r="D9" s="4" t="s">
        <v>800</v>
      </c>
    </row>
    <row r="10" spans="1:6">
      <c r="A10" s="4" t="s">
        <v>801</v>
      </c>
      <c r="C10" s="6" t="n">
        <v>7200000</v>
      </c>
      <c r="D10" s="6" t="n">
        <v>2600000</v>
      </c>
      <c r="E10" s="5" t="n">
        <v>2300000</v>
      </c>
    </row>
    <row r="11" spans="1:6">
      <c r="A11" s="4" t="s">
        <v>802</v>
      </c>
      <c r="C11" s="5" t="n">
        <v>0</v>
      </c>
      <c r="D11" s="5" t="n">
        <v>1200000</v>
      </c>
      <c r="E11" s="6" t="n">
        <v>1500000</v>
      </c>
    </row>
    <row r="12" spans="1:6">
      <c r="A12" s="4" t="s">
        <v>790</v>
      </c>
    </row>
    <row r="13" spans="1:6">
      <c r="A13" s="3" t="s">
        <v>786</v>
      </c>
    </row>
    <row r="14" spans="1:6">
      <c r="A14" s="4" t="s">
        <v>787</v>
      </c>
      <c r="C14" s="6" t="n">
        <v>121000000</v>
      </c>
      <c r="D14" s="5" t="n">
        <v>161000000</v>
      </c>
    </row>
    <row r="15" spans="1:6">
      <c r="A15" s="4" t="s">
        <v>795</v>
      </c>
      <c r="D15" s="5" t="n">
        <v>1200000</v>
      </c>
    </row>
    <row r="16" spans="1:6">
      <c r="A16" s="4" t="s">
        <v>803</v>
      </c>
    </row>
    <row r="17" spans="1:6">
      <c r="A17" s="3" t="s">
        <v>786</v>
      </c>
    </row>
    <row r="18" spans="1:6">
      <c r="A18" s="4" t="s">
        <v>804</v>
      </c>
      <c r="F18" s="6" t="n">
        <v>200000000</v>
      </c>
    </row>
    <row r="19" spans="1:6">
      <c r="A19" s="4" t="s">
        <v>805</v>
      </c>
    </row>
    <row r="20" spans="1:6">
      <c r="A20" s="3" t="s">
        <v>786</v>
      </c>
    </row>
    <row r="21" spans="1:6">
      <c r="A21" s="4" t="s">
        <v>806</v>
      </c>
      <c r="C21" s="4" t="s">
        <v>807</v>
      </c>
    </row>
    <row r="22" spans="1:6">
      <c r="A22" s="4" t="s">
        <v>794</v>
      </c>
      <c r="B22" s="6" t="n">
        <v>11000000</v>
      </c>
    </row>
    <row r="23" spans="1:6">
      <c r="A23" s="4" t="s">
        <v>808</v>
      </c>
      <c r="C23" s="6" t="n">
        <v>16500000</v>
      </c>
    </row>
    <row r="24" spans="1:6">
      <c r="A24" s="4" t="s">
        <v>809</v>
      </c>
      <c r="C24" s="5" t="n">
        <v>22000000</v>
      </c>
    </row>
    <row r="25" spans="1:6">
      <c r="A25" s="4" t="s">
        <v>789</v>
      </c>
    </row>
    <row r="26" spans="1:6">
      <c r="A26" s="3" t="s">
        <v>786</v>
      </c>
    </row>
    <row r="27" spans="1:6">
      <c r="A27" s="4" t="s">
        <v>787</v>
      </c>
      <c r="C27" s="6" t="n">
        <v>99000000</v>
      </c>
      <c r="D27" s="6" t="n">
        <v>110000000</v>
      </c>
    </row>
    <row r="28" spans="1:6">
      <c r="A28" s="4" t="s">
        <v>810</v>
      </c>
    </row>
    <row r="29" spans="1:6">
      <c r="A29" s="3" t="s">
        <v>786</v>
      </c>
    </row>
    <row r="30" spans="1:6">
      <c r="A30" s="4" t="s">
        <v>787</v>
      </c>
      <c r="F30" s="6" t="n">
        <v>11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33</v>
      </c>
    </row>
    <row r="3" spans="1:4">
      <c r="A3" s="3" t="s">
        <v>812</v>
      </c>
    </row>
    <row r="4" spans="1:4">
      <c r="A4" s="4" t="s">
        <v>813</v>
      </c>
      <c r="B4" s="7" t="n">
        <v>2.7</v>
      </c>
      <c r="C4" s="7" t="n">
        <v>1.5</v>
      </c>
    </row>
    <row r="5" spans="1:4">
      <c r="A5" s="4" t="s">
        <v>814</v>
      </c>
      <c r="B5" s="5" t="n">
        <v>0</v>
      </c>
      <c r="C5" s="8" t="n">
        <v>1.2</v>
      </c>
      <c r="D5" s="7" t="n">
        <v>1.5</v>
      </c>
    </row>
    <row r="6" spans="1:4">
      <c r="A6" s="4" t="s">
        <v>815</v>
      </c>
      <c r="B6" s="8" t="n">
        <v>2.7</v>
      </c>
      <c r="C6" s="8" t="n">
        <v>2.7</v>
      </c>
      <c r="D6" s="8" t="n">
        <v>1.5</v>
      </c>
    </row>
    <row r="7" spans="1:4">
      <c r="A7" s="4" t="s">
        <v>816</v>
      </c>
      <c r="B7" s="8" t="n">
        <v>-0.5</v>
      </c>
      <c r="C7" s="8" t="n">
        <v>-0.1</v>
      </c>
    </row>
    <row r="8" spans="1:4">
      <c r="A8" s="4" t="s">
        <v>817</v>
      </c>
      <c r="B8" s="8" t="n">
        <v>-0.6</v>
      </c>
      <c r="C8" s="8" t="n">
        <v>-0.4</v>
      </c>
    </row>
    <row r="9" spans="1:4">
      <c r="A9" s="4" t="s">
        <v>818</v>
      </c>
      <c r="B9" s="8" t="n">
        <v>-1.1</v>
      </c>
      <c r="C9" s="8" t="n">
        <v>-0.5</v>
      </c>
      <c r="D9" s="7" t="n">
        <v>-0.1</v>
      </c>
    </row>
    <row r="10" spans="1:4">
      <c r="A10" s="4" t="s">
        <v>276</v>
      </c>
      <c r="B10" s="7" t="n">
        <v>1.6</v>
      </c>
      <c r="C10" s="7" t="n">
        <v>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235</v>
      </c>
    </row>
    <row r="4" spans="1:4">
      <c r="A4" s="4" t="s">
        <v>820</v>
      </c>
      <c r="B4" s="7" t="n">
        <v>39.5</v>
      </c>
      <c r="C4" s="7" t="n">
        <v>37.7</v>
      </c>
      <c r="D4" s="7" t="n">
        <v>34.1</v>
      </c>
    </row>
    <row r="5" spans="1:4">
      <c r="A5" s="4" t="s">
        <v>821</v>
      </c>
      <c r="B5" s="8" t="n">
        <v>5.9</v>
      </c>
      <c r="C5" s="8" t="n">
        <v>4.7</v>
      </c>
      <c r="D5" s="8" t="n">
        <v>6.8</v>
      </c>
    </row>
    <row r="6" spans="1:4">
      <c r="A6" s="4" t="s">
        <v>469</v>
      </c>
      <c r="B6" s="8" t="n">
        <v>2.8</v>
      </c>
      <c r="C6" s="5" t="n">
        <v>0</v>
      </c>
      <c r="D6" s="5" t="n">
        <v>0</v>
      </c>
    </row>
    <row r="7" spans="1:4">
      <c r="A7" s="4" t="s">
        <v>822</v>
      </c>
      <c r="B7" s="8" t="n">
        <v>-2.4</v>
      </c>
      <c r="C7" s="8" t="n">
        <v>-2.7</v>
      </c>
      <c r="D7" s="8" t="n">
        <v>-2.6</v>
      </c>
    </row>
    <row r="8" spans="1:4">
      <c r="A8" s="4" t="s">
        <v>823</v>
      </c>
      <c r="B8" s="5" t="n">
        <v>0</v>
      </c>
      <c r="C8" s="5" t="n">
        <v>0</v>
      </c>
      <c r="D8" s="8" t="n">
        <v>-0.3</v>
      </c>
    </row>
    <row r="9" spans="1:4">
      <c r="A9" s="4" t="s">
        <v>467</v>
      </c>
      <c r="B9" s="8" t="n">
        <v>0.3</v>
      </c>
      <c r="C9" s="8" t="n">
        <v>-0.2</v>
      </c>
      <c r="D9" s="8" t="n">
        <v>-0.3</v>
      </c>
    </row>
    <row r="10" spans="1:4">
      <c r="A10" s="4" t="s">
        <v>824</v>
      </c>
      <c r="B10" s="8" t="n">
        <v>46.1</v>
      </c>
      <c r="C10" s="8" t="n">
        <v>39.5</v>
      </c>
      <c r="D10" s="8" t="n">
        <v>37.7</v>
      </c>
    </row>
    <row r="11" spans="1:4">
      <c r="A11" s="4" t="s">
        <v>825</v>
      </c>
      <c r="B11" s="8" t="n">
        <v>-5.2</v>
      </c>
      <c r="C11" s="8" t="n">
        <v>-6.7</v>
      </c>
      <c r="D11" s="8" t="n">
        <v>-6.4</v>
      </c>
    </row>
    <row r="12" spans="1:4">
      <c r="A12" s="4" t="s">
        <v>826</v>
      </c>
      <c r="B12" s="7" t="n">
        <v>40.9</v>
      </c>
      <c r="C12" s="7" t="n">
        <v>32.8</v>
      </c>
      <c r="D12" s="7" t="n">
        <v>3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828</v>
      </c>
    </row>
    <row r="4" spans="1:4">
      <c r="A4" s="4" t="s">
        <v>829</v>
      </c>
      <c r="B4" s="7" t="n">
        <v>2.4</v>
      </c>
      <c r="C4" s="7" t="n">
        <v>2.7</v>
      </c>
      <c r="D4" s="7" t="n">
        <v>2.6</v>
      </c>
    </row>
    <row r="5" spans="1:4">
      <c r="A5" s="4" t="s">
        <v>462</v>
      </c>
    </row>
    <row r="6" spans="1:4">
      <c r="A6" s="3" t="s">
        <v>828</v>
      </c>
    </row>
    <row r="7" spans="1:4">
      <c r="A7" s="4" t="s">
        <v>463</v>
      </c>
      <c r="B7" s="8" t="n">
        <v>2.8</v>
      </c>
    </row>
    <row r="8" spans="1:4">
      <c r="A8" s="4" t="s">
        <v>830</v>
      </c>
    </row>
    <row r="9" spans="1:4">
      <c r="A9" s="3" t="s">
        <v>828</v>
      </c>
    </row>
    <row r="10" spans="1:4">
      <c r="A10" s="4" t="s">
        <v>831</v>
      </c>
      <c r="B10" s="8" t="n">
        <v>3.5</v>
      </c>
    </row>
    <row r="11" spans="1:4">
      <c r="A11" s="4" t="s">
        <v>832</v>
      </c>
      <c r="B11" s="7" t="n">
        <v>2.4</v>
      </c>
    </row>
    <row r="12" spans="1:4">
      <c r="A12" s="4" t="s">
        <v>833</v>
      </c>
      <c r="B12" s="4" t="s">
        <v>834</v>
      </c>
    </row>
    <row r="13" spans="1:4">
      <c r="A13" s="4" t="s">
        <v>829</v>
      </c>
      <c r="B13" s="7" t="n">
        <v>2.4</v>
      </c>
      <c r="C13" s="7" t="n">
        <v>2.7</v>
      </c>
      <c r="D13" s="7" t="n">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4" t="s">
        <v>836</v>
      </c>
    </row>
    <row r="3" spans="1:3">
      <c r="A3" s="3" t="s">
        <v>837</v>
      </c>
    </row>
    <row r="4" spans="1:3">
      <c r="A4" s="4" t="s">
        <v>80</v>
      </c>
      <c r="B4" s="7" t="n">
        <v>90.2</v>
      </c>
      <c r="C4" s="7" t="n">
        <v>101.9</v>
      </c>
    </row>
    <row r="5" spans="1:3">
      <c r="A5" s="3" t="s">
        <v>837</v>
      </c>
    </row>
    <row r="6" spans="1:3">
      <c r="A6" s="4" t="s">
        <v>838</v>
      </c>
      <c r="B6" s="8" t="n">
        <v>218.4</v>
      </c>
      <c r="C6" s="8" t="n">
        <v>268.8</v>
      </c>
    </row>
    <row r="7" spans="1:3">
      <c r="A7" s="4" t="s">
        <v>839</v>
      </c>
      <c r="B7" s="8" t="n">
        <v>5.9</v>
      </c>
      <c r="C7" s="8" t="n">
        <v>4.5</v>
      </c>
    </row>
    <row r="8" spans="1:3">
      <c r="A8" s="4" t="s">
        <v>840</v>
      </c>
    </row>
    <row r="9" spans="1:3">
      <c r="A9" s="3" t="s">
        <v>841</v>
      </c>
    </row>
    <row r="10" spans="1:3">
      <c r="A10" s="4" t="s">
        <v>842</v>
      </c>
      <c r="B10" s="8" t="n">
        <v>1.1</v>
      </c>
      <c r="C10" s="5" t="n">
        <v>0</v>
      </c>
    </row>
    <row r="11" spans="1:3">
      <c r="A11" s="3" t="s">
        <v>841</v>
      </c>
    </row>
    <row r="12" spans="1:3">
      <c r="A12" s="4" t="s">
        <v>843</v>
      </c>
      <c r="B12" s="5" t="n">
        <v>0</v>
      </c>
      <c r="C12" s="8" t="n">
        <v>0.6</v>
      </c>
    </row>
    <row r="13" spans="1:3">
      <c r="A13" s="4" t="s">
        <v>844</v>
      </c>
    </row>
    <row r="14" spans="1:3">
      <c r="A14" s="3" t="s">
        <v>841</v>
      </c>
    </row>
    <row r="15" spans="1:3">
      <c r="A15" s="4" t="s">
        <v>842</v>
      </c>
      <c r="B15" s="8" t="n">
        <v>1.5</v>
      </c>
      <c r="C15" s="8" t="n">
        <v>0.4</v>
      </c>
    </row>
    <row r="16" spans="1:3">
      <c r="A16" s="4" t="s">
        <v>845</v>
      </c>
    </row>
    <row r="17" spans="1:3">
      <c r="A17" s="3" t="s">
        <v>846</v>
      </c>
    </row>
    <row r="18" spans="1:3">
      <c r="A18" s="4" t="s">
        <v>847</v>
      </c>
      <c r="B18" s="8" t="n">
        <v>13.6</v>
      </c>
      <c r="C18" s="8" t="n">
        <v>9.800000000000001</v>
      </c>
    </row>
    <row r="19" spans="1:3">
      <c r="A19" s="4" t="s">
        <v>848</v>
      </c>
    </row>
    <row r="20" spans="1:3">
      <c r="A20" s="3" t="s">
        <v>837</v>
      </c>
    </row>
    <row r="21" spans="1:3">
      <c r="A21" s="4" t="s">
        <v>80</v>
      </c>
      <c r="B21" s="8" t="n">
        <v>90.2</v>
      </c>
      <c r="C21" s="8" t="n">
        <v>101.9</v>
      </c>
    </row>
    <row r="22" spans="1:3">
      <c r="A22" s="3" t="s">
        <v>837</v>
      </c>
    </row>
    <row r="23" spans="1:3">
      <c r="A23" s="4" t="s">
        <v>838</v>
      </c>
      <c r="B23" s="8" t="n">
        <v>218.4</v>
      </c>
      <c r="C23" s="8" t="n">
        <v>268.8</v>
      </c>
    </row>
    <row r="24" spans="1:3">
      <c r="A24" s="4" t="s">
        <v>839</v>
      </c>
      <c r="B24" s="8" t="n">
        <v>5.9</v>
      </c>
      <c r="C24" s="8" t="n">
        <v>4.5</v>
      </c>
    </row>
    <row r="25" spans="1:3">
      <c r="A25" s="4" t="s">
        <v>849</v>
      </c>
    </row>
    <row r="26" spans="1:3">
      <c r="A26" s="3" t="s">
        <v>841</v>
      </c>
    </row>
    <row r="27" spans="1:3">
      <c r="A27" s="4" t="s">
        <v>842</v>
      </c>
      <c r="B27" s="8" t="n">
        <v>1.1</v>
      </c>
      <c r="C27" s="5" t="n">
        <v>0</v>
      </c>
    </row>
    <row r="28" spans="1:3">
      <c r="A28" s="3" t="s">
        <v>841</v>
      </c>
    </row>
    <row r="29" spans="1:3">
      <c r="A29" s="4" t="s">
        <v>843</v>
      </c>
      <c r="B29" s="5" t="n">
        <v>0</v>
      </c>
      <c r="C29" s="8" t="n">
        <v>0.6</v>
      </c>
    </row>
    <row r="30" spans="1:3">
      <c r="A30" s="4" t="s">
        <v>850</v>
      </c>
    </row>
    <row r="31" spans="1:3">
      <c r="A31" s="3" t="s">
        <v>841</v>
      </c>
    </row>
    <row r="32" spans="1:3">
      <c r="A32" s="4" t="s">
        <v>842</v>
      </c>
      <c r="B32" s="8" t="n">
        <v>1.5</v>
      </c>
      <c r="C32" s="8" t="n">
        <v>0.4</v>
      </c>
    </row>
    <row r="33" spans="1:3">
      <c r="A33" s="4" t="s">
        <v>851</v>
      </c>
    </row>
    <row r="34" spans="1:3">
      <c r="A34" s="3" t="s">
        <v>846</v>
      </c>
    </row>
    <row r="35" spans="1:3">
      <c r="A35" s="4" t="s">
        <v>847</v>
      </c>
      <c r="B35" s="7" t="n">
        <v>13.6</v>
      </c>
      <c r="C35" s="7" t="n">
        <v>9.80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853</v>
      </c>
    </row>
    <row r="4" spans="1:3">
      <c r="A4" s="4" t="s">
        <v>854</v>
      </c>
      <c r="B4" s="6" t="n">
        <v>149000000</v>
      </c>
    </row>
    <row r="5" spans="1:3">
      <c r="A5" s="4" t="s">
        <v>855</v>
      </c>
      <c r="B5" s="6" t="n">
        <v>79200000</v>
      </c>
    </row>
    <row r="6" spans="1:3">
      <c r="A6" s="4" t="s">
        <v>390</v>
      </c>
    </row>
    <row r="7" spans="1:3">
      <c r="A7" s="3" t="s">
        <v>853</v>
      </c>
    </row>
    <row r="8" spans="1:3">
      <c r="A8" s="4" t="s">
        <v>856</v>
      </c>
      <c r="B8" s="4" t="s">
        <v>857</v>
      </c>
    </row>
    <row r="9" spans="1:3">
      <c r="A9" s="4" t="s">
        <v>858</v>
      </c>
    </row>
    <row r="10" spans="1:3">
      <c r="A10" s="3" t="s">
        <v>853</v>
      </c>
    </row>
    <row r="11" spans="1:3">
      <c r="A11" s="4" t="s">
        <v>859</v>
      </c>
      <c r="B11" s="4" t="s">
        <v>860</v>
      </c>
    </row>
    <row r="12" spans="1:3">
      <c r="A12" s="4" t="s">
        <v>861</v>
      </c>
    </row>
    <row r="13" spans="1:3">
      <c r="A13" s="3" t="s">
        <v>853</v>
      </c>
    </row>
    <row r="14" spans="1:3">
      <c r="A14" s="4" t="s">
        <v>859</v>
      </c>
      <c r="B14" s="4" t="s">
        <v>862</v>
      </c>
    </row>
    <row r="15" spans="1:3">
      <c r="A15" s="4" t="s">
        <v>863</v>
      </c>
    </row>
    <row r="16" spans="1:3">
      <c r="A16" s="3" t="s">
        <v>853</v>
      </c>
    </row>
    <row r="17" spans="1:3">
      <c r="A17" s="4" t="s">
        <v>864</v>
      </c>
      <c r="B17" s="6" t="n">
        <v>-900000</v>
      </c>
      <c r="C17" s="6" t="n">
        <v>4400000</v>
      </c>
    </row>
    <row r="18" spans="1:3">
      <c r="A18" s="4" t="s">
        <v>865</v>
      </c>
    </row>
    <row r="19" spans="1:3">
      <c r="A19" s="3" t="s">
        <v>853</v>
      </c>
    </row>
    <row r="20" spans="1:3">
      <c r="A20" s="4" t="s">
        <v>864</v>
      </c>
      <c r="B20" s="6" t="n">
        <v>1100000</v>
      </c>
      <c r="C20" s="6" t="n">
        <v>4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33</v>
      </c>
    </row>
    <row r="3" spans="1:4">
      <c r="A3" s="3" t="s">
        <v>244</v>
      </c>
    </row>
    <row r="4" spans="1:4">
      <c r="A4" s="4" t="s">
        <v>867</v>
      </c>
      <c r="B4" s="7" t="n">
        <v>5.5</v>
      </c>
      <c r="C4" s="7" t="n">
        <v>5.2</v>
      </c>
      <c r="D4" s="7" t="n">
        <v>4.5</v>
      </c>
    </row>
    <row r="5" spans="1:4">
      <c r="A5" s="4" t="s">
        <v>868</v>
      </c>
      <c r="B5" s="7" t="n">
        <v>3.5</v>
      </c>
      <c r="C5" s="7" t="n">
        <v>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500</v>
      </c>
    </row>
    <row r="2" spans="1:2">
      <c r="A2" s="3" t="s">
        <v>870</v>
      </c>
    </row>
    <row r="3" spans="1:2">
      <c r="A3" s="5" t="n">
        <v>2018</v>
      </c>
      <c r="B3" s="7" t="n">
        <v>4.3</v>
      </c>
    </row>
    <row r="4" spans="1:2">
      <c r="A4" s="5" t="n">
        <v>2019</v>
      </c>
      <c r="B4" s="8" t="n">
        <v>3.5</v>
      </c>
    </row>
    <row r="5" spans="1:2">
      <c r="A5" s="5" t="n">
        <v>2020</v>
      </c>
      <c r="B5" s="8" t="n">
        <v>2.8</v>
      </c>
    </row>
    <row r="6" spans="1:2">
      <c r="A6" s="5" t="n">
        <v>2021</v>
      </c>
      <c r="B6" s="8" t="n">
        <v>2.2</v>
      </c>
    </row>
    <row r="7" spans="1:2">
      <c r="A7" s="5" t="n">
        <v>2022</v>
      </c>
      <c r="B7" s="8" t="n">
        <v>1.6</v>
      </c>
    </row>
    <row r="8" spans="1:2">
      <c r="A8" s="4" t="s">
        <v>871</v>
      </c>
      <c r="B8" s="8" t="n">
        <v>5.9</v>
      </c>
    </row>
    <row r="9" spans="1:2">
      <c r="A9" s="4" t="s">
        <v>872</v>
      </c>
      <c r="B9" s="7" t="n">
        <v>2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247</v>
      </c>
    </row>
    <row r="4" spans="1:4">
      <c r="A4" s="4" t="s">
        <v>874</v>
      </c>
      <c r="B4" s="5" t="n">
        <v>29554500</v>
      </c>
      <c r="C4" s="5" t="n">
        <v>29554500</v>
      </c>
      <c r="D4" s="5" t="n">
        <v>29554500</v>
      </c>
    </row>
    <row r="5" spans="1:4">
      <c r="A5" s="4" t="s">
        <v>875</v>
      </c>
      <c r="B5" s="5" t="n">
        <v>0</v>
      </c>
      <c r="C5" s="5" t="n">
        <v>0</v>
      </c>
      <c r="D5" s="5" t="n">
        <v>0</v>
      </c>
    </row>
    <row r="6" spans="1:4">
      <c r="A6" s="4" t="s">
        <v>876</v>
      </c>
      <c r="B6" s="5" t="n">
        <v>0</v>
      </c>
      <c r="C6" s="5" t="n">
        <v>0</v>
      </c>
      <c r="D6" s="5" t="n">
        <v>0</v>
      </c>
    </row>
    <row r="7" spans="1:4">
      <c r="A7" s="4" t="s">
        <v>877</v>
      </c>
      <c r="B7" s="5" t="n">
        <v>29554500</v>
      </c>
      <c r="C7" s="5" t="n">
        <v>29554500</v>
      </c>
      <c r="D7" s="5" t="n">
        <v>29554500</v>
      </c>
    </row>
    <row r="8" spans="1:4">
      <c r="A8" s="4" t="s">
        <v>878</v>
      </c>
      <c r="B8" s="5" t="n">
        <v>5483341</v>
      </c>
      <c r="C8" s="5" t="n">
        <v>5453000</v>
      </c>
      <c r="D8" s="5" t="n">
        <v>5263000</v>
      </c>
    </row>
    <row r="9" spans="1:4">
      <c r="A9" s="4" t="s">
        <v>879</v>
      </c>
      <c r="B9" s="5" t="n">
        <v>-296000</v>
      </c>
      <c r="C9" s="5" t="n">
        <v>-152000</v>
      </c>
      <c r="D9" s="5" t="n">
        <v>-152000</v>
      </c>
    </row>
    <row r="10" spans="1:4">
      <c r="A10" s="4" t="s">
        <v>880</v>
      </c>
      <c r="B10" s="5" t="n">
        <v>17000</v>
      </c>
      <c r="C10" s="5" t="n">
        <v>182000</v>
      </c>
      <c r="D10" s="5" t="n">
        <v>342000</v>
      </c>
    </row>
    <row r="11" spans="1:4">
      <c r="A11" s="4" t="s">
        <v>881</v>
      </c>
      <c r="B11" s="5" t="n">
        <v>5204181</v>
      </c>
      <c r="C11" s="5" t="n">
        <v>5483341</v>
      </c>
      <c r="D11" s="5" t="n">
        <v>545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v>
      </c>
      <c r="C1" s="2" t="s">
        <v>1</v>
      </c>
    </row>
    <row r="2" spans="1:5">
      <c r="C2" s="2" t="s">
        <v>2</v>
      </c>
      <c r="D2" s="2" t="s">
        <v>32</v>
      </c>
      <c r="E2" s="2" t="s">
        <v>33</v>
      </c>
    </row>
    <row r="3" spans="1:5">
      <c r="A3" s="3" t="s">
        <v>133</v>
      </c>
    </row>
    <row r="4" spans="1:5">
      <c r="A4" s="4" t="s">
        <v>50</v>
      </c>
      <c r="C4" s="7" t="n">
        <v>61.8</v>
      </c>
      <c r="D4" s="7" t="n">
        <v>81.3</v>
      </c>
      <c r="E4" s="7" t="n">
        <v>119.5</v>
      </c>
    </row>
    <row r="5" spans="1:5">
      <c r="A5" s="3" t="s">
        <v>134</v>
      </c>
    </row>
    <row r="6" spans="1:5">
      <c r="A6" s="4" t="s">
        <v>135</v>
      </c>
      <c r="B6" s="4" t="s">
        <v>136</v>
      </c>
      <c r="C6" s="8" t="n">
        <v>50.4</v>
      </c>
      <c r="D6" s="8" t="n">
        <v>38.1</v>
      </c>
      <c r="E6" s="8" t="n">
        <v>35.2</v>
      </c>
    </row>
    <row r="7" spans="1:5">
      <c r="A7" s="4" t="s">
        <v>41</v>
      </c>
      <c r="C7" s="5" t="n">
        <v>0</v>
      </c>
      <c r="D7" s="8" t="n">
        <v>-9.4</v>
      </c>
      <c r="E7" s="8" t="n">
        <v>-40.7</v>
      </c>
    </row>
    <row r="8" spans="1:5">
      <c r="A8" s="4" t="s">
        <v>137</v>
      </c>
      <c r="C8" s="8" t="n">
        <v>0.9</v>
      </c>
      <c r="D8" s="8" t="n">
        <v>1.4</v>
      </c>
      <c r="E8" s="8" t="n">
        <v>-1.6</v>
      </c>
    </row>
    <row r="9" spans="1:5">
      <c r="A9" s="4" t="s">
        <v>43</v>
      </c>
      <c r="C9" s="8" t="n">
        <v>1.8</v>
      </c>
      <c r="D9" s="5" t="n">
        <v>0</v>
      </c>
      <c r="E9" s="5" t="n">
        <v>0</v>
      </c>
    </row>
    <row r="10" spans="1:5">
      <c r="A10" s="4" t="s">
        <v>138</v>
      </c>
      <c r="C10" s="8" t="n">
        <v>-6.7</v>
      </c>
      <c r="D10" s="8" t="n">
        <v>0.9</v>
      </c>
      <c r="E10" s="5" t="n">
        <v>12</v>
      </c>
    </row>
    <row r="11" spans="1:5">
      <c r="A11" s="4" t="s">
        <v>139</v>
      </c>
      <c r="C11" s="5" t="n">
        <v>-1</v>
      </c>
      <c r="D11" s="8" t="n">
        <v>-1.1</v>
      </c>
      <c r="E11" s="5" t="n">
        <v>-9</v>
      </c>
    </row>
    <row r="12" spans="1:5">
      <c r="A12" s="4" t="s">
        <v>140</v>
      </c>
      <c r="C12" s="8" t="n">
        <v>-3.6</v>
      </c>
      <c r="D12" s="8" t="n">
        <v>-6.2</v>
      </c>
      <c r="E12" s="8" t="n">
        <v>0.5</v>
      </c>
    </row>
    <row r="13" spans="1:5">
      <c r="A13" s="4" t="s">
        <v>141</v>
      </c>
      <c r="C13" s="8" t="n">
        <v>4.1</v>
      </c>
      <c r="D13" s="8" t="n">
        <v>3.3</v>
      </c>
      <c r="E13" s="8" t="n">
        <v>3.7</v>
      </c>
    </row>
    <row r="14" spans="1:5">
      <c r="A14" s="3" t="s">
        <v>142</v>
      </c>
    </row>
    <row r="15" spans="1:5">
      <c r="A15" s="4" t="s">
        <v>143</v>
      </c>
      <c r="C15" s="8" t="n">
        <v>-83.2</v>
      </c>
      <c r="D15" s="5" t="n">
        <v>-6</v>
      </c>
      <c r="E15" s="8" t="n">
        <v>13.6</v>
      </c>
    </row>
    <row r="16" spans="1:5">
      <c r="A16" s="4" t="s">
        <v>144</v>
      </c>
      <c r="C16" s="8" t="n">
        <v>-30.8</v>
      </c>
      <c r="D16" s="8" t="n">
        <v>7.7</v>
      </c>
      <c r="E16" s="8" t="n">
        <v>5.5</v>
      </c>
    </row>
    <row r="17" spans="1:5">
      <c r="A17" s="4" t="s">
        <v>86</v>
      </c>
      <c r="C17" s="8" t="n">
        <v>-6.8</v>
      </c>
      <c r="D17" s="8" t="n">
        <v>0.5</v>
      </c>
      <c r="E17" s="8" t="n">
        <v>1.8</v>
      </c>
    </row>
    <row r="18" spans="1:5">
      <c r="A18" s="4" t="s">
        <v>145</v>
      </c>
      <c r="C18" s="8" t="n">
        <v>48.6</v>
      </c>
      <c r="D18" s="8" t="n">
        <v>-3.4</v>
      </c>
      <c r="E18" s="8" t="n">
        <v>-24.5</v>
      </c>
    </row>
    <row r="19" spans="1:5">
      <c r="A19" s="4" t="s">
        <v>146</v>
      </c>
      <c r="C19" s="8" t="n">
        <v>47.5</v>
      </c>
      <c r="D19" s="5" t="n">
        <v>-2</v>
      </c>
      <c r="E19" s="5" t="n">
        <v>2</v>
      </c>
    </row>
    <row r="20" spans="1:5">
      <c r="A20" s="4" t="s">
        <v>147</v>
      </c>
      <c r="C20" s="8" t="n">
        <v>3.8</v>
      </c>
      <c r="D20" s="8" t="n">
        <v>1.9</v>
      </c>
      <c r="E20" s="8" t="n">
        <v>4.1</v>
      </c>
    </row>
    <row r="21" spans="1:5">
      <c r="A21" s="4" t="s">
        <v>148</v>
      </c>
      <c r="C21" s="8" t="n">
        <v>-0.5</v>
      </c>
      <c r="D21" s="8" t="n">
        <v>-1.6</v>
      </c>
      <c r="E21" s="8" t="n">
        <v>-2.3</v>
      </c>
    </row>
    <row r="22" spans="1:5">
      <c r="A22" s="4" t="s">
        <v>149</v>
      </c>
      <c r="C22" s="8" t="n">
        <v>-3.6</v>
      </c>
      <c r="D22" s="8" t="n">
        <v>0.1</v>
      </c>
      <c r="E22" s="8" t="n">
        <v>-1.6</v>
      </c>
    </row>
    <row r="23" spans="1:5">
      <c r="A23" s="4" t="s">
        <v>150</v>
      </c>
      <c r="C23" s="8" t="n">
        <v>82.7</v>
      </c>
      <c r="D23" s="8" t="n">
        <v>105.5</v>
      </c>
      <c r="E23" s="8" t="n">
        <v>118.2</v>
      </c>
    </row>
    <row r="24" spans="1:5">
      <c r="A24" s="3" t="s">
        <v>151</v>
      </c>
    </row>
    <row r="25" spans="1:5">
      <c r="A25" s="4" t="s">
        <v>152</v>
      </c>
      <c r="C25" s="8" t="n">
        <v>-23.3</v>
      </c>
      <c r="D25" s="8" t="n">
        <v>-16.5</v>
      </c>
      <c r="E25" s="8" t="n">
        <v>-17.6</v>
      </c>
    </row>
    <row r="26" spans="1:5">
      <c r="A26" s="4" t="s">
        <v>153</v>
      </c>
      <c r="C26" s="8" t="n">
        <v>2.6</v>
      </c>
      <c r="D26" s="8" t="n">
        <v>-197.4</v>
      </c>
      <c r="E26" s="5" t="n">
        <v>0</v>
      </c>
    </row>
    <row r="27" spans="1:5">
      <c r="A27" s="4" t="s">
        <v>154</v>
      </c>
      <c r="C27" s="8" t="n">
        <v>-4.2</v>
      </c>
      <c r="D27" s="5" t="n">
        <v>0</v>
      </c>
      <c r="E27" s="5" t="n">
        <v>0</v>
      </c>
    </row>
    <row r="28" spans="1:5">
      <c r="A28" s="4" t="s">
        <v>155</v>
      </c>
      <c r="C28" s="5" t="n">
        <v>0</v>
      </c>
      <c r="D28" s="5" t="n">
        <v>0</v>
      </c>
      <c r="E28" s="8" t="n">
        <v>41.5</v>
      </c>
    </row>
    <row r="29" spans="1:5">
      <c r="A29" s="4" t="s">
        <v>156</v>
      </c>
      <c r="C29" s="8" t="n">
        <v>-4.7</v>
      </c>
      <c r="D29" s="5" t="n">
        <v>0</v>
      </c>
      <c r="E29" s="8" t="n">
        <v>-8.6</v>
      </c>
    </row>
    <row r="30" spans="1:5">
      <c r="A30" s="4" t="s">
        <v>157</v>
      </c>
      <c r="C30" s="5" t="n">
        <v>0</v>
      </c>
      <c r="D30" s="5" t="n">
        <v>0</v>
      </c>
      <c r="E30" s="8" t="n">
        <v>-6.7</v>
      </c>
    </row>
    <row r="31" spans="1:5">
      <c r="A31" s="4" t="s">
        <v>158</v>
      </c>
      <c r="C31" s="5" t="n">
        <v>0</v>
      </c>
      <c r="D31" s="8" t="n">
        <v>4.8</v>
      </c>
      <c r="E31" s="8" t="n">
        <v>6.4</v>
      </c>
    </row>
    <row r="32" spans="1:5">
      <c r="A32" s="4" t="s">
        <v>159</v>
      </c>
      <c r="C32" s="8" t="n">
        <v>-29.6</v>
      </c>
      <c r="D32" s="8" t="n">
        <v>-209.1</v>
      </c>
      <c r="E32" s="5" t="n">
        <v>15</v>
      </c>
    </row>
    <row r="33" spans="1:5">
      <c r="A33" s="3" t="s">
        <v>160</v>
      </c>
    </row>
    <row r="34" spans="1:5">
      <c r="A34" s="4" t="s">
        <v>121</v>
      </c>
      <c r="C34" s="5" t="n">
        <v>0</v>
      </c>
      <c r="D34" s="5" t="n">
        <v>0</v>
      </c>
      <c r="E34" s="8" t="n">
        <v>0.3</v>
      </c>
    </row>
    <row r="35" spans="1:5">
      <c r="A35" s="4" t="s">
        <v>161</v>
      </c>
      <c r="C35" s="5" t="n">
        <v>10</v>
      </c>
      <c r="D35" s="5" t="n">
        <v>48</v>
      </c>
      <c r="E35" s="5" t="n">
        <v>6</v>
      </c>
    </row>
    <row r="36" spans="1:5">
      <c r="A36" s="4" t="s">
        <v>162</v>
      </c>
      <c r="C36" s="5" t="n">
        <v>-50</v>
      </c>
      <c r="D36" s="5" t="n">
        <v>-20</v>
      </c>
      <c r="E36" s="5" t="n">
        <v>-12</v>
      </c>
    </row>
    <row r="37" spans="1:5">
      <c r="A37" s="4" t="s">
        <v>163</v>
      </c>
      <c r="C37" s="5" t="n">
        <v>-11</v>
      </c>
      <c r="D37" s="5" t="n">
        <v>110</v>
      </c>
      <c r="E37" s="5" t="n">
        <v>0</v>
      </c>
    </row>
    <row r="38" spans="1:5">
      <c r="A38" s="4" t="s">
        <v>164</v>
      </c>
      <c r="C38" s="8" t="n">
        <v>-2.5</v>
      </c>
      <c r="D38" s="8" t="n">
        <v>-1.1</v>
      </c>
      <c r="E38" s="8" t="n">
        <v>-0.4</v>
      </c>
    </row>
    <row r="39" spans="1:5">
      <c r="A39" s="4" t="s">
        <v>165</v>
      </c>
      <c r="C39" s="5" t="n">
        <v>0</v>
      </c>
      <c r="D39" s="8" t="n">
        <v>-1.2</v>
      </c>
      <c r="E39" s="8" t="n">
        <v>-1.5</v>
      </c>
    </row>
    <row r="40" spans="1:5">
      <c r="A40" s="4" t="s">
        <v>166</v>
      </c>
      <c r="C40" s="5" t="n">
        <v>0</v>
      </c>
      <c r="D40" s="5" t="n">
        <v>-44</v>
      </c>
      <c r="E40" s="5" t="n">
        <v>0</v>
      </c>
    </row>
    <row r="41" spans="1:5">
      <c r="A41" s="4" t="s">
        <v>167</v>
      </c>
      <c r="C41" s="8" t="n">
        <v>-18.6</v>
      </c>
      <c r="D41" s="8" t="n">
        <v>-15.9</v>
      </c>
      <c r="E41" s="8" t="n">
        <v>-14.9</v>
      </c>
    </row>
    <row r="42" spans="1:5">
      <c r="A42" s="4" t="s">
        <v>168</v>
      </c>
      <c r="C42" s="8" t="n">
        <v>6.8</v>
      </c>
      <c r="D42" s="8" t="n">
        <v>2.1</v>
      </c>
      <c r="E42" s="5" t="n">
        <v>1</v>
      </c>
    </row>
    <row r="43" spans="1:5">
      <c r="A43" s="4" t="s">
        <v>169</v>
      </c>
      <c r="C43" s="8" t="n">
        <v>-1.1</v>
      </c>
      <c r="D43" s="8" t="n">
        <v>-8.4</v>
      </c>
      <c r="E43" s="8" t="n">
        <v>-15.3</v>
      </c>
    </row>
    <row r="44" spans="1:5">
      <c r="A44" s="4" t="s">
        <v>170</v>
      </c>
      <c r="C44" s="8" t="n">
        <v>-66.40000000000001</v>
      </c>
      <c r="D44" s="8" t="n">
        <v>69.5</v>
      </c>
      <c r="E44" s="8" t="n">
        <v>-36.8</v>
      </c>
    </row>
    <row r="45" spans="1:5">
      <c r="A45" s="4" t="s">
        <v>171</v>
      </c>
      <c r="C45" s="8" t="n">
        <v>1.6</v>
      </c>
      <c r="D45" s="8" t="n">
        <v>-0.9</v>
      </c>
      <c r="E45" s="8" t="n">
        <v>-1.1</v>
      </c>
    </row>
    <row r="46" spans="1:5">
      <c r="A46" s="4" t="s">
        <v>172</v>
      </c>
      <c r="C46" s="8" t="n">
        <v>-11.7</v>
      </c>
      <c r="D46" s="5" t="n">
        <v>-35</v>
      </c>
      <c r="E46" s="8" t="n">
        <v>95.3</v>
      </c>
    </row>
    <row r="47" spans="1:5">
      <c r="A47" s="4" t="s">
        <v>173</v>
      </c>
      <c r="C47" s="8" t="n">
        <v>101.9</v>
      </c>
      <c r="D47" s="8" t="n">
        <v>136.9</v>
      </c>
      <c r="E47" s="8" t="n">
        <v>41.6</v>
      </c>
    </row>
    <row r="48" spans="1:5">
      <c r="A48" s="4" t="s">
        <v>174</v>
      </c>
      <c r="C48" s="7" t="n">
        <v>90.2</v>
      </c>
      <c r="D48" s="7" t="n">
        <v>101.9</v>
      </c>
      <c r="E48" s="7" t="n">
        <v>136.9</v>
      </c>
    </row>
    <row r="49" spans="1:5"/>
    <row r="50" spans="1:5">
      <c r="A50" s="4" t="s">
        <v>136</v>
      </c>
      <c r="B50" s="4" t="s">
        <v>175</v>
      </c>
    </row>
  </sheetData>
  <mergeCells count="4">
    <mergeCell ref="A1:B2"/>
    <mergeCell ref="C1:E1"/>
    <mergeCell ref="A49:D49"/>
    <mergeCell ref="B50:D5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2</v>
      </c>
      <c r="B1" s="2" t="s">
        <v>2</v>
      </c>
      <c r="C1" s="2" t="s">
        <v>32</v>
      </c>
    </row>
    <row r="2" spans="1:3">
      <c r="A2" s="3" t="s">
        <v>247</v>
      </c>
    </row>
    <row r="3" spans="1:3">
      <c r="A3" s="4" t="s">
        <v>129</v>
      </c>
      <c r="B3" s="5" t="n">
        <v>40000000</v>
      </c>
      <c r="C3" s="5" t="n">
        <v>4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883</v>
      </c>
      <c r="B1" s="2" t="s">
        <v>1</v>
      </c>
    </row>
    <row r="2" spans="1:4">
      <c r="B2" s="2" t="s">
        <v>884</v>
      </c>
      <c r="C2" s="2" t="s">
        <v>501</v>
      </c>
      <c r="D2" s="2" t="s">
        <v>502</v>
      </c>
    </row>
    <row r="3" spans="1:4">
      <c r="A3" s="3" t="s">
        <v>885</v>
      </c>
    </row>
    <row r="4" spans="1:4">
      <c r="A4" s="4" t="s">
        <v>141</v>
      </c>
      <c r="B4" s="7" t="n">
        <v>4.1</v>
      </c>
      <c r="C4" s="7" t="n">
        <v>3.3</v>
      </c>
      <c r="D4" s="7" t="n">
        <v>3.7</v>
      </c>
    </row>
    <row r="5" spans="1:4">
      <c r="A5" s="4" t="s">
        <v>99</v>
      </c>
      <c r="B5" s="7" t="n">
        <v>104.1</v>
      </c>
      <c r="C5" s="8" t="n">
        <v>95.40000000000001</v>
      </c>
    </row>
    <row r="6" spans="1:4">
      <c r="A6" s="4" t="s">
        <v>371</v>
      </c>
    </row>
    <row r="7" spans="1:4">
      <c r="A7" s="3" t="s">
        <v>885</v>
      </c>
    </row>
    <row r="8" spans="1:4">
      <c r="A8" s="4" t="s">
        <v>886</v>
      </c>
      <c r="B8" s="5" t="n">
        <v>5</v>
      </c>
    </row>
    <row r="9" spans="1:4">
      <c r="A9" s="4" t="s">
        <v>887</v>
      </c>
      <c r="B9" s="5" t="n">
        <v>2</v>
      </c>
    </row>
    <row r="10" spans="1:4">
      <c r="A10" s="4" t="s">
        <v>888</v>
      </c>
      <c r="B10" s="5" t="n">
        <v>1</v>
      </c>
    </row>
    <row r="11" spans="1:4">
      <c r="A11" s="4" t="s">
        <v>889</v>
      </c>
      <c r="B11" s="5" t="n">
        <v>1</v>
      </c>
    </row>
    <row r="12" spans="1:4">
      <c r="A12" s="4" t="s">
        <v>890</v>
      </c>
      <c r="B12" s="4" t="s">
        <v>403</v>
      </c>
    </row>
    <row r="13" spans="1:4">
      <c r="A13" s="4" t="s">
        <v>891</v>
      </c>
      <c r="B13" s="5" t="n">
        <v>2640000</v>
      </c>
    </row>
    <row r="14" spans="1:4">
      <c r="A14" s="4" t="s">
        <v>892</v>
      </c>
      <c r="B14" s="5" t="n">
        <v>62102</v>
      </c>
    </row>
    <row r="15" spans="1:4">
      <c r="A15" s="4" t="s">
        <v>893</v>
      </c>
      <c r="B15" s="5" t="n">
        <v>8577</v>
      </c>
    </row>
    <row r="16" spans="1:4">
      <c r="A16" s="4" t="s">
        <v>141</v>
      </c>
      <c r="B16" s="7" t="n">
        <v>4.2</v>
      </c>
      <c r="C16" s="8" t="n">
        <v>3.3</v>
      </c>
      <c r="D16" s="8" t="n">
        <v>3.7</v>
      </c>
    </row>
    <row r="17" spans="1:4">
      <c r="A17" s="4" t="s">
        <v>894</v>
      </c>
      <c r="B17" s="8" t="n">
        <v>2.9</v>
      </c>
      <c r="C17" s="8" t="n">
        <v>2.8</v>
      </c>
      <c r="D17" s="8" t="n">
        <v>2.4</v>
      </c>
    </row>
    <row r="18" spans="1:4">
      <c r="A18" s="4" t="s">
        <v>895</v>
      </c>
      <c r="B18" s="7" t="n">
        <v>5.6</v>
      </c>
    </row>
    <row r="19" spans="1:4">
      <c r="A19" s="4" t="s">
        <v>896</v>
      </c>
      <c r="B19" s="4" t="s">
        <v>897</v>
      </c>
    </row>
    <row r="20" spans="1:4">
      <c r="A20" s="4" t="s">
        <v>898</v>
      </c>
      <c r="B20" s="6" t="n">
        <v>3</v>
      </c>
    </row>
    <row r="21" spans="1:4">
      <c r="A21" s="4" t="s">
        <v>899</v>
      </c>
      <c r="C21" s="8" t="n">
        <v>0.3</v>
      </c>
      <c r="D21" s="8" t="n">
        <v>0.2</v>
      </c>
    </row>
    <row r="22" spans="1:4">
      <c r="A22" s="4" t="s">
        <v>900</v>
      </c>
    </row>
    <row r="23" spans="1:4">
      <c r="A23" s="3" t="s">
        <v>885</v>
      </c>
    </row>
    <row r="24" spans="1:4">
      <c r="A24" s="4" t="s">
        <v>901</v>
      </c>
      <c r="B24" s="4" t="s">
        <v>902</v>
      </c>
    </row>
    <row r="25" spans="1:4">
      <c r="A25" s="4" t="s">
        <v>903</v>
      </c>
    </row>
    <row r="26" spans="1:4">
      <c r="A26" s="3" t="s">
        <v>885</v>
      </c>
    </row>
    <row r="27" spans="1:4">
      <c r="A27" s="4" t="s">
        <v>901</v>
      </c>
      <c r="B27" s="4" t="s">
        <v>904</v>
      </c>
    </row>
    <row r="28" spans="1:4">
      <c r="A28" s="4" t="s">
        <v>376</v>
      </c>
    </row>
    <row r="29" spans="1:4">
      <c r="A29" s="3" t="s">
        <v>885</v>
      </c>
    </row>
    <row r="30" spans="1:4">
      <c r="A30" s="4" t="s">
        <v>890</v>
      </c>
      <c r="B30" s="4" t="s">
        <v>403</v>
      </c>
    </row>
    <row r="31" spans="1:4">
      <c r="A31" s="4" t="s">
        <v>893</v>
      </c>
      <c r="B31" s="5" t="n">
        <v>39705</v>
      </c>
    </row>
    <row r="32" spans="1:4">
      <c r="A32" s="4" t="s">
        <v>894</v>
      </c>
      <c r="B32" s="7" t="n">
        <v>1.7</v>
      </c>
      <c r="C32" s="8" t="n">
        <v>1.8</v>
      </c>
      <c r="D32" s="8" t="n">
        <v>2.4</v>
      </c>
    </row>
    <row r="33" spans="1:4">
      <c r="A33" s="4" t="s">
        <v>896</v>
      </c>
      <c r="B33" s="4" t="s">
        <v>905</v>
      </c>
    </row>
    <row r="34" spans="1:4">
      <c r="A34" s="4" t="s">
        <v>99</v>
      </c>
      <c r="B34" s="7" t="n">
        <v>13.6</v>
      </c>
    </row>
    <row r="35" spans="1:4">
      <c r="A35" s="4" t="s">
        <v>906</v>
      </c>
      <c r="B35" s="5" t="n">
        <v>44636</v>
      </c>
    </row>
    <row r="36" spans="1:4">
      <c r="A36" s="4" t="s">
        <v>907</v>
      </c>
      <c r="B36" s="7" t="n">
        <v>6.6</v>
      </c>
      <c r="C36" s="7" t="n">
        <v>4.7</v>
      </c>
      <c r="D36" s="7" t="n">
        <v>4.9</v>
      </c>
    </row>
    <row r="37" spans="1:4">
      <c r="A37" s="4" t="s">
        <v>908</v>
      </c>
    </row>
    <row r="38" spans="1:4">
      <c r="A38" s="3" t="s">
        <v>885</v>
      </c>
    </row>
    <row r="39" spans="1:4">
      <c r="A39" s="4" t="s">
        <v>901</v>
      </c>
      <c r="B39" s="4" t="s">
        <v>909</v>
      </c>
    </row>
    <row r="40" spans="1:4">
      <c r="A40" s="4" t="s">
        <v>910</v>
      </c>
    </row>
    <row r="41" spans="1:4">
      <c r="A41" s="3" t="s">
        <v>885</v>
      </c>
    </row>
    <row r="42" spans="1:4">
      <c r="A42" s="4" t="s">
        <v>901</v>
      </c>
      <c r="B42" s="4" t="s">
        <v>9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33</v>
      </c>
    </row>
    <row r="3" spans="1:4">
      <c r="A3" s="3" t="s">
        <v>885</v>
      </c>
    </row>
    <row r="4" spans="1:4">
      <c r="A4" s="4" t="s">
        <v>913</v>
      </c>
      <c r="B4" s="4" t="s">
        <v>914</v>
      </c>
      <c r="C4" s="4" t="s">
        <v>915</v>
      </c>
      <c r="D4" s="4" t="s">
        <v>916</v>
      </c>
    </row>
    <row r="5" spans="1:4">
      <c r="A5" s="4" t="s">
        <v>917</v>
      </c>
      <c r="B5" s="4" t="s">
        <v>519</v>
      </c>
      <c r="C5" s="4" t="s">
        <v>519</v>
      </c>
      <c r="D5" s="4" t="s">
        <v>519</v>
      </c>
    </row>
    <row r="6" spans="1:4">
      <c r="A6" s="4" t="s">
        <v>918</v>
      </c>
      <c r="B6" s="4" t="s">
        <v>919</v>
      </c>
      <c r="C6" s="4" t="s">
        <v>920</v>
      </c>
      <c r="D6" s="4" t="s">
        <v>921</v>
      </c>
    </row>
    <row r="7" spans="1:4">
      <c r="A7" s="4" t="s">
        <v>922</v>
      </c>
      <c r="B7" s="4" t="s">
        <v>923</v>
      </c>
      <c r="C7" s="4" t="s">
        <v>924</v>
      </c>
      <c r="D7" s="4" t="s">
        <v>9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926</v>
      </c>
      <c r="B1" s="2" t="s">
        <v>1</v>
      </c>
    </row>
    <row r="2" spans="1:2">
      <c r="B2" s="2" t="s">
        <v>927</v>
      </c>
    </row>
    <row r="3" spans="1:2">
      <c r="A3" s="3" t="s">
        <v>885</v>
      </c>
    </row>
    <row r="4" spans="1:2">
      <c r="A4" s="4" t="s">
        <v>928</v>
      </c>
      <c r="B4" s="5" t="n">
        <v>570994</v>
      </c>
    </row>
    <row r="5" spans="1:2">
      <c r="A5" s="4" t="s">
        <v>929</v>
      </c>
      <c r="B5" s="5" t="n">
        <v>-295809</v>
      </c>
    </row>
    <row r="6" spans="1:2">
      <c r="A6" s="4" t="s">
        <v>930</v>
      </c>
      <c r="B6" s="5" t="n">
        <v>-16026</v>
      </c>
    </row>
    <row r="7" spans="1:2">
      <c r="A7" s="4" t="s">
        <v>931</v>
      </c>
      <c r="B7" s="5" t="n">
        <v>357666</v>
      </c>
    </row>
    <row r="8" spans="1:2">
      <c r="A8" s="4" t="s">
        <v>932</v>
      </c>
      <c r="B8" s="9" t="n">
        <v>20.38</v>
      </c>
    </row>
    <row r="9" spans="1:2">
      <c r="A9" s="4" t="s">
        <v>933</v>
      </c>
      <c r="B9" s="10" t="n">
        <v>27.04</v>
      </c>
    </row>
    <row r="10" spans="1:2">
      <c r="A10" s="4" t="s">
        <v>934</v>
      </c>
      <c r="B10" s="10" t="n">
        <v>13.18</v>
      </c>
    </row>
    <row r="11" spans="1:2">
      <c r="A11" s="4" t="s">
        <v>935</v>
      </c>
      <c r="B11" s="10" t="n">
        <v>13.74</v>
      </c>
    </row>
    <row r="12" spans="1:2">
      <c r="A12" s="4" t="s">
        <v>936</v>
      </c>
      <c r="B12" s="10" t="n">
        <v>21.68</v>
      </c>
    </row>
    <row r="13" spans="1:2">
      <c r="A13" s="4" t="s">
        <v>937</v>
      </c>
      <c r="B13" s="10" t="n">
        <v>14.98</v>
      </c>
    </row>
    <row r="14" spans="1:2">
      <c r="A14" s="4" t="s">
        <v>938</v>
      </c>
      <c r="B14" s="10" t="n">
        <v>25.93</v>
      </c>
    </row>
    <row r="15" spans="1:2">
      <c r="A15" s="4" t="s">
        <v>936</v>
      </c>
      <c r="B15" s="9" t="n">
        <v>35.69</v>
      </c>
    </row>
    <row r="16" spans="1:2">
      <c r="A16" s="4" t="s">
        <v>939</v>
      </c>
    </row>
    <row r="17" spans="1:2">
      <c r="A17" s="3" t="s">
        <v>885</v>
      </c>
    </row>
    <row r="18" spans="1:2">
      <c r="A18" s="4" t="s">
        <v>940</v>
      </c>
      <c r="B18" s="5" t="n">
        <v>79664</v>
      </c>
    </row>
    <row r="19" spans="1:2">
      <c r="A19" s="4" t="s">
        <v>941</v>
      </c>
      <c r="B19" s="6" t="n">
        <v>0</v>
      </c>
    </row>
    <row r="20" spans="1:2">
      <c r="A20" s="4" t="s">
        <v>942</v>
      </c>
      <c r="B20" s="9" t="n">
        <v>61.39</v>
      </c>
    </row>
    <row r="21" spans="1:2">
      <c r="A21" s="4" t="s">
        <v>943</v>
      </c>
    </row>
    <row r="22" spans="1:2">
      <c r="A22" s="3" t="s">
        <v>885</v>
      </c>
    </row>
    <row r="23" spans="1:2">
      <c r="A23" s="4" t="s">
        <v>940</v>
      </c>
      <c r="B23" s="5" t="n">
        <v>18843</v>
      </c>
    </row>
    <row r="24" spans="1:2">
      <c r="A24" s="4" t="s">
        <v>941</v>
      </c>
      <c r="B24" s="9" t="n">
        <v>70.59999999999999</v>
      </c>
    </row>
    <row r="25" spans="1:2">
      <c r="A25" s="4" t="s">
        <v>942</v>
      </c>
      <c r="B25" s="9" t="n">
        <v>16.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885</v>
      </c>
    </row>
    <row r="4" spans="1:4">
      <c r="A4" s="4" t="s">
        <v>913</v>
      </c>
      <c r="B4" s="4" t="s">
        <v>945</v>
      </c>
      <c r="C4" s="4" t="s">
        <v>946</v>
      </c>
      <c r="D4" s="4" t="s">
        <v>947</v>
      </c>
    </row>
    <row r="5" spans="1:4">
      <c r="A5" s="4" t="s">
        <v>918</v>
      </c>
      <c r="B5" s="4" t="s">
        <v>948</v>
      </c>
      <c r="C5" s="4" t="s">
        <v>949</v>
      </c>
      <c r="D5" s="4" t="s">
        <v>950</v>
      </c>
    </row>
    <row r="6" spans="1:4">
      <c r="A6" s="4" t="s">
        <v>922</v>
      </c>
      <c r="B6" s="4" t="s">
        <v>951</v>
      </c>
      <c r="C6" s="4" t="s">
        <v>952</v>
      </c>
      <c r="D6" s="4" t="s">
        <v>9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54</v>
      </c>
      <c r="B1" s="2" t="s">
        <v>1</v>
      </c>
    </row>
    <row r="2" spans="1:2">
      <c r="B2" s="2" t="s">
        <v>927</v>
      </c>
    </row>
    <row r="3" spans="1:2">
      <c r="A3" s="3" t="s">
        <v>885</v>
      </c>
    </row>
    <row r="4" spans="1:2">
      <c r="A4" s="4" t="s">
        <v>932</v>
      </c>
      <c r="B4" s="9" t="n">
        <v>3.77</v>
      </c>
    </row>
    <row r="5" spans="1:2">
      <c r="A5" s="4" t="s">
        <v>955</v>
      </c>
      <c r="B5" s="5" t="n">
        <v>0</v>
      </c>
    </row>
    <row r="6" spans="1:2">
      <c r="A6" s="4" t="s">
        <v>956</v>
      </c>
      <c r="B6" s="10" t="n">
        <v>70.59999999999999</v>
      </c>
    </row>
    <row r="7" spans="1:2">
      <c r="A7" s="4" t="s">
        <v>933</v>
      </c>
      <c r="B7" s="10" t="n">
        <v>4.28</v>
      </c>
    </row>
    <row r="8" spans="1:2">
      <c r="A8" s="4" t="s">
        <v>934</v>
      </c>
      <c r="B8" s="5" t="n">
        <v>0</v>
      </c>
    </row>
    <row r="9" spans="1:2">
      <c r="A9" s="4" t="s">
        <v>935</v>
      </c>
      <c r="B9" s="9" t="n">
        <v>3.1</v>
      </c>
    </row>
    <row r="10" spans="1:2">
      <c r="A10" s="4" t="s">
        <v>957</v>
      </c>
      <c r="B10" s="5" t="n">
        <v>279815</v>
      </c>
    </row>
    <row r="11" spans="1:2">
      <c r="A11" s="4" t="s">
        <v>958</v>
      </c>
      <c r="B11" s="5" t="n">
        <v>180249</v>
      </c>
    </row>
    <row r="12" spans="1:2">
      <c r="A12" s="4" t="s">
        <v>959</v>
      </c>
      <c r="B12" s="5" t="n">
        <v>5530</v>
      </c>
    </row>
    <row r="13" spans="1:2">
      <c r="A13" s="4" t="s">
        <v>960</v>
      </c>
      <c r="B13" s="5" t="n">
        <v>-48277</v>
      </c>
    </row>
    <row r="14" spans="1:2">
      <c r="A14" s="4" t="s">
        <v>961</v>
      </c>
      <c r="B14" s="5" t="n">
        <v>-16975</v>
      </c>
    </row>
    <row r="15" spans="1:2">
      <c r="A15" s="4" t="s">
        <v>962</v>
      </c>
      <c r="B15" s="5" t="n">
        <v>400342</v>
      </c>
    </row>
    <row r="16" spans="1:2">
      <c r="A16" s="4" t="s">
        <v>936</v>
      </c>
      <c r="B16" s="9" t="n">
        <v>33.4</v>
      </c>
    </row>
    <row r="17" spans="1:2">
      <c r="A17" s="4" t="s">
        <v>963</v>
      </c>
      <c r="B17" s="10" t="n">
        <v>62.76</v>
      </c>
    </row>
    <row r="18" spans="1:2">
      <c r="A18" s="4" t="s">
        <v>964</v>
      </c>
      <c r="B18" s="10" t="n">
        <v>16.84</v>
      </c>
    </row>
    <row r="19" spans="1:2">
      <c r="A19" s="4" t="s">
        <v>965</v>
      </c>
      <c r="B19" s="10" t="n">
        <v>30.65</v>
      </c>
    </row>
    <row r="20" spans="1:2">
      <c r="A20" s="4" t="s">
        <v>938</v>
      </c>
      <c r="B20" s="10" t="n">
        <v>34.81</v>
      </c>
    </row>
    <row r="21" spans="1:2">
      <c r="A21" s="4" t="s">
        <v>936</v>
      </c>
      <c r="B21" s="9" t="n">
        <v>46.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33</v>
      </c>
    </row>
    <row r="3" spans="1:4">
      <c r="A3" s="3" t="s">
        <v>967</v>
      </c>
    </row>
    <row r="4" spans="1:4">
      <c r="A4" s="4" t="s">
        <v>968</v>
      </c>
      <c r="B4" s="7" t="n">
        <v>1.8</v>
      </c>
      <c r="C4" s="6" t="n">
        <v>0</v>
      </c>
      <c r="D4" s="6" t="n">
        <v>0</v>
      </c>
    </row>
    <row r="5" spans="1:4">
      <c r="A5" s="4" t="s">
        <v>969</v>
      </c>
      <c r="B5" s="8" t="n">
        <v>-3.3</v>
      </c>
    </row>
    <row r="6" spans="1:4">
      <c r="A6" s="4" t="s">
        <v>969</v>
      </c>
      <c r="B6" s="8" t="n">
        <v>-3.3</v>
      </c>
    </row>
    <row r="7" spans="1:4">
      <c r="A7" s="4" t="s">
        <v>970</v>
      </c>
    </row>
    <row r="8" spans="1:4">
      <c r="A8" s="3" t="s">
        <v>967</v>
      </c>
    </row>
    <row r="9" spans="1:4">
      <c r="A9" s="4" t="s">
        <v>969</v>
      </c>
      <c r="B9" s="5" t="n">
        <v>0</v>
      </c>
    </row>
    <row r="10" spans="1:4">
      <c r="A10" s="4" t="s">
        <v>969</v>
      </c>
      <c r="B10" s="5" t="n">
        <v>0</v>
      </c>
    </row>
    <row r="11" spans="1:4">
      <c r="A11" s="4" t="s">
        <v>971</v>
      </c>
    </row>
    <row r="12" spans="1:4">
      <c r="A12" s="3" t="s">
        <v>967</v>
      </c>
    </row>
    <row r="13" spans="1:4">
      <c r="A13" s="4" t="s">
        <v>969</v>
      </c>
      <c r="B13" s="8" t="n">
        <v>-3.3</v>
      </c>
    </row>
    <row r="14" spans="1:4">
      <c r="A14" s="4" t="s">
        <v>969</v>
      </c>
      <c r="B14" s="8" t="n">
        <v>-3.3</v>
      </c>
    </row>
    <row r="15" spans="1:4">
      <c r="A15" s="4" t="s">
        <v>972</v>
      </c>
    </row>
    <row r="16" spans="1:4">
      <c r="A16" s="3" t="s">
        <v>967</v>
      </c>
    </row>
    <row r="17" spans="1:4">
      <c r="A17" s="4" t="s">
        <v>973</v>
      </c>
      <c r="B17" s="5" t="n">
        <v>4</v>
      </c>
    </row>
    <row r="18" spans="1:4">
      <c r="A18" s="4" t="s">
        <v>974</v>
      </c>
      <c r="B18" s="8" t="n">
        <v>-0.7</v>
      </c>
    </row>
    <row r="19" spans="1:4">
      <c r="A19" s="4" t="s">
        <v>969</v>
      </c>
      <c r="B19" s="8" t="n">
        <v>5.1</v>
      </c>
    </row>
    <row r="20" spans="1:4">
      <c r="A20" s="4" t="s">
        <v>969</v>
      </c>
      <c r="B20" s="8" t="n">
        <v>5.1</v>
      </c>
    </row>
    <row r="21" spans="1:4">
      <c r="A21" s="4" t="s">
        <v>975</v>
      </c>
    </row>
    <row r="22" spans="1:4">
      <c r="A22" s="3" t="s">
        <v>967</v>
      </c>
    </row>
    <row r="23" spans="1:4">
      <c r="A23" s="4" t="s">
        <v>968</v>
      </c>
      <c r="B23" s="8" t="n">
        <v>1.8</v>
      </c>
    </row>
    <row r="24" spans="1:4">
      <c r="A24" s="4" t="s">
        <v>976</v>
      </c>
    </row>
    <row r="25" spans="1:4">
      <c r="A25" s="3" t="s">
        <v>967</v>
      </c>
    </row>
    <row r="26" spans="1:4">
      <c r="A26" s="4" t="s">
        <v>625</v>
      </c>
      <c r="B26" s="5" t="n">
        <v>-1</v>
      </c>
    </row>
    <row r="27" spans="1:4">
      <c r="A27" s="4" t="s">
        <v>626</v>
      </c>
      <c r="B27" s="6" t="n">
        <v>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33</v>
      </c>
    </row>
    <row r="3" spans="1:4">
      <c r="A3" s="3" t="s">
        <v>978</v>
      </c>
    </row>
    <row r="4" spans="1:4">
      <c r="A4" s="4" t="s">
        <v>820</v>
      </c>
      <c r="B4" s="7" t="n">
        <v>653.5</v>
      </c>
    </row>
    <row r="5" spans="1:4">
      <c r="A5" s="4" t="s">
        <v>979</v>
      </c>
      <c r="B5" s="8" t="n">
        <v>44.9</v>
      </c>
    </row>
    <row r="6" spans="1:4">
      <c r="A6" s="4" t="s">
        <v>980</v>
      </c>
      <c r="B6" s="8" t="n">
        <v>3.3</v>
      </c>
    </row>
    <row r="7" spans="1:4">
      <c r="A7" s="4" t="s">
        <v>981</v>
      </c>
      <c r="B7" s="8" t="n">
        <v>39.5</v>
      </c>
      <c r="C7" s="7" t="n">
        <v>3.7</v>
      </c>
      <c r="D7" s="7" t="n">
        <v>3.2</v>
      </c>
    </row>
    <row r="8" spans="1:4">
      <c r="A8" s="4" t="s">
        <v>982</v>
      </c>
      <c r="B8" s="8" t="n">
        <v>87.7</v>
      </c>
    </row>
    <row r="9" spans="1:4">
      <c r="A9" s="4" t="s">
        <v>824</v>
      </c>
      <c r="B9" s="8" t="n">
        <v>793.9</v>
      </c>
      <c r="C9" s="8" t="n">
        <v>653.5</v>
      </c>
    </row>
    <row r="10" spans="1:4">
      <c r="A10" s="4" t="s">
        <v>185</v>
      </c>
    </row>
    <row r="11" spans="1:4">
      <c r="A11" s="3" t="s">
        <v>978</v>
      </c>
    </row>
    <row r="12" spans="1:4">
      <c r="A12" s="4" t="s">
        <v>820</v>
      </c>
      <c r="B12" s="8" t="n">
        <v>-126.2</v>
      </c>
    </row>
    <row r="13" spans="1:4">
      <c r="A13" s="4" t="s">
        <v>981</v>
      </c>
      <c r="B13" s="8" t="n">
        <v>39.5</v>
      </c>
      <c r="C13" s="8" t="n">
        <v>3.7</v>
      </c>
      <c r="D13" s="7" t="n">
        <v>3.2</v>
      </c>
    </row>
    <row r="14" spans="1:4">
      <c r="A14" s="4" t="s">
        <v>824</v>
      </c>
      <c r="B14" s="8" t="n">
        <v>-38.5</v>
      </c>
      <c r="C14" s="8" t="n">
        <v>-126.2</v>
      </c>
    </row>
    <row r="15" spans="1:4">
      <c r="A15" s="4" t="s">
        <v>983</v>
      </c>
    </row>
    <row r="16" spans="1:4">
      <c r="A16" s="3" t="s">
        <v>978</v>
      </c>
    </row>
    <row r="17" spans="1:4">
      <c r="A17" s="4" t="s">
        <v>820</v>
      </c>
      <c r="B17" s="8" t="n">
        <v>0.3</v>
      </c>
    </row>
    <row r="18" spans="1:4">
      <c r="A18" s="4" t="s">
        <v>979</v>
      </c>
      <c r="B18" s="8" t="n">
        <v>0.9</v>
      </c>
    </row>
    <row r="19" spans="1:4">
      <c r="A19" s="4" t="s">
        <v>980</v>
      </c>
      <c r="B19" s="5" t="n">
        <v>0</v>
      </c>
    </row>
    <row r="20" spans="1:4">
      <c r="A20" s="4" t="s">
        <v>981</v>
      </c>
      <c r="B20" s="5" t="n">
        <v>0</v>
      </c>
    </row>
    <row r="21" spans="1:4">
      <c r="A21" s="4" t="s">
        <v>982</v>
      </c>
      <c r="B21" s="8" t="n">
        <v>0.9</v>
      </c>
    </row>
    <row r="22" spans="1:4">
      <c r="A22" s="4" t="s">
        <v>824</v>
      </c>
      <c r="B22" s="8" t="n">
        <v>1.2</v>
      </c>
      <c r="C22" s="8" t="n">
        <v>0.3</v>
      </c>
    </row>
    <row r="23" spans="1:4">
      <c r="A23" s="4" t="s">
        <v>971</v>
      </c>
    </row>
    <row r="24" spans="1:4">
      <c r="A24" s="3" t="s">
        <v>978</v>
      </c>
    </row>
    <row r="25" spans="1:4">
      <c r="A25" s="4" t="s">
        <v>820</v>
      </c>
      <c r="B25" s="5" t="n">
        <v>-46</v>
      </c>
    </row>
    <row r="26" spans="1:4">
      <c r="A26" s="4" t="s">
        <v>979</v>
      </c>
      <c r="B26" s="5" t="n">
        <v>0</v>
      </c>
    </row>
    <row r="27" spans="1:4">
      <c r="A27" s="4" t="s">
        <v>980</v>
      </c>
      <c r="B27" s="8" t="n">
        <v>3.3</v>
      </c>
    </row>
    <row r="28" spans="1:4">
      <c r="A28" s="4" t="s">
        <v>981</v>
      </c>
      <c r="B28" s="8" t="n">
        <v>39.5</v>
      </c>
    </row>
    <row r="29" spans="1:4">
      <c r="A29" s="4" t="s">
        <v>982</v>
      </c>
      <c r="B29" s="8" t="n">
        <v>42.8</v>
      </c>
    </row>
    <row r="30" spans="1:4">
      <c r="A30" s="4" t="s">
        <v>824</v>
      </c>
      <c r="B30" s="8" t="n">
        <v>-3.2</v>
      </c>
      <c r="C30" s="5" t="n">
        <v>-46</v>
      </c>
    </row>
    <row r="31" spans="1:4">
      <c r="A31" s="4" t="s">
        <v>970</v>
      </c>
    </row>
    <row r="32" spans="1:4">
      <c r="A32" s="3" t="s">
        <v>978</v>
      </c>
    </row>
    <row r="33" spans="1:4">
      <c r="A33" s="4" t="s">
        <v>820</v>
      </c>
      <c r="B33" s="8" t="n">
        <v>-80.5</v>
      </c>
    </row>
    <row r="34" spans="1:4">
      <c r="A34" s="4" t="s">
        <v>979</v>
      </c>
      <c r="B34" s="5" t="n">
        <v>44</v>
      </c>
    </row>
    <row r="35" spans="1:4">
      <c r="A35" s="4" t="s">
        <v>980</v>
      </c>
      <c r="B35" s="5" t="n">
        <v>0</v>
      </c>
    </row>
    <row r="36" spans="1:4">
      <c r="A36" s="4" t="s">
        <v>981</v>
      </c>
      <c r="B36" s="5" t="n">
        <v>0</v>
      </c>
    </row>
    <row r="37" spans="1:4">
      <c r="A37" s="4" t="s">
        <v>982</v>
      </c>
      <c r="B37" s="5" t="n">
        <v>44</v>
      </c>
    </row>
    <row r="38" spans="1:4">
      <c r="A38" s="4" t="s">
        <v>824</v>
      </c>
      <c r="B38" s="7" t="n">
        <v>-36.5</v>
      </c>
      <c r="C38" s="7" t="n">
        <v>-8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500</v>
      </c>
    </row>
    <row r="3" spans="1:2">
      <c r="A3" s="4" t="s">
        <v>985</v>
      </c>
    </row>
    <row r="4" spans="1:2">
      <c r="A4" s="3" t="s">
        <v>986</v>
      </c>
    </row>
    <row r="5" spans="1:2">
      <c r="A5" s="4" t="s">
        <v>987</v>
      </c>
      <c r="B5" s="7" t="n">
        <v>-5.4</v>
      </c>
    </row>
    <row r="6" spans="1:2">
      <c r="A6" s="4" t="s">
        <v>988</v>
      </c>
    </row>
    <row r="7" spans="1:2">
      <c r="A7" s="3" t="s">
        <v>986</v>
      </c>
    </row>
    <row r="8" spans="1:2">
      <c r="A8" s="4" t="s">
        <v>987</v>
      </c>
      <c r="B8" s="7" t="n">
        <v>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2</v>
      </c>
      <c r="D1" s="2" t="s">
        <v>33</v>
      </c>
    </row>
    <row r="2" spans="1:4">
      <c r="A2" s="3" t="s">
        <v>990</v>
      </c>
    </row>
    <row r="3" spans="1:4">
      <c r="A3" s="4" t="s">
        <v>991</v>
      </c>
      <c r="B3" s="6" t="n">
        <v>400000</v>
      </c>
      <c r="C3" s="6" t="n">
        <v>500000</v>
      </c>
      <c r="D3" s="6" t="n">
        <v>300000</v>
      </c>
    </row>
    <row r="4" spans="1:4">
      <c r="A4" s="4" t="s">
        <v>992</v>
      </c>
      <c r="B4" s="6" t="n">
        <v>0</v>
      </c>
      <c r="C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13:32Z</dcterms:created>
  <dcterms:modified xmlns:dcterms="http://purl.org/dc/terms/" xmlns:xsi="http://www.w3.org/2001/XMLSchema-instance" xsi:type="dcterms:W3CDTF">2018-02-15T17:13:32Z</dcterms:modified>
</cp:coreProperties>
</file>